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Basis of Prese" sheetId="8" state="visible" r:id="rId8"/>
    <sheet xmlns:r="http://schemas.openxmlformats.org/officeDocument/2006/relationships" name="Revenue Recognition" sheetId="9" state="visible" r:id="rId9"/>
    <sheet xmlns:r="http://schemas.openxmlformats.org/officeDocument/2006/relationships" name="Isle Acquisition and Final Purc" sheetId="10" state="visible" r:id="rId10"/>
    <sheet xmlns:r="http://schemas.openxmlformats.org/officeDocument/2006/relationships" name="Assets Held for Sale" sheetId="11" state="visible" r:id="rId11"/>
    <sheet xmlns:r="http://schemas.openxmlformats.org/officeDocument/2006/relationships" name="Stock-Based Compensation" sheetId="12" state="visible" r:id="rId12"/>
    <sheet xmlns:r="http://schemas.openxmlformats.org/officeDocument/2006/relationships" name="Other and Intangible Assets, Ne" sheetId="13" state="visible" r:id="rId13"/>
    <sheet xmlns:r="http://schemas.openxmlformats.org/officeDocument/2006/relationships" name="Income Taxes" sheetId="14" state="visible" r:id="rId14"/>
    <sheet xmlns:r="http://schemas.openxmlformats.org/officeDocument/2006/relationships" name="Long-Term Debt and Other Long-T"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Related Affiliates" sheetId="19" state="visible" r:id="rId19"/>
    <sheet xmlns:r="http://schemas.openxmlformats.org/officeDocument/2006/relationships" name="Segment Information" sheetId="20" state="visible" r:id="rId20"/>
    <sheet xmlns:r="http://schemas.openxmlformats.org/officeDocument/2006/relationships" name="Consolidating Condensed Financi" sheetId="21" state="visible" r:id="rId21"/>
    <sheet xmlns:r="http://schemas.openxmlformats.org/officeDocument/2006/relationships" name="Pending Acquisitions" sheetId="22" state="visible" r:id="rId22"/>
    <sheet xmlns:r="http://schemas.openxmlformats.org/officeDocument/2006/relationships" name="Summary of Significant Accounti" sheetId="23" state="visible" r:id="rId23"/>
    <sheet xmlns:r="http://schemas.openxmlformats.org/officeDocument/2006/relationships" name="Revenue Recognition (Tables)" sheetId="24" state="visible" r:id="rId24"/>
    <sheet xmlns:r="http://schemas.openxmlformats.org/officeDocument/2006/relationships" name="Isle Acquisition and Final Pu25" sheetId="25" state="visible" r:id="rId25"/>
    <sheet xmlns:r="http://schemas.openxmlformats.org/officeDocument/2006/relationships" name="Assets Held for Sale (Tables)" sheetId="26" state="visible" r:id="rId26"/>
    <sheet xmlns:r="http://schemas.openxmlformats.org/officeDocument/2006/relationships" name="Stock-Based Compensation (Table" sheetId="27" state="visible" r:id="rId27"/>
    <sheet xmlns:r="http://schemas.openxmlformats.org/officeDocument/2006/relationships" name="Other and Intangible Assets, 28" sheetId="28" state="visible" r:id="rId28"/>
    <sheet xmlns:r="http://schemas.openxmlformats.org/officeDocument/2006/relationships" name="Long-Term Debt and Other Long29" sheetId="29" state="visible" r:id="rId29"/>
    <sheet xmlns:r="http://schemas.openxmlformats.org/officeDocument/2006/relationships" name="Fair Value Measurements (Tables"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Consolidating Condensed Finan33" sheetId="33" state="visible" r:id="rId33"/>
    <sheet xmlns:r="http://schemas.openxmlformats.org/officeDocument/2006/relationships" name="Organization and Basis of Pre34" sheetId="34" state="visible" r:id="rId34"/>
    <sheet xmlns:r="http://schemas.openxmlformats.org/officeDocument/2006/relationships" name="Revenue Recognition - Additiona" sheetId="35" state="visible" r:id="rId35"/>
    <sheet xmlns:r="http://schemas.openxmlformats.org/officeDocument/2006/relationships" name="Revenue Recognition - Schedule " sheetId="36" state="visible" r:id="rId36"/>
    <sheet xmlns:r="http://schemas.openxmlformats.org/officeDocument/2006/relationships" name="Revenue Recognition - Summary o" sheetId="37" state="visible" r:id="rId37"/>
    <sheet xmlns:r="http://schemas.openxmlformats.org/officeDocument/2006/relationships" name="Isle Acquisition and Final Pu38" sheetId="38" state="visible" r:id="rId38"/>
    <sheet xmlns:r="http://schemas.openxmlformats.org/officeDocument/2006/relationships" name="Isle Acquisition and Final Pu39" sheetId="39" state="visible" r:id="rId39"/>
    <sheet xmlns:r="http://schemas.openxmlformats.org/officeDocument/2006/relationships" name="Isle Acquisition and Final Pu40" sheetId="40" state="visible" r:id="rId40"/>
    <sheet xmlns:r="http://schemas.openxmlformats.org/officeDocument/2006/relationships" name="Isle Acquisition and Final Pu41" sheetId="41" state="visible" r:id="rId41"/>
    <sheet xmlns:r="http://schemas.openxmlformats.org/officeDocument/2006/relationships" name="Isle Acquisition and Final Pu42" sheetId="42" state="visible" r:id="rId42"/>
    <sheet xmlns:r="http://schemas.openxmlformats.org/officeDocument/2006/relationships" name="Assets Held for Sale - Addition" sheetId="43" state="visible" r:id="rId43"/>
    <sheet xmlns:r="http://schemas.openxmlformats.org/officeDocument/2006/relationships" name="Assets Held for Sale - Schedule"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u47" sheetId="47" state="visible" r:id="rId47"/>
    <sheet xmlns:r="http://schemas.openxmlformats.org/officeDocument/2006/relationships" name="Stock-Based Compensation - Sche" sheetId="48" state="visible" r:id="rId48"/>
    <sheet xmlns:r="http://schemas.openxmlformats.org/officeDocument/2006/relationships" name="Stock-Based Compensation - Su49" sheetId="49" state="visible" r:id="rId49"/>
    <sheet xmlns:r="http://schemas.openxmlformats.org/officeDocument/2006/relationships" name="Stock-Based Compensation - Su50" sheetId="50" state="visible" r:id="rId50"/>
    <sheet xmlns:r="http://schemas.openxmlformats.org/officeDocument/2006/relationships" name="Other and Intangible Assets, 51" sheetId="51" state="visible" r:id="rId51"/>
    <sheet xmlns:r="http://schemas.openxmlformats.org/officeDocument/2006/relationships" name="Other and Intangible Assets, 52" sheetId="52" state="visible" r:id="rId52"/>
    <sheet xmlns:r="http://schemas.openxmlformats.org/officeDocument/2006/relationships" name="Income Taxes - Additional Infor" sheetId="53" state="visible" r:id="rId53"/>
    <sheet xmlns:r="http://schemas.openxmlformats.org/officeDocument/2006/relationships" name="Long-Term Debt and Other Long54" sheetId="54" state="visible" r:id="rId54"/>
    <sheet xmlns:r="http://schemas.openxmlformats.org/officeDocument/2006/relationships" name="Long-Term Debt and Other Long55" sheetId="55" state="visible" r:id="rId55"/>
    <sheet xmlns:r="http://schemas.openxmlformats.org/officeDocument/2006/relationships" name="Long-Term Debt and Other Long56" sheetId="56" state="visible" r:id="rId56"/>
    <sheet xmlns:r="http://schemas.openxmlformats.org/officeDocument/2006/relationships" name="Fair Value Measurements - Sched" sheetId="57" state="visible" r:id="rId57"/>
    <sheet xmlns:r="http://schemas.openxmlformats.org/officeDocument/2006/relationships" name="Fair Value Measurements - Addit" sheetId="58" state="visible" r:id="rId58"/>
    <sheet xmlns:r="http://schemas.openxmlformats.org/officeDocument/2006/relationships" name="Fair Value Measurements - Summa" sheetId="59" state="visible" r:id="rId59"/>
    <sheet xmlns:r="http://schemas.openxmlformats.org/officeDocument/2006/relationships" name="Earnings per Share - Schedule o" sheetId="60" state="visible" r:id="rId60"/>
    <sheet xmlns:r="http://schemas.openxmlformats.org/officeDocument/2006/relationships" name="Commitments and Contingencies -" sheetId="61" state="visible" r:id="rId61"/>
    <sheet xmlns:r="http://schemas.openxmlformats.org/officeDocument/2006/relationships" name="Related Affiliates - Additional" sheetId="62" state="visible" r:id="rId62"/>
    <sheet xmlns:r="http://schemas.openxmlformats.org/officeDocument/2006/relationships" name="Segment Information - Additiona" sheetId="63" state="visible" r:id="rId63"/>
    <sheet xmlns:r="http://schemas.openxmlformats.org/officeDocument/2006/relationships" name="Segment Information - Summary o" sheetId="64" state="visible" r:id="rId64"/>
    <sheet xmlns:r="http://schemas.openxmlformats.org/officeDocument/2006/relationships" name="Segment Information - Schedule " sheetId="65" state="visible" r:id="rId65"/>
    <sheet xmlns:r="http://schemas.openxmlformats.org/officeDocument/2006/relationships" name="Segment Information - Schedul66" sheetId="66" state="visible" r:id="rId66"/>
    <sheet xmlns:r="http://schemas.openxmlformats.org/officeDocument/2006/relationships" name="Segment Information - Schedul67" sheetId="67" state="visible" r:id="rId67"/>
    <sheet xmlns:r="http://schemas.openxmlformats.org/officeDocument/2006/relationships" name="Consolidating Condensed Finan68" sheetId="68" state="visible" r:id="rId68"/>
    <sheet xmlns:r="http://schemas.openxmlformats.org/officeDocument/2006/relationships" name="Consolidating Condensed Finan69" sheetId="69" state="visible" r:id="rId69"/>
    <sheet xmlns:r="http://schemas.openxmlformats.org/officeDocument/2006/relationships" name="Consolidating Condensed Finan70" sheetId="70" state="visible" r:id="rId70"/>
    <sheet xmlns:r="http://schemas.openxmlformats.org/officeDocument/2006/relationships" name="Consolidating Condensed Finan71" sheetId="71" state="visible" r:id="rId71"/>
    <sheet xmlns:r="http://schemas.openxmlformats.org/officeDocument/2006/relationships" name="Pending Acquisitions - Addition" sheetId="72" state="visible" r:id="rId72"/>
  </sheets>
  <definedNames/>
  <calcPr calcId="124519" fullCalcOnLoad="1"/>
</workbook>
</file>

<file path=xl/sharedStrings.xml><?xml version="1.0" encoding="utf-8"?>
<sst xmlns="http://schemas.openxmlformats.org/spreadsheetml/2006/main" uniqueCount="819">
  <si>
    <t>Document and Entity Information - shares</t>
  </si>
  <si>
    <t>3 Months Ended</t>
  </si>
  <si>
    <t>Mar. 31, 2018</t>
  </si>
  <si>
    <t>May 03, 2018</t>
  </si>
  <si>
    <t>Document And Entity Information [Abstract]</t>
  </si>
  <si>
    <t>Entity Registrant Name</t>
  </si>
  <si>
    <t>Eldorado Resorts, Inc.</t>
  </si>
  <si>
    <t>Entity Central Index Key</t>
  </si>
  <si>
    <t>Document Type</t>
  </si>
  <si>
    <t>10-Q</t>
  </si>
  <si>
    <t>Document Period End Date</t>
  </si>
  <si>
    <t>Mar. 31,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Trading Symbol</t>
  </si>
  <si>
    <t>ERI</t>
  </si>
  <si>
    <t>CONSOLIDATED BALANCE SHEETS - USD ($) $ in Thousands</t>
  </si>
  <si>
    <t>Dec. 31, 2017</t>
  </si>
  <si>
    <t>CURRENT ASSETS:</t>
  </si>
  <si>
    <t>Cash and cash equivalents</t>
  </si>
  <si>
    <t>Restricted cash</t>
  </si>
  <si>
    <t>Marketable securities</t>
  </si>
  <si>
    <t>Accounts receivable, net</t>
  </si>
  <si>
    <t>Due from affiliates</t>
  </si>
  <si>
    <t>Inventories</t>
  </si>
  <si>
    <t>Prepaid income taxes</t>
  </si>
  <si>
    <t>Prepaid expenses and other</t>
  </si>
  <si>
    <t>Assets held for sale</t>
  </si>
  <si>
    <t>Total current assets</t>
  </si>
  <si>
    <t>PROPERTY AND EQUIPMENT, NET</t>
  </si>
  <si>
    <t>GAMING LICENSES AND OTHER INTANGIBLES, NET</t>
  </si>
  <si>
    <t>GOODWILL</t>
  </si>
  <si>
    <t>NON-OPERATING REAL PROPERTY</t>
  </si>
  <si>
    <t>OTHER ASSETS, NET</t>
  </si>
  <si>
    <t>Total assets</t>
  </si>
  <si>
    <t>CURRENT LIABILITIES:</t>
  </si>
  <si>
    <t>Current portion of long-term debt</t>
  </si>
  <si>
    <t>Accounts payable</t>
  </si>
  <si>
    <t>Due to affiliates</t>
  </si>
  <si>
    <t>Accrued property, gaming and other taxes</t>
  </si>
  <si>
    <t>Accrued payroll and related</t>
  </si>
  <si>
    <t>Accrued interest</t>
  </si>
  <si>
    <t>Income taxes payable</t>
  </si>
  <si>
    <t>Accrued other liabilities</t>
  </si>
  <si>
    <t>Liabilities related to assets held for sale</t>
  </si>
  <si>
    <t>Total current liabilities</t>
  </si>
  <si>
    <t>LONG-TERM DEBT, LESS CURRENT PORTION</t>
  </si>
  <si>
    <t>DEFERRED INCOME TAXES</t>
  </si>
  <si>
    <t>OTHER LONG-TERM LIABILITIES</t>
  </si>
  <si>
    <t>Total liabilities</t>
  </si>
  <si>
    <t>COMMITMENTS AND CONTINGENCIES (Note 11)</t>
  </si>
  <si>
    <t xml:space="preserve"> </t>
  </si>
  <si>
    <t>STOCKHOLDERS' EQUITY:</t>
  </si>
  <si>
    <t>Common stock, 100,000,000 shares authorized, 77,241,115 and 76,825,966 issued and outstanding, par value $0.00001 as of March 31, 2018 and December 31, 2017, respectively</t>
  </si>
  <si>
    <t>Paid-in capital</t>
  </si>
  <si>
    <t>Retained earnings</t>
  </si>
  <si>
    <t>Accumulated other comprehensive income</t>
  </si>
  <si>
    <t>Total stockholders’ equity</t>
  </si>
  <si>
    <t>Total liabilities and stockholders’ equity</t>
  </si>
  <si>
    <t>CONSOLIDATED BALANCE SHEETS (Parenthetical) - $ / shares</t>
  </si>
  <si>
    <t>Statement Of Financial Position [Abstract]</t>
  </si>
  <si>
    <t>Common stock, shares authorized</t>
  </si>
  <si>
    <t>Common stock, shares issued</t>
  </si>
  <si>
    <t>Common stock, shares outstanding</t>
  </si>
  <si>
    <t>Common stock, par value (in dollars per share)</t>
  </si>
  <si>
    <t>CONSOLIDATED STATEMENTS OF INCOME - USD ($) $ in Thousands</t>
  </si>
  <si>
    <t>Mar. 31, 2017</t>
  </si>
  <si>
    <t>REVENUES:</t>
  </si>
  <si>
    <t>Casino</t>
  </si>
  <si>
    <t>Pari-mutuel commissions</t>
  </si>
  <si>
    <t>Food and beverage</t>
  </si>
  <si>
    <t>Hotel</t>
  </si>
  <si>
    <t>Other</t>
  </si>
  <si>
    <t>Net revenues</t>
  </si>
  <si>
    <t>EXPENSES:</t>
  </si>
  <si>
    <t>Marketing and promotions</t>
  </si>
  <si>
    <t>General and administrative</t>
  </si>
  <si>
    <t>Corporate</t>
  </si>
  <si>
    <t>Impairment charges</t>
  </si>
  <si>
    <t>Depreciation and amortization</t>
  </si>
  <si>
    <t>Total operating expenses</t>
  </si>
  <si>
    <t>(LOSS) GAIN ON SALE OR DISPOSAL OF PROPERTY AND EQUIPMENT</t>
  </si>
  <si>
    <t>TRANSACTION EXPENSES</t>
  </si>
  <si>
    <t>EQUITY IN LOSS OF UNCONSOLIDATED AFFILIATES</t>
  </si>
  <si>
    <t>OPERATING INCOME</t>
  </si>
  <si>
    <t>OTHER INCOME (EXPENSE):</t>
  </si>
  <si>
    <t>Interest expense, net</t>
  </si>
  <si>
    <t>Total other expense</t>
  </si>
  <si>
    <t>NET INCOME BEFORE INCOME TAXES</t>
  </si>
  <si>
    <t>PROVISION FOR INCOME TAXES</t>
  </si>
  <si>
    <t>NET INCOME</t>
  </si>
  <si>
    <t>Net Income per share of Common Stock:</t>
  </si>
  <si>
    <t>Basic</t>
  </si>
  <si>
    <t>Diluted</t>
  </si>
  <si>
    <t>Weighted average number of shares outstanding:</t>
  </si>
  <si>
    <t>Weighted Average Basic Shares Outstanding</t>
  </si>
  <si>
    <t>Weighted Average Diluted Shares Outstanding</t>
  </si>
  <si>
    <t>CONSOLIDATED STATEMENTS OF COMPREHENSIVE INCOME - USD ($) $ in Thousands</t>
  </si>
  <si>
    <t>Statement Of Income And Comprehensive Income [Abstract]</t>
  </si>
  <si>
    <t>Other Comprehensive Income, net of tax:</t>
  </si>
  <si>
    <t>Comprehensive Income, net of tax</t>
  </si>
  <si>
    <t>CONSOLIDATED STATEMENTS OF CASH FLOWS - USD ($) $ in Thousands</t>
  </si>
  <si>
    <t>CASH FLOWS FROM OPERATING ACTIVITIES:</t>
  </si>
  <si>
    <t>Adjustments to reconcile net income to net cash provided by operating activities:</t>
  </si>
  <si>
    <t>Amortization of deferred financing costs, discount and debt premium</t>
  </si>
  <si>
    <t>Equity in loss of unconsolidated affiliates</t>
  </si>
  <si>
    <t>Stock compensation expense</t>
  </si>
  <si>
    <t>Loss (Gain) on sale or disposal of property and equipment</t>
  </si>
  <si>
    <t>Provision for bad debt</t>
  </si>
  <si>
    <t>Provision for deferred income taxes</t>
  </si>
  <si>
    <t>Change in operating assets and liabilities:</t>
  </si>
  <si>
    <t>Sale of trading securities</t>
  </si>
  <si>
    <t>Accounts receivable</t>
  </si>
  <si>
    <t>Inventory</t>
  </si>
  <si>
    <t>Prepaid expenses and other assets</t>
  </si>
  <si>
    <t>Interest payable</t>
  </si>
  <si>
    <t>Accounts payable and accrued liabilities</t>
  </si>
  <si>
    <t>Net cash provided by operating activities</t>
  </si>
  <si>
    <t>CASH FLOWS FROM INVESTING ACTIVITIES:</t>
  </si>
  <si>
    <t>Purchase of property and equipment, net</t>
  </si>
  <si>
    <t>Proceeds from sale of property and equipment</t>
  </si>
  <si>
    <t>Cash escrow related to acquisition</t>
  </si>
  <si>
    <t>Decrease in other assets, net</t>
  </si>
  <si>
    <t>Net cash used in investing activities</t>
  </si>
  <si>
    <t>CASH FLOWS FROM FINANCING ACTIVITIES:</t>
  </si>
  <si>
    <t>Payments on capital leases</t>
  </si>
  <si>
    <t>Debt issuance costs</t>
  </si>
  <si>
    <t>Taxes paid related to net share settlement of equity awards</t>
  </si>
  <si>
    <t>Proceeds from exercise of stock options</t>
  </si>
  <si>
    <t>Net cash (used in) provided by financing activities</t>
  </si>
  <si>
    <t>INCREASE (DECREASE) IN CASH, CASH EQUIVALENTS AND RESTRICTED CASH</t>
  </si>
  <si>
    <t>CASH, CASH EQUIVALENTS AND RESTRICTED CASH, BEGINNING OF YEAR</t>
  </si>
  <si>
    <t>CASH, CASH EQUIVALENTS AND RESTRICTED CASH, END OF PERIOD</t>
  </si>
  <si>
    <t>RECONCILIATION OF CASH, CASH EQUIVALENTS AND RESTRICTED CASH TO AMOUNTS REPORTED WITHIN THE CONDENSED CONSOLIDATED BALANCE SHEETS:</t>
  </si>
  <si>
    <t>Restricted cash included in other noncurrent assets</t>
  </si>
  <si>
    <t>SUPPLEMENTAL DISCLOSURE OF CASH FLOW INFORMATION:</t>
  </si>
  <si>
    <t>Interest paid</t>
  </si>
  <si>
    <t>Local income taxes paid (refunded)</t>
  </si>
  <si>
    <t>NON-CASH FINANCING ACTIVITIES</t>
  </si>
  <si>
    <t>Net change in payables for capital expenditures</t>
  </si>
  <si>
    <t>Prior Revolving Credit Facility</t>
  </si>
  <si>
    <t>Borrowings under Revolving Credit Facility</t>
  </si>
  <si>
    <t>Payments under Revolving Credit Facility</t>
  </si>
  <si>
    <t>6% Senior Notes</t>
  </si>
  <si>
    <t>Proceeds from issuance of Senior Notes</t>
  </si>
  <si>
    <t>Term Loan</t>
  </si>
  <si>
    <t>Payments under Term Loan</t>
  </si>
  <si>
    <t>CONSOLIDATED STATEMENTS OF CASH FLOWS (Parenthetical)</t>
  </si>
  <si>
    <t>Interest rate on Senior Notes</t>
  </si>
  <si>
    <t>6.00%</t>
  </si>
  <si>
    <t>Organization and Basis of Presentation</t>
  </si>
  <si>
    <t>Organization Consolidation And Presentation Of Financial Statements [Abstract]</t>
  </si>
  <si>
    <t>Note 1. Organization and Basis of Presentation Organization The accompanying unaudited consolidated financial statements include the accounts of Eldorado Resorts, Inc. (“ERI” or the “Company”), a Nevada corporation formed in September 2013, and its consolidated subsidiaries. The Company acquired Mountaineer, Presque Isle Downs and Scioto Downs in September 2014 pursuant to a merger (the “MTR Merger”) with MTR Gaming Group, Inc. (“MTR Gaming”) and in November 2015 it acquired Circus Reno and the interests in the Silver Legacy that it did not own prior to such date (the “Reno Acquisition”). On May 1, 2017 (the “Isle Acquisition Date”), the Company completed its acquisition of Isle of Capri Casinos, Inc. pursuant to the Agreement and Plan of Merger (the “Merger Agreement”) dated as of September 19, 2016 with Isle of Capri Casinos, Inc., a Delaware corporation (“Isle” or “Isle of Capri”), Eagle I Acquisition Corp., a Delaware corporation and a direct wholly-owned subsidiary of the Company, and Eagle II Acquisition Company LLC, a Delaware limited liability company and a direct wholly-owned subsidiary of the Company (the “Isle Acquisition” or the “Isle Merger”). As a result of the Isle Merger, Isle became a wholly-owned subsidiary of ERI. ERI owns and operates the following properties:
•
Eldorado Resort Casino Reno ( “ ” —
•
Silver Legacy Resort Casino ( “ ” —
•
Circus Circus Reno ( “ ” —
•
Eldorado Resort Casino Shreveport ( “ ” —
•
Mountaineer Casino, Racetrack &amp; Resort ( “ ” — ’
•
Presque Isle Downs &amp; Casino ( “ ” —
•
Eldorado Gaming Scioto Downs ( “ ” — “ ” s”)
•
Isle Casino Hotel — —
•
Lady Luck Casino — —
•
Isle Casino Racing Pompano Park (“Pompano”) —
•
Isle Casino Bettendorf (“Bettendorf”) —
•
Isle Casino Waterloo (“Waterloo”) —
•
Isle of Capri Casino Hotel Lake Charles (“Lake Charles”) —
•
Isle of Capri Casino Lula (“Lula”) —
•
Lady Luck Casino Vicksburg (“Vicksburg”) —
•
Isle of Capri Casino Boonville (“Boonville”) —
•
Isle Casino Cape Girardeau (“Cape Girardeau”) —
•
Lady Luck Casino Caruthersville (“Caruthersville ”)—
•
Isle of Capri Casino Kansas City (“Kansas City”) —
•
Lady Luck Casino Nemacolin (“Nemacolin”) — In addition, Scioto Downs, through its subsidiary RacelineBet, Inc., also operates Racelinebet.com, a national account wagering service that offers online and telephone wagering on horse races as a marketing affiliate of TwinSpires.com, an affiliate of Churchill Downs Incorporated. Reclassifications Certain reclassifications of prior year presentations have been made to conform to the current period presentation. Basis of Presentation The accompanying unaudited consolidated financial statements of the Company and its subsidiaries have been prepared in accordance with accounting principles generally accepted in the United States for interim financial information with the instructions for Form 10-Q and Article 10 of Regulation S-X. Accordingly, they do not include all of the information and notes required by US GAAP for complete financial statements. In the opinion of management, the accompanying unaudited consolidated financial statements contain all adjustments, all of which are normal and recurring, considered necessary for a fair presentation and have been included herein. The results of operations for these interim periods are not necessarily indicative of the operating results for other quarters, for the full year or any future period. The financial information included for periods prior to our acquisition of Isle are those of ERI and its subsidiaries. The presentation of information herein for periods prior to our acquisition of Isle and after our acquisition of Isle are not fully comparable because the results of operations for Isle are not included for periods prior to our acquisition of Isle. These unaudited consolidated financial statements should be read in conjunction with the consolidated financial statements and notes thereto included in the Company’s Annual Report on Form 10-K for the year ended December 31, 2017. Recently Issued Accounting Pronouncements – New Developments and Adoptions of New Accounting Standards In May 2014 (amended January 2017), the Financial Accounting Standards Board (“FASB”) issued Accounting Standard Update (“ASU”) No. 2014-09, “Revenue from Contracts with Customers,” (ASC Topic 606) which provides a single comprehensive model for entities to use in accounting for revenue arising from contracts with customers and eliminates existing industry guidance, including revenue recognition guidance specific to the gaming industry. The core principle of the revenue model indicates that an entity should recognize revenue to depict the transfer of promised goods or services to customers in an amount that reflects the consideration to which the entity expects to be entitled in exchange for those goods or services. We adopted this standard effective January 1, 2018, and elected to apply the full retrospective adoption method. The most significant impacts of the adoption are summarized below in Note 2. In February 2016, the FASB issued ASU No. 2016-02 which addresses the recognition and measurement of leases.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ROU”)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effective date for this update is for the annual and interim periods beginning after December 15, 2018 with early adoption permitted. Lessees and lessors must apply a modified retrospective transition approach for leases existing at, or entered into after, the beginning of the earliest comparative period presented in the consolidated financial statements. Currently, we do not have any material capital leases nor any material operating leases where we are the lessor. Our operating leases, primarily relating to certain ground leases and slot machines or VLTs, will be recorded on the balance sheet as an ROU asset with a corresponding lease liability, which will be amortized using the effective interest rate method as payments are made. The ROU asset will be depreciated on a straight-line basis and recognized as lease expense. The qualitative and quantitative effects of adoption of ASU 2016-02 are still being analyzed, and we are in the process of evaluating the full effect the new guidance will have on our consolidated financial statements and any new considerations with respect to any pending acquisitions. In November 2016, ASU No. 2016-18 was issued related to the inclusion of restricted cash in the statement of cash flows. This new guidance requires that a statement of cash flows present the change during the period in the total of cash, cash equivalents and amounts generally described as restricted cash or restricted cash equivalent. This update is effective in fiscal years, including interim periods, beginning after December 15, 2017. The Company retrospectively adopted this guidance as of December 31, 2017. Upon adoption, the Company included a reconciliation of Cash and cash equivalents and restricted cash reported within the Consolidated Balance Sheets to the total shown in the Consolidated Statements of Cash Flows. Adoptions of this guidance had no other impact on the Consolidated Financial Statements or disclosures. Certain amounts have been retrospectively reclassified for the three months ended March 31, 2017 to conform to the current period presentation and reflect the change in the Company’s Consolidated Statements of Cash Flows required with the adoption of ASU No. 2016-15 as of January 1, 2018 related to the classification of certain items on the statement of cash flows and ASU No 2016-18 as of December 31, 2017 related to the inclusion of restricted cash in the statement of cash flows as further described above. In January 2017, the FASB issued ASU No. 2017-01, “Business Combinations – Clarifying the Definition of a Business.” This amendment is intended to clarify the definition of a business with the objective of adding guidance to assist entities with evaluating whether transactions should be accounted for as acquisition (or disposals) of assets or businesses. Amendments in this update provide a more robust framework to use in determining when a set of assets and activities is a business and to provide more consistency in applying the guidance, reduce the costs of application, and make the definition of a business more operable. The amendments are effective for interim and annual periods beginning after December 15, 2017, with early adoption allowed as follows: (1) transactions for which acquisition date occurs before the issuance date or effective date of the amendments, only when the transaction has not been reported in financial statements that have been issued or made available for issuance and (2)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We adopted this accounting standard during the first quarter of 2018, which did not have an impact on our consolidated financial statements, and will result in future acquisitions which do not involve substantive processes being accounted for as asset acquisitions.</t>
  </si>
  <si>
    <t>Revenue Recognition</t>
  </si>
  <si>
    <t>Revenue Recognition [Abstract]</t>
  </si>
  <si>
    <t>Note 2. Revenue Recognition The Company’s revenue contracts with customers consists primarily of casino wagers, pari-mutuel commissions, food and beverage transactions, hotel sales, retail and entertainment contracts. Casino Revenue and Pari-mutuel Commissions The Company recognizes as casino revenue (transaction price) the net win from gaming activities, which is the difference between gaming wins and losses, not the total amount wagered. Progressive jackpots are accrued and charged to revenue at the time the obligation to pay the jackpot is established. Gaming revenues are recognized net of certain cash and free play incentives. Pari-mutuel commissions consist of commissions earned from thoroughbred and harness racing and importing of simulcast signals from other race tracks and are recognized at the time wagers are made. Such commissions are a designated portion of the wagering handle as determined by state racing commissions, and are shown net of the taxes assessed by state and local agencies, as well as purses and other contractual amounts paid to horsemen associations. The Company recognizes revenues from fees earned through the exporting of simulcast signals to other race tracks at the time wagers are made. Such fees are based upon a predetermined percentage of handle as contracted with the other race tracks. Gaming wager contracts involve two performance obligations for those customers earning points under the Company’s loyalty program and a single performance obligation for customers who don’t participate in the program. The Company applies a practical expedient by accounting for its gaming contracts on a portfolio basis as such wagers have similar characteristics and the Company reasonably expects the effects on the financial statements of applying the revenue recognition guidance to the portfolio to not differ materially from that which would result if applying the guidance to an individual wagering contract. Loyalty Programs and Other Contract Obligations The Company offers programs at its properties whereby our participating customers can accumulate points for wagering that can be redeemed for credits for free play on slot machines, lodging, food and beverage, merchandise and in limited situations, cash. The incentives earned by customers under these programs are based on previous revenue transactions and represent separate performance obligations. Points earned, less breakage, are recorded as a reduction of casino revenues at the retail value of such benefits owed to the customer and recognized as departmental revenue based on where such points are redeemed, upon fulfillment of the performance obligation. The loyalty program liability represents a deferral of revenue until redemption occurs, which is typically less than one year. For purposes of allocating the transaction price in a wagering contract between the wagering performance obligation and the obligation associated with the loyalty points earned, the Company allocates an amount to the loyalty point contract liability based on the stand-alone selling price of the points earned, which is determined by the value of a point that can be redeemed for a non-gaming good or service. An amount is allocated to the gaming wager performance obligation using the residual approach as the stand-alone price for wagers is highly variable and no set established price exists for such wagers. The allocated revenue for gaming wagers is recognized when the wagers occur as all such wagers settle immediately. The loyalty point contract liability amount is deferred and recognized as revenue when the customer redeems the points for the non-gaming good or service at the time such goods or services are delivered to the customer. The Company’s liability for its loyalty point performance obligations totaled $11.5 million and $11.8 million at March 31, 2018 and December 31, 2017, respectively. Historically, the Company’s loyalty points earned and redeemed are substantially constant over time, which results in the loyalty point performance obligation balance remaining fairly consistent across our reporting periods. Non-gaming Revenue Hotel, food and beverage, and other operating revenues are recognized as services are performed. The transaction price for hotel, food and beverage contracts is the net amount collected from the customer for such goods and services. Hotel, food and beverage services have been determined to be separate, stand-alone performance obligations and the transaction price for such contracts is recorded as revenue as the good or service is transferred to the customer over the customer’s stay at the hotel or when the delivery is made for the food and beverage. Advance deposits for future hotel occupancy, convention space or food and beverage services contracts are recorded as deferred income until the revenue recognition criteria has been met. The Company also provides goods and services that may include multiple performance obligations, such as for packages, for which revenues are allocated on a pro rata basis based on each service's stand-alone selling price. Complimentaries The Company offers discretionary coupons and other discretionary complimentaries to customers outside of the loyalty program. The retail value of complimentary food, beverage, hotel rooms and other services provided to customers, including loyalty point redemptions, is recognized in revenues when the goods or services are transferred to the customer. Complimentaries provided by third parties at the discretion and under the control of the Company is recorded as an expense when incurred. The Company’s revenues included complimentaries and loyalty point redemptions of $47.2 million and $23.7 million for the three months ended March 31, 2018 and 2017, respectively. Adoption of ASC Topic 606 The adoption of ASC Topic 606 on January 1, 2018 principally affected the presentation of promotional allowances and how the Company measured the liability associated with our customer loyalty programs. The presentation of gross revenues for complimentary goods and services provided to guests with a corresponding offsetting amount included in promotional allowances was eliminated. This adjustment in presentation of promotional allowances did not have an impact on the Company’s historically reported net operating revenues. The majority of such amounts previously included in promotional allowances now offset casino revenues based on an allocation of revenues to performance obligations using stand-alone selling price. Food, beverage, lodging and other services furnished to our guests on a complimentary basis are measured at the respective estimated standalone selling prices and included as revenues within food and beverage, lodging, and retail, entertainment and other, which generally resulted in a corresponding decrease in gaming revenues. The costs of providing such complimentary goods and services are included as expenses within food and beverage, lodging, and retail, entertainment and other. Additionally, as a result of the adoption of the new standard, certain adjustments and other reclassifications to and between revenue categories and to and between expense categories were required; however, the amounts associated with such adjustments did not have a significant impact on the Company’s previously reported operating income or net income. Liabilities associated with our customer loyalty programs are no longer valued at cost; rather a deferred revenue model is used to account for the classification and timing of revenue to be recognized related to the redemption of loyalty program liabilities by our customers. Points earned under the Company’s loyalty programs are deemed to be separate performance obligations, and recorded as a reduction of casino revenues when earned at the retail value of such benefits owed to the customer and recognized as departmental revenue based on where such points are redeemed, upon fulfillment of the performance obligation. The Company elected to adopt the full retrospective method to apply the new guidance to each prior reporting period presented as if it had been in effect since January 1, 2015, with a pre-tax cumulative effect adjustment to our retained earnings upon adoption of $4.7 million. Net of tax, the cumulative effect adjustment to our retained earnings upon adoption was $3.5 million. This was primarily related to our loyalty program point liability, which increased from an estimated incremental cost model to a deferred revenue model at retail value. Adoption of the new standard did not have a significant impact on our previously reported net revenue, expenses, operating income, and net income. The impact of adoption of the new standard to previously reported selected financial statement information was as follows (in thousands):
Three Months Ended March 31, 2017
As Reported
Adjustments
As Adjusted
Gross revenues
$
219,546
$
(17,153
)
$
202,393
Promotional allowances
(18,621
)
18,621
—
Net revenues
$
200,925
$
1,468
$
202,393
Operating income (loss)
$
14,149
$
(121
)
$
14,028
Net income (loss)
$
1,021
$
(76
)
$
945
The Company’s consolidated statement of income presents net revenue disaggregated by type or nature of the good or service (i.e., casino, pari-mutuel, food and beverage, hotel and other). A summary of net revenues disaggregated by type of revenue and reportable segment is presented below (amounts in thousands). Refer to Note 13 for a discussion of the Company’s reportable segments.
Three Months Ended March 31, 2018
West
Midwest
South
East
Corporate and Other
Total
Casino
$
49,734
$
88,359
$
97,509
$
103,856
$
—
$
339,458
Pari-mutuel commissions
—
—
3,409
661
—
4,070
Food and beverage
23,211
6,916
13,860
8,211
—
52,198
Hotel
19,430
3,637
5,992
1,682
—
30,741
Other
7,204
1,883
2,030
2,481
127
13,725
Net revenues
$
99,579
$
100,795
$
122,800
$
116,891
$
127
$
440,192
Three Months Ended March 31, 2017
West
Midwest
South
East
Corporate and Other
Total
Casino
$
23,833
$
—
$
23,169
$
94,552
$
—
$
141,554
Pari-mutuel commissions
—
—
—
636
—
636
Food and beverage
19,492
—
5,734
7,195
—
32,421
Hotel
14,651
—
2,924
1,730
—
19,305
Other
5,512
—
733
2,174
58
8,477
Net revenues
$
63,488
$
—
$
32,560
$
106,287
$
58
$
202,393</t>
  </si>
  <si>
    <t>Isle Acquisition and Final Purchase Price Accounting</t>
  </si>
  <si>
    <t>Business Combinations [Abstract]</t>
  </si>
  <si>
    <t>Note 3. Isle Acquisition and Final Purchase Price Accounting Final Purchase Price Accounting – Isle of Capri On May 1, 2017, the Company completed its acquisition of Isle. As of March 31, 2018, the Company finalized its purchase price accounting related to the Isle Acquisition The total purchase consideration in the Isle Acquisition was determined with reference to the fair value on the date of the Merger Agreement as follows:
Purchase consideration calculation (dollars in thousands, except shares and stock price)
Shares
Per share
Cash paid for outstanding Isle common stock (1)
$
552,050
Shares of ERI common stock issued for Isle common stock (2)
28,468,182
$
19.12
544,312
Cash paid by ERI to retire Isle's long-term debt (3)
828,000
Shares of ERI common stock for Isle equity awards (4)
10,383
Purchase consideration
$
1,934,745
(1)
The cash component of the consideration represents 58% of the aggregate consideration paid in the Isle Acquisition. The Merger Agreement provided that Isle stockholders could elect to exchange each share of Isle common stock for either $23.00 in cash or 1.638 shares of ERI common stock, subject to proration such that the outstanding shares of Isle common stock will be exchanged for aggregate consideration comprised of 58% cash and 42% ERI common stock. See discussion of Stock Consideration component in note (2) below.
(2)
The Stock Consideration component of the consideration represents 42% of the aggregate consideration paid in the Isle Acquisition. The Merger Agreement provided that 58% of the aggregate consideration would be paid by ERI in cash, as described in note (1) above. The remaining 42% of the aggregate consideration was paid in shares of ERI common stock. The total Stock Consideration and per share consideration above were based on the ERI stock price on April 28, 2017 (the last business day prior to Isle Acquisition Date) which was $19.12 per share.
(3)
In addition to the cash paid to retire the principal amounts outstanding of Isle’s long-term debt, ERI paid $26.6 million in premiums and interest.
(4)
This amount represents consideration paid for the replacement of Isle’s outstanding equity awards. As discussed in Note 1, Isle’s outstanding equity awards were replaced by ERI equity awards with similar terms. A portion of the fair value of ERI awards issued represents consideration transferred, while a portion represents compensation expense based on the vesting terms of the equity awards. The following table summarizes the final purchase accounting of the purchase consideration to the identifiable
Current and other assets, net
$
135,925
Property and equipment
908,816
Goodwill
709,087
Intangible assets (i)
517,470
Other noncurrent assets
15,082
Total assets
2,286,380
Current liabilities
(144,306
)
Deferred income taxes (ii)
(189,952
)
Other noncurrent liabilities
(17,377
)
Total liabilities
(351,635
)
Net assets acquired
$
1,934,745
(i)
Intangible assets consist of gaming licenses, trade names, and player relationships.
(ii)
Deferred tax liabilities were derived based on fair value adjustments for property and equipment and identified intangibles. During the three months ended March 31, 2018, the Company finalized its valuation procedures and adjusted the Isle of Capri preliminary purchase price accounting, as disclosed in the Annual Report on Form 10-K for the year ended December 31, 2017, to their updated values. Except for other long-term liabilities related to Bettendorf and Nemacolin (see Note 8) and a corresponding goodwill adjustment totaling $6.1 million (net of tax), the finalization of our purchase price accounting resulted in minimal changes and refinements by management as of, and for the three months ended March 31, 2018. Valuation methodologies under both a market and income approach used for the identifiable net assets acquired in the Isle Acquisition make use of Level 1 and Level 3 inputs including quoted prices in active markets and discounted cash flows using current interest rates and are provisional pending development of a final valuation. Trade receivables and payables, inventory and other current and noncurrent assets and liabilities were valued at the existing carrying values as they represented the estimated fair value of those items at the Isle Acquisition Date, based on management’s judgment and estimates. The fair value of land was determined using the market approach, which arrives at an indication of value by comparing the site being valued to sites that have been recently acquired in arm’s-length transactions. The market data is then adjusted for any significant differences, to the extent known, between the identified comparable sites and the site being valued. Building and site improvements were valued using the cost approach using a direct cost model built on estimates of replacement cost. With respect to personal property components of the assets, personal property assets with an active and identifiable secondary market such as riverboats, gaming equipment, computer equipment and vehicles were valued using the market approach. Other personal property assets such as furniture, fixtures, computer software, and restaurant equipment were valued using the cost approach which is based on replacement or reproduction costs of the asset. The cost approach is an estimation of fair value developed by computing the current cost of replacing a property and subtracting any depreciation resulting from one or more of the following factors: physical deterioration, functional obsolescence, and/or economic obsolescence. The income approach incorporates all tangible and intangible property and served as a ceiling for the fair values of the acquired assets of the ongoing business enterprise, while still taking into account the premise of highest and best use. In the instance where the business enterprise value developed via the income approach was exceeded by the initial fair values of the underlying assets, an adjustment to reflect economic obsolescence was made to the tangible assets on a pro rata basis to reflect the contributory value of each individual asset to the enterprise as a whole. The fair value of the gaming licenses was determined using the excess earnings or replacement cost methodology based on the respective states’ legislation. The excess earnings methodology, which is an income approach methodology that allocates the projected cash flows of the business to the gaming license intangible assets less charges for the use of other identifiable assets of Isle including working capital, fixed assets and other intangible assets. This methodology was considered appropriate as the gaming licenses are the primary asset of Isle and the licenses are linked to each respective facility. Under the respective state’s gaming legislation, the property specific licenses can only be acquired if a theoretical buyer were to acquire each existing facility. The existing licenses could not be acquired and used for a different facility. The properties’ estimated future cash flows were the primary assumption in the respective valuations. Cash flow estimates included net gaming revenue, gaming operating expenses, general and administrative expenses, and tax expense. The replacement cost methodology is a cost approach methodology based on replacement or reproduction cost of the gaming license as an indicator of fair value. The acquired Isle properties currently have licenses in Pennsylvania, Iowa, Missouri, Mississippi, Florida and Colorado. The renewal of each state’s gaming license depends on a number of factors, including payment of certain fees and taxes, providing certain information to the state’s gaming regulator, and meeting certain inspection requirements. However, ERI’s historical experience has not indicated, nor does ERI expect, any limitations regarding its ability to continue to renew each license. No other competitive, contractual, or economic factor limits the useful lives of these assets. Accordingly, ERI has concluded that the useful lives of these licenses are indefinite. Trademarks are valued using the relief from royalty method, which presumes that without ownership of such trademarks, ERI would have to make a stream of payments to a brand or franchise owner in return for the right to use their name. By virtue of this asset, ERI avoids any such payments and record the related intangible value of ERI’s ownership of the brand name. The primary assumptions in the valuation included revenue, pre-tax royalty rate, and tax expense. Trade names were valued using the relief‑from‑royalty method. The loyalty program was valued using a comparative business valuation method. Management has assigned trade names an indefinite useful life, in accordance with its review of applicable guidance of ASC Topic No. 350, “Intangibles-Goodwill and Other” (“ASC 350”). The standard required ERI to consider, among other things, the expected use of the asset, the expected useful life of other related asset or asset group, any legal, regulatory, or contractual provisions that may limit the useful life, ERI’s own historical experience in renewing similar arrangements, the effects of obsolescence, demand and other economic factors, and the maintenance expenditures required to obtain the expected cash flows. In that analysis, ERI determined that no legal, regulatory, contractual, competitive, economic or other factors limit the useful lives of these intangible assets. Isle Operating Results and Transaction Expenses For the three months ended March 31, 2018, Isle generated revenue of $231.9 million and net income of $30.4 million. Transaction expenses attributed to the Isle Acquisition are reported on the accompanying statements of income related to legal, accounting, financial advisory services, severance, stock awards and other costs and totaled $1.0 million and $1.6 million for the three months ended March 31, 2018 and 2017, respectively. Unaudited Pro Forma Information The following unaudited pro forma information presents the results of operations of the Company for the three months ended March 31, 2017, as if the Isle Acquisition had occurred on January 1, 2017 (in thousands).
Three Months Ended
March 31, 2017
Net operating revenues
$
448,469
Net loss
(30,303
)
These pro forma results do not necessarily represent the results of operations that would have been achieved if the acquisition had taken place on January 1, 2017, nor are they indicative of the results of operations for future periods. The pro forma amounts include the historical operating results of the Company and Isle prior to the Isle Acquisition with adjustments directly attributable to the Isle Acquisition.</t>
  </si>
  <si>
    <t>Assets Held for Sale</t>
  </si>
  <si>
    <t>Discontinued Operations And Disposal Groups [Abstract]</t>
  </si>
  <si>
    <t>Note 4. Assets Held for Sale On February 28, 2018, the Company entered into definitive agreements to sell substantially all of the assets and liabilities of Presque Isle Downs and Vicksburg to Churchill Downs Incorporated (“CDI”). Under the terms of the agreements, CDI will purchase Presque Isle Downs for cash consideration of approximately $178.9 million and Vicksburg for cash consideration of approximately $50.6 million, in each case subject to a customary working capital adjustment (the “Dispositions”). Additionally, an impairment charge was recorded related to Vicksburg during the three months ended March 31, 2018 (see Note 6). The Dispositions are subject to receipt of required regulatory approvals, termination of the waiting period under the Hart-Scott-Rodino Act (the “HSR Act”) and other customary closing conditions, including, in the case of Presque Isle Downs, the prior closing of the sale of Vicksburg or the entry into an agreement to acquire another asset of the Company. On May 7, 2018, the Company and CDI each received a Request for Additional Information and Documentary Materials, often referred to as a “Second Request,” from the Federal Trade Commission (“FTC”) in connection with the FTC’s review of the Vicksburg acquisition. The Second Request was issued under the HSR Act. Issuance of the Second Request extends the waiting period under the HSR Act until 30 days after the Company and CDI have substantially complied with the Second Request, unless the waiting period is extended voluntarily by the parties or terminated earlier by the FTC. The Company and CDI continue to cooperate fully with the FTC in its review. The Dispositions are expected to close in the third or fourth quarter of 2018 subject to satisfaction of closing conditions (including termination of the waiting period under the HSR Act and, in the case of Presque Isle Downs, the prior closing of the sale of Vicksburg or the entry into an agreement to acquire another asset of the Company. The Dispositions met the requirements for presentation as assets held for sale under generally accepted accounting principles as of March 31, 2018. The assets and liabilities held for sale were as follows (in thousands):
March 31, 2018
Vicksburg
Presque Isle Downs
Total
Assets:
Accounts receivable, net
$
110
$
2,083
$
2,193
Inventories
283
1,530
1,813
Prepaid expenses and other
232
1,072
1,304
Property and equipment, net
35,615
68,039
103,654
Goodwill
8,806
3,122
11,928
Other intangibles, net
2,720
75,422
78,142
Assets held for sale
$
47,766
$
151,268
$
199,034
Liabilities:
Accounts payable
$
181
$
688
$
869
Accrued payroll and related
183
537
720
Accrued property and other taxes
—
61
61
Accrued other liabilities
367
3,381
3,748
Liabilities related to assets held for sale
$
731
$
4,667
$
5,398</t>
  </si>
  <si>
    <t>Stock-Based Compensation</t>
  </si>
  <si>
    <t>Share Based Compensation [Abstract]</t>
  </si>
  <si>
    <t xml:space="preserve">Note 5. Stock-Based Compensation Common Stock and Stock‑Based Awards The Company has authorized common stock of 100,000,000 shares, par value $0.00001 per share. In February 2018, the Board of Directors approved and adopted an amendment (the “Common Stock Amendment”) to the Company’s Restated Certificate of , subject to approval by the Company’s stockholders that would increase the total number of authorized shares of common stock from 100,000,000 shares to 200,000,000 shares The Company accounts for stock-based compensation in accordance with ASC 718, Compensation—Stock Compensation The Board of Directors (“BOD”) adopted the Eldorado Resorts, Inc. 2015 Equity Incentive Plan (“2015 Plan”) on January 23, 2015 and our shareholders subsequently approved the adoption of the 2015 Plan on June 23, 2015. The Plan permits the granting of stock options, including incentive stock options (“ERI Stock Options”), stock appreciation rights, restricted stock or restricted stock units (“RSUs”), performance awards, and other stock-based awards and dividend equivalents. ERI Stock Options primarily vest ratably over three years and RSUs granted to employees and executive officers primarily vest and become non-forfeitable upon the third anniversary of the date of grant. The stock ownership guidelines require our non-employee directors to hold shares of our common stock with a minimum value equal to five times the director’s annual cash base retainer fee. Prior to achievement of the minimum stock ownership guideline, RSU grants will vest immediately; however, settlement will be mandatorily deferred until termination of Board service. After minimum stock ownership is achieved, unless the director voluntarily elects to defer settlement of the RSUs, the RSUs will vest and be settled immediately at the time of grant. The performance awards relate to the achievement of defined levels of performance and are generally measured over a one or two-year performance period depending upon the award agreement. If the performance award levels are achieved, the awards earned will vest and become payable at the end of the vesting period, defined as either a one or two calendar year period following the performance period. Payout ranges are from 0% up to 200% of the award target. Pursuant to the Merger Agreement, the outstanding equity awards of Isle were converted into comparable equity awards of ERI stock as follows: Isle stock options. Each option or other right to acquire Isle common stock (each an “Isle Stock Option”) that was outstanding immediately prior to the Isle Acquisition Date (whether vested or unvested), as of the Isle Acquisition Date, (i) continued to vest or accelerate (if unvested), as the case may be, in accordance with the applicable Isle stock plan, the award agreement pursuant to which such Isle Stock Option was granted and, if applicable, any other relevant agreements (such as an employment agreement), (ii) ceased to represent an option or right to acquire shares of Isle common stock, and (iii) was converted into an option or right to purchase that number of shares ERI common stock equal to the number of shares of Isle common stock subject to the Isle Stock Option multiplied by the Stock Consideration at an exercise price equal to the exercise price of the Isle Stock Option divided by the Stock Consideration, subject to the same restrictions and other terms as are set forth in the Isle equity incentive plan, the award agreement pursuant to which such Isle Stock Option was granted and, if applicable, any other relevant agreements (such as an employment agreement). Isle restricted stock awards. Each share of Isle common stock subject to vesting, repurchase or lapse restrictions (each an “Isle Restricted Share”) that was outstanding under any Isle equity plan or otherwise immediately prior to the Isle Acquisition Date, as of the Isle Acquisition Date, continued to vest or accelerate (if unvested), as the case may be, in accordance with the applicable Isle stock plan, the award agreement pursuant to which such Isle Restricted Share was granted, and, if applicable, any other relevant agreements (such as an employment agreement) and was exchanged for shares of ERI common stock (in an amount equal to the Stock Consideration, with aggregated fractional shares rounded to the nearest whole share) and remain subject to the same restrictions and other terms as are set forth in the Isle stock plan, the award agreement pursuant to which such Isle Restricted Share was granted, and, if applicable, any other relevant agreements (such as an employment agreement). Isle performance stock units. Each performance stock unit (each, an “Isle PSU”) that was outstanding immediately prior to the Isle Acquisition Date, as of the Isle Acquisition Date, (i) continued to vest or accelerate (if unvested), as the case may be, in accordance with the applicable Isle stock plan, the award agreement pursuant to which such Isle PSU was granted, and, if applicable, any other relevant agreements (such as an employment agreement), (ii) was converted into a number of performance stock units in respect of shares of ERI common stock, in an amount equal to the Stock Consideration (with aggregated fractional shares rounded to the nearest whole share) at the target level of performance, and (iii) remain subject to the same restrictions and other terms as are set forth in the Isle stock plan, the award agreement pursuant to which such Isle PSU was granted, and, if applicable, any other relevant agreements (such as an employment agreement). Isle restricted stock units. Each restricted stock unit, deferred stock unit or phantom unit in respect of a share of Isle common stock granted under the applicable Isle stock plan or otherwise, including any such units held in participant accounts under any employee benefit or compensation plan or arrangement of Isle, other than an Isle PSU (each an “Isle RSU”) that was outstanding immediately prior to the Isle Acquisition Date, as of the Isle Acquisition Date, (i) continued to vest or accelerate (if unvested), as the case may be, in accordance with the applicable Isle stock plan, the award agreement pursuant to which such Isle RSU was granted, and, if applicable, any other relevant agreements (such as an employment agreement or applicable employee benefit plan), (ii) was converted into a number of restricted stock units, deferred stock units or phantom units, as applicable, in respect of shares of ERI common stock, in an amount equal to the Stock Consideration (with aggregated fractional shares rounded to the nearest whole share), and (iii) remain subject to the same restrictions and other terms as are set forth in the Isle stock plan, the award agreement pursuant to which such Isle RSU was granted, and, if applicable, any other relevant agreements (such as an employment agreement or applicable employee benefit plan). On January 27, 2017, the Company granted 298,761 RSUs (time-based awards and performance awards with a two-year performance period) to executive officers and key employees, and 46,282 RSUs (time-based awards) to non-employee members of the BOD under the 2015 Plan. The performance awards granted in 2017 are subject to a two-year performance period (2017 and 2018), with a one‑year additional vesting requirement, resulting in a total vesting period of three years from the grant date. Performance achievement over the two-year performance period is measured by averaging the level of achievement attained during each of 2017 and 2018. PSUs are earned as follows: 50% of the target number of PSUs will be earned at threshold performance, 100% of the target number of PSUs will be earned at target performance, and up to 200% of the target number of PSUs will be earned at maximum performance. No award is earned if performance falls below the threshold level. Following the end of the two-year performance period, the vesting of earned PSUs are subject to an additional one-year service condition. The January 27, 2017, RSUs had a fair value of $15.50 per unit which was the NASDAQ closing price on that date. An additional 246,755 RSUs were also granted to key employees during the year ended December 31, 2017. On January 26, 2018, the Company granted 242,939 RSUs (time-based awards and performance awards with a two-year performance period) to executive officers, key employees, and 32,284 RSUs (time-based awards) to non-employee members of the BOD under the 2015 Plan. The RSUs had a fair value of $33.05 per unit which was the NASDAQ closing price on that date. An additional 7,415 RSUs were granted at 116% of target following the finalization of actual results of the first year of the two-year 2017 performance period. A summary of the RSU activity for the three months ended March 31, 2018 is presented in the following table:
Equity Awards
Weighted- Average Grant Date Fair Value
Weighted- Average Remaining Contractual Life
Aggregate Fair Value
(in years)
(in millions)
Unvested outstanding as of December 31, 2017
1,579,499
$
12.25
0.92
$
19.35
Granted (1)
282,638
32.59
Vested (2)
(665,704
)
5.91
Unvested outstanding as of March 31, 2018
1,196,433
$
20.59
1.58
$
24.63
(1)
Includes 78,674 of performance awards at 100% of target, 196,549 time-based awards at 100% of target and 7,415 of the first year of the two-year 2017 performance awards at 116% of target.
(2)
Represents 357,565 performance awards and 255,511 time-based awards granted in January 2015 which vested in January 2018, 9,786 Isle RSUs, 10,558 time-based awards granted to a key employee in May 2017 and 32,284 awards granted to non-employee board members in January 2018 which vested immediately. A summary of the ERI Stock Option activity for the three months ended March 31, 2018 is presented in the following table:
Weighted-
Weighted-
Average
Average
Range of
Exercise
Remaining
Aggregate
Options
Exercise Prices
Price
Contractual Life
Intrinsic Value
(in years)
(in millions)
Outstanding and Exercisable as of December 31, 2017
271,852
$
3.94
$
15.60
$
9.63
5.22
$
6.4
Exchanged
—
—
—
—
Expired
—
—
—
—
Exercised
—
—
—
—
Outstanding and Exercisable as of March 31, 2018
271,852
$
3.94
$
15.60
$
9.63
4.97
$
6.2
A summary of the ERI Restricted Stock Awards activity for the three months ended March 31, 2018 is presented in the following table:
Weighted-
Average
Grant Date
Restricted Stock
Fair Value
Outstanding as of December 31, 2017
10,809
$
19.13
Vested
(2,403
)
19.13
Outstanding as of March 31, 2018
8,406
$
19.13
There were no options exercised or expired during the three months ended March 31, 2018. The Company’s unrecognized compensation cost for unvested restricted stock awards was $18,000 as of March 31, 2018. </t>
  </si>
  <si>
    <t>Other and Intangible Assets, Net</t>
  </si>
  <si>
    <t>Other And Intangible Assets Net Disclosure [Abstract]</t>
  </si>
  <si>
    <t>Note 6. Other and Intangible Assets, net Other and intangible assets, net, include the following amounts (in thousands):
March 31,
December 31,
2018
2017
Useful Life
(unaudited)
Goodwill
$
719,255
$
747,106
Indefinite
Gaming licenses
$
801,774
$
877,174
Indefinite
Trade names
105,550
108,250
Indefinite
Trade names
5,100
6,700
1 - 3.5 years
Loyalty programs
20,193
21,820
1 - 3 years
Subtotal
932,617
1,013,944
Accumulated amortization trade names
(5,100
)
(6,290
)
Accumulated amortization loyalty programs
(10,407
)
(10,838
)
Total gaming licenses and other intangible assets
$
917,110
$
996,816
Non-operating real property
$
14,030
$
18,069
Unamortized debt issuance costs - New Revolving Credit Facility
$
8,115
$
8,616
Restricted cash
9,862
9,886
Other
12,253
12,130
Total other assets, net
$
30,230
$
30,632
Goodwill represents the excess of the purchase prices of acquiring MTR Gaming and Isle over the fair market value of the net assets acquired. In conjunction with the classification of Vicksburg’s operations as assets held for sale (see Note 4) as a result of the announced sale to Churchill Downs Incorporated, an impairment charge totaling $9.8 million was recorded for the three months ended March 31, 2018 due to the carrying value exceeding the estimated net sales proceeds. Gaming licenses represent intangible assets acquired from the purchase of a gaming entity located in a gaming jurisdiction where competition is limited, such as when only a limited number of gaming operators are allowed to operate in the jurisdiction. These gaming license rights are not subject to amortization as the Company has determined that they have an indefinite useful lives. Amortization expense related to trade names and loyalty programs for the three months ended March 31, 2018 and 2017 totaled $1.6 million and $0.5 million, respectively, and is included in depreciation and amortization expense in the consolidated statements of income. Such amortization expense is expected to be $3.5 million for the remainder of 2018 and $4.7 million and $1.6 million for the years ended December 31, 2019 and 2020, respectively.</t>
  </si>
  <si>
    <t>Income Taxes</t>
  </si>
  <si>
    <t>Income Tax Disclosure [Abstract]</t>
  </si>
  <si>
    <t xml:space="preserve">Note 7. Income Taxes The SEC staff issued Staff Accounting Bulletin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While we have not yet completed all of the computations necessary or completed an inventory of our 2017 expenditures that qualify for immediate deductions, we have recorded a provisional benefit based on our current intent to fully deduct all qualifying expenditures. This did not result in any significant change to our current income tax payable due to our federal and state net operating loss carry forwards. The Company estimates an annual effective income tax rate based on projected results for the year and applies this rate to income before taxes to calculate income tax expense. Any refinements made due to subsequent information that affects the estimated annual effective income tax rate are reflected as adjustments in the current period. For the three months ended March 31, 2018 and 2017, the Company’s tax expense was $2.1 million and $0.4 million, no The Company and its subsidiaries file US federal income tax returns and various state and local income tax returns. The Company does not have tax sharing agreements with the other members within the consolidated ERI group. With few exceptions, the Company is no longer subject to US federal or state and local tax examinations by tax authorities for years before 2012. The Company was notified by the Internal Revenue Service in October of 2016 that its federal tax return for the year ended December 31, 2014 had been selected for examination. In September 2017, the IRS informed the Company that they completed the examination o f the tax return and made no changes. </t>
  </si>
  <si>
    <t>Long-Term Debt and Other Long-Term Liabilities</t>
  </si>
  <si>
    <t>Debt Disclosure [Abstract]</t>
  </si>
  <si>
    <t xml:space="preserve">Note 8. Long-Term Debt and Other Long-Term Liabilities Long‑term debt consisted of the following (in thousands):
March 31,
December 31,
2018
2017
(unaudited)
New Term Loan
$
956,750
$
956,750
Less: Unamortized discount and debt issuance costs
(18,149
)
(18,748
)
Net
938,601
938,002
6% Senior Notes
875,000
875,000
Plus: Unamortized debt premium
25,841
26,605
Less: Unamortized debt issuance costs
(20,152
)
(20,716
)
Net
880,689
880,889
7% Senior Notes
375,000
375,000
Less: Unamortized discount and debt issuance costs
(6,905
)
(7,146
)
Net
368,095
367,854
Capital leases
769
917
Long-term notes payable
2,509
2,531
Less: Current portion
(553
)
(615
)
Total long-term debt
$
2,190,110
$
2,189,578
In connection with the Isle Acquisition, the Company completed a debt financing transaction comprised of: (a) a senior secured credit facility in an aggregate principal amount of $1.75 billion with a (i) term loan facility of $1.45 billion and (ii) revolving credit facility of $300.0 million and (b) $375.0 million of 6% senior unsecured notes. The proceeds of such borrowings were used to pay the cash portion of the consideration payable in the Isle Merger, refinance all of Isle’s existing credit facilities, redeem or otherwise repurchase all of Isle’s and senior and senior subordinated notes, refinance the Company’s existing credit facility and pay transaction fees and expenses related to the foregoing. On September 13, 2017, the Company issued an additional $500.0 million in aggregate principal amount of its 6% Senior Notes (as defined below) at an issue price equal to 105.5% of the principal amount. The 6% Senior Notes were issued as additional notes under the 6% Senior Notes Indenture dated March 29, 2017 (as defined below), as supplemented by the supplemental indenture dated as of May 1, 2017 between the Company, the guarantors party thereto and U.S. Bank National Association, pursuant to which the Company previously issued $375.0 million aggregate principal amount of 6% Senior Notes. The additional 6% Senior Notes formed part of a single class of securities together with the initial 6% Senior Notes for all purposes under the 6% Senior Notes Indenture, including waivers, amendments, redemptions and offers to purchase. The Company used the proceeds of the offering to repay all of the outstanding borrowings under the New Revolving Credit Facility (as defined below) totaling $78.0 million and used the remainder to repay outstanding borrowings totaling $444.5 million under the New Term Loan plus related accrued interest. Amortization of the debt issuance costs and the discount and premium associated with our indebtedness totaled $1.3 million and $0.9 million for the three months ended March 31, 2018 and 2017, respectively. Amortization of debt issuance costs is computed using the effective interest method and is included in interest expense. Scheduled maturities of long‑term debt are $375.0 million in 2023, $956.8 million in 2024, and $875.0 million in 2025. The Company is a holding company with no independent assets or operations. Our 6% Senior Notes and 7% Senior Notes are fully and unconditionally guaranteed, on a joint and several basis, by the subsidiary guarantors. As of March 31, 2018, there were no significant restrictions on the ability of our subsidiaries to distribute cash to us or our guarantor subsidiaries. Other Long-Term Liabilities In conjunction with the Isle Acquisition, the Company acquired the existing lease and management agreements at its Nemacolin location. Under the terms of the agreements, Nemacolin Woodland Resort (“Resort”) provided land, land improvements and a building for the casino property. In accordance with ASC 840, the Company was deemed, for accounting purposes only, to be the owner of these assets provided by the Resort during the construction and casino operating periods due to the Company’s continuing involvement. Therefore, the transaction was accounted for using the direct financing method. As of March 31, 2018 and December 31, 2017, the Company recorded property and equipment, net of accumulated depreciation, of $4.2 million in both periods and a liability of $2.4 million and $4.5 million, respectively, in other long-term liabilities related to the agreement. The decrease in the liability was primarily due to the Company finalizing its purchase price accounting related to the Isle Acquisition as of March 31, 2018. In conjunction with the Isle Acquisition, the Company acquired the existing lease and management agreements at its Bettendorf location. Under the terms of the agreements with the City of Bettendorf, Iowa, the Company leases, manages, and provides financial and operating support for the convention center (Quad-Cities Waterfront Convention Center). In accordance with ASC 840, the Company was deemed, for accounting purposes only, to be the owner of the convention center due to the Company’s continuing involvement. Therefore, the transaction was accounted for using the direct financing method. As of March 31, 2018 and December 31, 2017, the Company recorded property and equipment, net of accumulated depreciation, of $11.8 million and $11.9 million, respectively, and a liability of $5.5 million and $12.5 million, respectively, in other long-term liabilities related to the agreement. The decrease in the liability was primarily due to the Company finalizing its purchase price accounting related to the Isle Acquisition as of March 31, 2018. Senior Notes 7.0% Senior Notes On July 23, 2015, the Company issued at par $375.0 million in aggregate principal amount of 7.0% senior notes due 2023 (“7% Senior Notes”) pursuant to the Indenture, dated as of July 23, 2015 (the “Indenture”), between the Company and U.S. Bank, National Association, as Trustee. The 7% Senior Notes will mature on August 1, 2023, with interest payable semi-annually in arrears on February 1 and August 1 of each year. On or after August 1, 2018, the Company may redeem all or a portion of the 7% Senior Notes upon not less than 30 nor more than 60 days’ notice, at the redemption prices (expressed as percentages of the principal amount) set forth below plus accrued and unpaid interest and additional interest, if any, on the 7% Senior Notes redeemed, to the applicable redemption date, if redeemed during the twelve month period beginning on August 1 of the years indicated below:
Year
Percentage
2018
105.250
%
2019
103.500
%
2020
101.750
%
2021 and thereafter
100.000
% Prior to August 1, 2018, the Company may redeem all or a portion of the 7% Senior Notes at a price equal to 100% of the 7% Senior Notes redeemed plus accrued and unpaid interest to the redemption date, plus a “make-whole” premium. At any time prior to August 1, 2018, the Company is also entitled to redeem up to 35% of the original aggregate principal amount of the 7% Senior Notes with proceeds of certain equity financings at a redemption price equal to 107% of the principal amount of the 7% Senior Notes redeemed, plus accrued and unpaid interest. If the Company experiences certain change of control events (as defined in the 7% Senior Notes Indenture), it must offer to repurchase the 7% Senior Notes at 101% of their principal amount, plus accrued and unpaid interest to the applicable repurchase date. If the Company sells assets under certain circumstances and does not use the proceeds for specified purposes, the Company must offer to repurchase the 7% Senior Notes at 100% of their principal amount, plus accrued and unpaid interest to the applicable repurchase dates. The 7% Senior Notes are subject to redemption imposed by gaming laws and regulations of applicable gaming regulatory authorities. The 7% Senior Notes Indenture contains certain covenants limiting, among other things, the Company’s ability and the ability of its subsidiaries (other than its unrestricted subsidiaries) to:
•
pay dividends or distributions or make certain other restricted payments or investments;
•
incur or guarantee additional indebtedness or issue disqualified stock or create subordinated indebtedness that is not subordinated to the 7% Senior Notes or the guarantees of the 7% Senior Notes;
•
create liens;
•
transfer and sell assets;
•
merge, consolidate, or sell, transfer or otherwise dispose of all or substantially all of the Company’s assets;
•
enter into certain transactions with affiliates;
•
engage in lines of business other than the Company’s core business and related businesses; and
•
create restrictions on dividends or other payments by restricted subsidiaries. These covenants are subject to a number of exceptions and qualifications as set forth in the 7% Senior Notes Indenture. The 7% Senior Notes Indenture also provides for customary events of default which, if any of them occurs, would permit or require the principal of and accrued interest on such 7% Senior Notes to be declared due and payable. As of March 31, 2018, the Company was in compliance with all of the covenants under the 7% Senior Notes Indenture relating to the 7% Senior Notes. 6.0% Senior Notes On March 29, 2017, Eagle II Acquisition Company LLC (“Eagle II”), a wholly-owned subsidiary of the Company, issued $375.0 million aggregate principal amount of 6% Senior Notes due 2025 (the “6% Senior Notes”) pursuant to an indenture, dated as of March 29, 2017 (the “6% Senior Notes Indenture”), between Eagle II and U.S. Bank, National Association, as Trustee. The 6% Senior Notes will mature on April 1, 2025, with interest payable semi-annually in arrears on April 1 and October 1, commencing October 1, 2017. The proceeds of the offering, and additional funds in the amount of $1.9 million in respect of interest expected to be accrued on the 6% Senior Notes, were placed in escrow pending satisfaction of certain conditions, including consummation of the Isle Acquisition. In connection with the consummation of the Isle Acquisition on May 1, 2017, the escrowed funds were released and the Company assumed Eagle II’s obligations under the 6% Senior Notes and the 6% Senior Notes Indenture and certain of the Company’s subsidiaries (including Isle and certain of its subsidiaries) executed guarantees of the Company’s obligations under the 6% Senior Notes. On September 13, 2017, the Company issued an additional $500.0 million principal amount of its 6% Senior Notes at an issue price equal to 105.5% of the principal amount of the 6% Senior Notes. The additional notes were issued pursuant to the 6% Senior Notes Indenture that governs the 6% Senior Notes. The Company used the proceeds of the offering to repay $78.0 million of outstanding borrowings under the revolving credit facility and used the remainder to repay $444.5 million outstanding borrowings under the term loan facility and related accrued interest. On or after April 1, 2020, the Company may redeem all or a portion of the 6% Senior Notes upon not less than 30 nor more than 60 days’ notice, at the redemption prices (expressed as percentages of the principal amount) set forth below plus accrued and unpaid interest and additional interest, if any, on the 6% Senior Notes redeemed, to the applicable redemption date, if redeemed during the 12-month period beginning on April 1 of the years indicated below:
Year
Percentage
2020
104.500
%
2021
103.000
%
2022
101.500
%
2023 and thereafter
100.000
% Prior to April 1, 2020, the Company may redeem all or a portion of the 6% Senior Notes at a price equal to 100% of the 6% Senior Notes redeemed plus accrued and unpaid interest to the redemption date, plus a make-whole premium. At any time prior to April 1, 2020, the Company is also entitled to redeem up to 35% of the original aggregate principal amount of the 6% Senior Notes with proceeds of certain equity financings at a redemption price equal to 106% of the principal amount of the 6% Senior Notes redeemed, plus accrued and unpaid interest. If the Company experiences certain change of control events (as defined in the 6% Senior Notes Indenture), it must offer to repurchase the 6% Senior Notes at 101% of their principal amount, plus accrued and unpaid interest to the applicable repurchase date. If the Company sells assets under certain circumstances and does not use the proceeds for specified purposes, the Company must offer to repurchase the 6% Senior Notes at 100% of their principal amount, plus accrued and unpaid interest to the applicable repurchase date. The 6% Senior Notes are subject to redemption imposed by gaming laws and regulations of applicable gaming regulatory authorities. The 6% Senior Notes Indenture contains certain covenants limiting, among other things, the Company’s ability and the ability of its subsidiaries (other than its unrestricted subsidiaries) to:
•
pay dividends or distributions or make certain other restricted payments or investments;
•
incur or guarantee additional indebtedness or issue disqualified stock or create subordinated indebtedness that is not subordinated to the 6% Senior Notes or the guarantees of the 6% Senior Notes;
•
create liens;
•
transfer and sell assets;
•
merge, consolidate, or sell, transfer or otherwise dispose of all or substantially all of the Company’s assets;
•
enter into certain transactions with affiliates;
•
engage in lines of business other than the Company’s core business and related businesses; and
•
create restrictions on dividends or other payments by restricted subsidiaries. These covenants are subject to a number of exceptions and qualifications as set forth in the 6% Senior Notes Indenture. The 6% Senior Notes Indenture also provides for customary events of default which, if any of them occurs, would permit or require the principal of and accrued interest on such 6% Senior Notes to be declared due and payable. As of March 31, 2018, the Company was in compliance with all of the covenants under the 6% Senior Notes Indenture relating to the 6% Senior Notes. Refinancing of the Term Loan and Revolving Credit Facility Credit Facility On July 23, 2015, the Company entered into a $425.0 million seven year term loan (the “Term Loan”) and a $150.0 million five year revolving credit facility (the “Prior Revolving Credit Facility” and, together with the Term Loan, the “Prior Credit Facility”). The Term Loan bore interest at a rate per annum of, at the Company’s option, either LIBOR plus 3.25%, with a LIBOR floor of 1.0%, or a base rate plus 2.25%. Borrowings under the Prior Revolving Credit Facility bore interest at a rate per annum of, at the Company’s option, either LIBOR plus a spread ranging from 2.5% to 3.25% or a base rate plus a spread ranging from 1.5% to 2.25%, in each case with the spread determined based on the Company’s total leverage ratio. Additionally, the Company paid a commitment fee on the unused portion of the Prior Revolving Credit Facility not being utilized in the amount of 0.50% per annum. On May 1, 2017, all of the outstanding amounts under the Prior Credit Facility were repaid with proceeds of borrowings under the New Credit Facility and the Prior Credit Facility was terminated. New Credit Facility On April 17, 2017, Eagle II entered into a new credit agreement by and among Eagle II, as initial borrower, JPMorgan Chase Bank, N.A., as administrative agent, and the lenders party thereto dated as of April 17, 2017 (the “New Credit Facility”), consisting of a $1.45 billion term loan facility (the “New Term Loan Facility” or “New Term Loan”) and a $300.0 million revolving credit facility (the “New Revolving Credit Facility”), which was undrawn at closing. As of March 31, 2018, the Company had $956.8 million outstanding on the New Term Loan. There were no borrowings outstanding under the New Revolving Credit Facility as of March 31, 2018. The Company had $291.5 million of available borrowing capacity, after consideration of $8.5 million in outstanding letters of credit, under its New Revolving Credit Facility as of March 31, 2018. We have obtained commitments to increase our revolving credit facility from $300 million to $500 million effective at the time of the consummation of the Tropicana Acquisition. At March 31, 2018, the weighted average interest rate on the New Term Loan was 3.9% based upon the weighted average interest rate of borrowings outstanding during the three months ended March 31, 2018. The Company applied the net proceeds of the New Term Loan Facility and borrowings under the New Revolving Credit Facility, together with the proceeds of the 6% Senior Notes and cash on hand, to (i) pay the cash portion of the consideration payable in the Isle Merger, (ii) refinance all of the debt outstanding under Isle’s existing credit facility, (iii) redeem or otherwise repurchase all of Isle’s outstanding senior and senior subordinated notes, (iv) refinance the Company’s Prior Credit Facility and (v) pay fees and costs associated with the foregoing. We have obtained commitments to increase our revolving credit facility from $300 million to $500 million effective at the time of the consummation of the Tropicana Acquisition. The Company ’ The interest rate per annum applicable to loans under the New Revolving Credit Facility are, at our option, either (i) LIBOR plus a margin ranging from 1.75% to 2.50% or (ii) a base rate plus a margin ranging from 0.75% to 1.50%, which margin is based on our total leverage ratio. The interest rate per annum applicable to the loans under the New Term Loan Facility is, at our option, either (i) LIBOR plus 2.25%, or (ii) a base rate plus 1.25%; provided, however, that in no event will LIBOR be less than zero or the base rate be less than 1.00% over the term of the New Term Loan Facility or the New Revolving Credit Facility. Additionally, the Company pays a commitment fee on the unused portion of the New Revolving Credit Facility in the amount of 0.50% per annum. The New Credit Facility is secured by substantially all of the Company’s personal property assets and substantially all personal property assets of each subsidiary that guaranties the New Credit Facility (other than certain subsidiary guarantors designated as immaterial) (the “New Credit Facility Guarantors”), whether owned on the closing date of the New Credit Facility or thereafter acquired, and mortgages on certain real property and improvements owned or leased by us or the New Credit Facility Guarantors. The New Credit Facility is also secured by a pledge of all of the equity owned by the Company and the New Credit Facility Guarantors (subject to certain gaming law restrictions). The credit agreement governing the New Credit Facility contains a number of customary covenants that, among other things, restrict, subject to certain exceptions, the Company’s ability and the ability of the New Credit Facility Guarantors to incur additional indebtedness, create liens, engage in mergers, consolidations or asset dispositions, make distributions, make investments, loans or advances, engage in certain transactions with affiliates or subsidiaries or modify their lines of business. The New Credit Facility also includes certain financial covenants, including the requirements that we maintain throughout the term of the New Credit Facility and measured as of the end of each fiscal quarter, and solely with respect to loans under the New Revolving Credit Facility, a maximum consolidated total leverage ratio of not more than 6.50 to 1.00 for the period beginning on the closing date and ending with the fiscal quarter ending December 31, 2018, 6.00 to 1.00 for the period beginning with the fiscal quarter beginning January 1, 2019 and ending with the fiscal quarter ending December 31, 2019, and 5.50 to 1.00 for the period beginning with the fiscal quarter beginning January 1, 2020 and thereafter. The Company will also be required to maintain an interest coverage ratio in an amount not less than 2.00 to 1.00 measured on the last day of each fiscal quarter beginning on the closing date, and ending with the fiscal quarter ending December 31, 2018, 2.50 to 1.00 for the period beginning with the fiscal quarter beginning January 1, 2019 and ending with the fiscal quarter ending December 31, 2019, and 2.75 to 1.00 for the period beginning with the fiscal quarter beginning January 1, 2020 and thereafter. The New Credit Facility contains a number of customary events of default, including, among others, for the non-payment of principal, interest or other amounts, the inaccuracy of certain representations and warranties, the failure to perform or observe certain covenants, a cross default to our other indebtedness, including the Notes, certain events of bankruptcy or insolvency, certain ERISA events, the invalidity of certain loan documents, certain changes of control and the loss of certain classes of licenses to conduct gaming. If any event of default occurs, the lenders under the New Credit Facility would be entitled to take various actions, including accelerating amounts outstanding thereunder and taking all actions permitted to be taken by a secured creditor . </t>
  </si>
  <si>
    <t>Fair Value Measurements</t>
  </si>
  <si>
    <t>Fair Value Disclosures [Abstract]</t>
  </si>
  <si>
    <t>Note 9. Fair Value Measurements Fair value is an exit price, representing the amount that would be received to sell an asset or paid to transfer a liability in an orderly transaction between market participants. Accordingly, fair value is a market based measurement that is determined based on assumptions that market participants would use in pricing an asset or liability. As a basis for considering such assumptions, there is a three‑tier fair value hierarchy, which prioritizes the inputs used in measuring fair values as follows:
•
Level 1 Inputs : Quoted market prices in active markets for identical assets or liabilities.
•
Level 2 Inputs : Observable market‑based inputs or unobservable inputs that are corroborated by market data.
•
Level 3 Inputs : Unobservable inputs that are not corroborated by market data. Items Measured at Fair Value on a Recurring Basis : The following table sets forth the assets measured at fair value on a recurring basis, by input level, in the consolidated balance sheets at March 31, 2018 and December 31, 2017 (amounts in thousands):
March 31, 2018
Assets:
Level 1
Level 2
Total
Restricted cash and investments
$
9,449
$
4,072
$
13,521
Marketable securities
8,284
8,952
17,236
December 31, 2017
Assets:
Level 1
Level 2
Total
Restricted cash and investments
$
9,055
$
4,098
$
13,153
Marketable securities
7,906
9,725
17,631
The following methods and assumptions are used to estimate the fair value of each class of financial instruments for which it is practical to estimate fair value: Cash and Cash Equivalents : Cash equivalents include investments in money market funds. Investments in this category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Cash and cash equivalents also includes cash maintained for gaming operations. The carrying amounts approximate the fair value because of the short maturity of those instruments (Level 1). Restricted Cash : Restricted cash includes cash reserved for unredeemed winning tickets from the Company’s racing operations, funds related to horsemen’s fines and certain simulcasting funds that are restricted to payments for improving horsemen’s facilities and racing purses, cash deposits that serve as collateral for letters of credit, surety bonds and short-term certificates of deposit that serve as collateral for certain bonding requirements. The estimated fair values of our restricted cash and investments are based upon quoted prices available in active markets (Level 1), or quoted prices for similar assets in active and inactive markets (Level 2), and represent the amounts we would expect to receive if we sold our restricted cash and investments. Restricted investments, included in Other Assets, net, relate to trading securities pledged as collateral by our captive insurance company. Accounts Receivable and Credit Risk : The allowance is estimated based on specific review of customer accounts as well as historical collection experience and current economic and business conditions. Management believes that no significant concentrations of credit risk related to receivables exists. Marketable Securities: Marketable securities consist primarily of trading securities held the Company’s captive insurance subsidiary. The estimated fair values of the Company’s marketable securities are determined on an individual asset basis based upon quoted prices of identical assets available in active markets (Level 1), quoted prices of identical assets in inactive markets, or quoted prices for similar assets in active and inactive markets (Level 2), and represent the amounts we would expect to receive if we sold these marketable securities. Long‑term Debt: The fair value of our long-term debt or other long-term obligations is estimated based on the quoted market price of the underlying debt issue (Level 1) or, when a quoted market price is not available, the discounted cash flow of future payments utilizing current rates available to us for the debt of similar remaining maturities (Level 2). Debt obligations with a short remaining maturity have a carrying amount that approximates fair value. There were no transfers between Level 1 and Level 2 investments. The estimated fair values of the Company’s financial instruments are as follows (amounts in thousands):
March 31, 2018
December 31, 2017
Carrying
Fair
Carrying
Fair
Amount
Value
Amount
Value
Financial liabilities:
7% Senior Notes
$
368,095
$
394,687
$
367,854
$
400,800
6% Senior Notes
880,689
881,563
880,889
914,375
New Term Loan
938,601
959,142
938,002
956,750
Other long-term debt
2,509
2,509
2,531
2,531
Capital leases
769
769
917
917</t>
  </si>
  <si>
    <t>Earnings per Share</t>
  </si>
  <si>
    <t>Earnings Per Share Basic And Diluted [Abstract]</t>
  </si>
  <si>
    <t>Note 10. Earnings per Share The following table illustrates the reconciliation of the numerators and denominators of the basic and diluted net income per share computations for the three months ended March 31, 2018 and 2017 (dollars in thousands, except per share amounts):
Three Months Ended
March 31,
2018
2017
(unaudited)
Net income available to common stockholders
$
20,855
$
945
Shares outstanding:
Weighted average shares outstanding – basic
77,353,730
47,120,751
Effect of dilutive securities:
Stock options
152,906
50,799
RSUs
573,413
909,731
Weighted average shares outstanding – diluted
78,080,049
48,081,281
Net income per common share attributable to common stockholders – basic:
$
0.27
$
0.02
Net income per common share attributable to common stockholders – diluted:
$
0.27
$
0.02</t>
  </si>
  <si>
    <t>Commitments and Contingencies</t>
  </si>
  <si>
    <t>Commitments And Contingencies Disclosure [Abstract]</t>
  </si>
  <si>
    <t>Note 11. Commitments and Contingencies Litigation. The Company is a party to various lawsuits, which have arisen in the normal course of business. Estimated losses are accrued for these lawsuits and claims when the loss is probable and can be estimated. The current liability for the estimated losses associated with those lawsuits is not material to the consolidated financial condition and those estimated losses are not expected to have a material impact on the results of operations. Agreements with Horsemen and Pari-mutuel Clerks . The Federal Interstate Horse Racing Act and the state racing laws in West Virginia, Ohio and Pennsylvania require that, in order to simulcast races, we have written agreements with the horse owners and trainers at those racetracks. In addition, in order to operate slot machines in West Virginia, we are required to enter into written agreements regarding the proceeds of the slot machines (a “proceeds agreement”) with a representative of a majority of the horse owners and trainers and with a representative of a majority of the pari‑mutuel clerks. In Pennsylvania and Ohio, we must have an agreement with the representative of the horse owners. We have the requisite agreements in place with the horsemen at Mountaineer until December 31, 2018. With respect to the Mountaineer pari‑mutuel clerks, we have a labor agreement in force until November 30, 2018, which will automatically renew for an additional one-year period, and a proceeds agreement until April 14, 2019. We are required to have a proceeds agreement in effect on July 1 of each year with the horsemen and the pari‑mutuel clerks as a condition to renewal of our video lottery license for such year. If the requisite proceeds agreement is not in place as of July 1 of a particular year, Mountaineer’s application for renewal of its video lottery license could be denied, in which case Mountaineer would not be permitted to operate either its slot machines or table games. Scioto Downs has the requisite agreement in place with the OHHA until December 31, 2023, with automatic two-year renewals unless either party requests re‑negotiation pursuant to its terms. Presque Isle Downs has the requisite agreement in place with the Pennsylvania Horsemen’s Benevolent and Protective Association until May 1, 2021. With the exception of the respective Mountaineer, Presque Isle Downs and Scioto Downs horsemen’s agreements and the agreement between Mountaineer and the pari‑mutuel clerks’ union described above, each of the agreements referred to in this paragraph may be terminated upon written notice by either party.</t>
  </si>
  <si>
    <t>Related Affiliates</t>
  </si>
  <si>
    <t>Related Party Transactions [Abstract]</t>
  </si>
  <si>
    <t>Note 12. Related Affiliates The Company has a lease agreement with C.S. &amp;Y. Associates (“CS&amp;Y”) which is an entity partially owned by Recreational Enterprises, Inc. (“REI”), which is owned by members of the Carano family, including Gary L. Carano, and various trusts of which members of the Carano family are beneficiaries. In addition, each of Gary L. Carano and Thomas R. Reeg serve as members of the board of directors of REI. The Company owns the entire parcel on which Eldorado Reno is located, except for approximately 30,000 square feet which is leased from CS&amp;Y. For the period ended March 31, 2018, the amount paid to CS&amp;Y was $150,000. No amounts were due to or due from CS&amp;Y as of March 31, 2018 and December 31, 2017. The Company holds a 42.1% variable interest in a partnership with other investors that developed a new 118-room Hampton Inn &amp; Suites hotel at Scioto Downs that opened in March 2017. Pursuant to the terms of the partnership agreement, the Company contributed $1.0 million of cash and 2.4 acres of a leasehold immediately adjacent to The Brew Brothers</t>
  </si>
  <si>
    <t>Segment Information</t>
  </si>
  <si>
    <t>Segment Reporting [Abstract]</t>
  </si>
  <si>
    <t>Note 13. Segment Information The following table sets forth, for the period indicated, certain operating data for our reportable segments. The executive decision maker of our Company reviews operating results, assesses performance and makes decisions on a “significant market” basis. Management views each of our casinos as an operating segment. Operating segments are aggregated based on their similar economic characteristics, types of customers, types of services and products provided, and their management and reporting structure. Prior to the Isle Acquisition, the Company’s principal operating activities occurred in three geographic regions: Nevada, Louisiana and parts of the eastern United States. Following the Isle Acquisition, the Company’s principal operating activities expanded and now occur in four geographic regions and reportable segments based on the similar characteristics of the operating segments within the regions in which they operate. The previously reported segments, Nevada, Louisiana, and Eastern, are now included in the West, South, and East segments, respectively, which are summarized as follows, along with the Midwest segment.
Segment
Property
State
West
Eldorado Reno
Nevada
Silver Legacy
Nevada
Circus Reno
Nevada
Isle Black Hawk
Colorado
Lady Luck Black Hawk
Colorado
Midwest
Waterloo
Iowa
Bettendorf
Iowa
Boonville
Missouri
Cape Girardeau
Missouri
Caruthersville
Missouri
Kansas City
Missouri
South
Pompano
Florida
Eldorado Shreveport
Louisiana
Lake Charles
Louisiana
Lula
Mississippi
Vicksburg
Mississippi
East
Presque Isle Downs
Pennsylvania
Nemacolin
Pennsylvania
Scioto Downs
Ohio
Mountaineer
West Virginia The following table sets forth, for the periods indicated, certain operating data for our four reportable segments. Amounts related to pre-acquisition periods (prior to May 1, 2017) conform to prior presentation as the additional operating segments associated with the Isle Acquisition are incremental to the previously disclosed reportable segments.
Three Months Ended
Ended March 31,
2018
2017
(in thousands, unaudited)
Revenues and expenses
West:
Net operating revenues
$
99,579
$
63,488
Operating income—West
10,139
1,355
Midwest:
Net operating revenues
$
100,795
$
—
Operating income—Midwest
26,676
—
South:
Net operating revenues
$
122,800
$
32,560
Operating income—South
13,359
5,918
East:
Net operating revenues
$
116,891
$
106,287
Operating income—East
19,131
15,034
Corporate:
Net operating revenues
$
127
$
58
Operating loss—Corporate
(15,111
)
(8,279
)
Total Reportable Segments
Net operating revenues
$
440,192
$
202,393
Operating income – Total Reportable Segments
54,194
14,028
Reconciliations to Consolidated Net Income:
Operating Income — Total Reportable Segments
$
54,194
$
14,028
Unallocated income and expenses:
Interest expense, net
(31,251
)
(12,670
)
Provision for income taxes
(2,088
)
(413
)
Net income
$
20,855
$
945
Three Months Ended March 31,
2018
2017
(in thousands, unaudited)
Capital Expenditures
West
$
10,181
$
4,154
Midwest
2,741
—
South
2,883
547
East
2,874
1,430
Corporate
2,592
75
Total
$
21,271
$
6,206
West
Midwest
South
East
Corporate, Other &amp; Eliminations
Total
Balance sheet as of March 31, 2018 (unaudited)
(in thousands)
Total assets
$
1,285,898
$
1,199,909
$
804,736
$
1,189,210
$
(927,533
)
$
3,552,220
Goodwill
152,762
322,745
180,044
63,704
—
719,255
Balance sheet as of December 31, 2017
Total assets
$
1,278,062
$
1,188,758
$
804,318
$
1,185,806
$
(910,472
)
$
3,546,472
Goodwill
152,775
327,088
200,417
66,826
—
747,106</t>
  </si>
  <si>
    <t>Consolidating Condensed Financial Information</t>
  </si>
  <si>
    <t>Condensed Consolidating Financial Information [Abstract]</t>
  </si>
  <si>
    <t>Note 14. Consolidating Condensed Financial Information Certain of our wholly-owned subsidiaries have fully and unconditionally guaranteed on a joint and several basis, the payment of all obligations under our 7% Senior Notes, 6% Senior Notes and New Credit Facility. The following wholly-owned subsidiaries of the Company are guarantors, on a joint and several basis, under the 7% Senior Notes, 6% Senior Notes and New Credit Facility: Isle of Capri Casinos LLC; Eldorado Holdco LLC; Eldorado Resorts LLC; Eldorado Shreveport 1 LLC; Eldorado Shreveport 2 LLC; Eldorado Casino Shreveport Joint Venture; MTR Gaming Group Inc.; Mountaineer Park Inc.; Presque Isle Downs Inc.; Scioto Downs Inc.; Eldorado Limited Liability Company; Circus and Eldorado Joint Venture, LLC; CC Reno LLC; CCR Newco LLC; Black Hawk Holdings, L.L.C.; IC Holdings Colorado, Inc.; CCSC/Blackhawk, Inc.; IOC-Black Hawk Distribution Company, LLC; IOC-Black Hawk County, Inc.; Isle of Capri Bettendorf, L.C.; PPI, Inc.; Pompano Park Holdings LLC; IOC-Lula, Inc.; IOC-Kansas City, Inc.; IOC-Boonville, Inc.; IOC-Caruthersville, LLC; IOC Cape Girardeau, LLC; IOC-Vicksburg, Inc.; IOC-Vicksburg, L.L.C.; Rainbow Casino-Vicksburg Partnership, L.P.; IOC Holdings L.L.C. and St. Charles Gaming Company, L.L.C. Each of the subsidiaries’ guarantees is joint and several with the guarantees of the other subsidiaries. The consolidating condensed balance sheet as of March 31, 2018 is as follows:
Balance Sheet
Eldorado Resorts, Inc. (Parent Obligor)
Guarantor Subsidiaries
Non-Guarantor Subsidiaries
Consolidating and Eliminating Entries
Eldorado Resorts, Inc. Consolidated
(in thousands, unaudited)
Current assets
$
68,033
$
380,583
$
26,693
$
—
$
475,309
Intercompany receivables
211,587
—
29,049
(240,636
)
—
Investments in subsidiaries
2,480,728
—
—
(2,480,728
)
—
Property and equipment, net
12,444
1,375,675
8,167
—
1,396,286
Other assets
47,511
1,656,163
22,925
(45,974
)
1,680,625
Total assets
$
2,820,303
$
3,412,421
$
86,834
$
(2,767,338
)
$
3,552,220
Current liabilities
$
43,159
$
151,378
$
22,753
$
—
$
217,290
Intercompany payables
—
215,636
25,000
(240,636
)
—
Long-term debt, less current maturities
1,814,801
375,000
309
—
2,190,110
Deferred income tax liabilities
—
213,569
—
(45,974
)
167,595
Other accrued liabilities
3,791
12,019
2,784
—
18,594
Stockholders’ equity
958,552
2,444,819
35,988
(2,480,728
)
958,631
Total liabilities and stockholders’ equity
$
2,820,303
$
3,412,421
$
86,834
$
(2,767,338
)
$
3,552,220
The consolidating condensed balance sheet as of December 31, 2017 is as follows:
Balance Sheet
Eldorado Resorts, Inc. (Parent Obligor)
Guarantor Subsidiaries
Non-Guarantor Subsidiaries
Consolidating and Eliminating Entries
Eldorado Resorts, Inc. Consolidated
(in thousands)
Current assets
$
27,572
$
201,321
$
22,139
$
—
$
251,032
Intercompany receivables
274,148
—
34,492
(308,640
)
—
Investments in subsidiaries
2,437,287
—
—
(2,437,287
)
—
Property and equipment, net
12,042
1,483,473
7,302
—
1,502,817
Other assets
37,458
1,764,291
27,283
(36,409
)
1,792,623
Total assets
$
2,788,507
$
3,449,085
$
91,216
$
(2,782,336
)
$
3,546,472
Current liabilities
$
28,676
$
169,348
$
25,726
$
—
$
223,750
Intercompany payables
—
283,640
25,000
(308,640
)
—
Long-term debt, less current maturities
1,814,185
375,000
393
—
2,189,578
Deferred income tax liabilities
—
199,376
—
(36,409
)
162,967
Other accrued liabilities
4,127
19,624
4,828
—
28,579
Stockholders’ equity
941,519
2,402,097
35,269
(2,437,287
)
941,598
Total liabilities and stockholders’ equity
$
2,788,507
$
3,449,085
$
91,216
$
(2,782,336
)
$
3,546,472
The consolidating condensed statement of operations for the three months ended March 31, 2018 is as follows:
Eldorado Resorts, Inc. (Parent Obligor)
Guarantor Subsidiaries
Non-Guarantor Subsidiaries
Consolidating and Eliminating Entries
Eldorado Resorts, Inc. Consolidated
(in thousands, unaudited)
Revenues:
Gaming and pari-mutuel commissions
$
—
$
335,793
$
7,735
$
—
$
343,528
Non-gaming
—
94,023
2,641
—
96,664
Net revenues
—
429,816
10,376
—
440,192
Operating expenses:
Gaming and pari-mutuel commissions
—
164,303
5,248
—
169,551
Non-gaming
—
63,975
712
—
64,687
Marketing and promotions
—
20,835
466
—
21,301
General and administrative
—
72,427
1,775
—
74,202
Corporate
10,294
322
953
—
11,569
Impairment charges
—
9,815
—
—
9,815
Management fee
(5,137
)
5,137
—
—
—
Depreciation and amortization
772
30,601
161
—
31,534
Total operating expenses
5,929
367,415
9,315
—
382,659
Loss on sale of asset or disposal of property and equipment
—
(706
)
—
—
(706
)
Transaction expenses
(2,118
)
(430
)
—
—
(2,548
)
Equity in loss of unconsolidated affiliate
—
(85
)
—
—
(85
)
Operating (loss) income
(8,047
)
61,180
1,061
—
54,194
Interest expense, net
(24,432
)
(6,286
)
(533
)
—
(31,251
)
Subsidiary income (loss)
43,305
—
—
(43,305
)
—
Income (loss) before income taxes
10,826
54,894
528
(43,305
)
22,943
Income tax benefit (provision)
10,029
(12,303
)
186
—
(2,088
)
Net income (loss)
$
20,855
$
42,591
$
714
$
(43,305
)
$
20,855
The consolidating condensed statement of operations for the three months ended March 31, 2017 is as follows:
Eldorado Resorts, Inc. (Parent Obligor)
Guarantor Subsidiaries
Non-Guarantor Subsidiaries
Consolidating and Eliminating Entries
Eldorado Resorts, Inc. Consolidated
(in thousands, unaudited)
Revenues:
Gaming and pari-mutuel commissions
$
—
$
142,185
$
5
$
—
$
142,190
Non-gaming
—
60,145
58
—
60,203
Net revenues
—
202,330
63
—
202,393
Operating expenses:
Gaming and pari-mutuel commissions
—
81,188
—
—
81,188
Non-gaming
—
41,266
—
—
41,266
Marketing and promotions
—
10,125
4
—
10,129
General and administrative
—
31,800
—
—
31,800
Corporate
6,574
—
—
—
6,574
Management fee
(6,574
)
6,574
—
—
—
Depreciation and amortization
149
15,455
—
—
15,604
Total operating expenses
149
186,408
4
—
186,561
Loss on sale of asset or disposal of property and equipment
—
32
—
—
32
Transaction expenses
(1,614
)
—
—
—
(1,614
)
Equity in loss of unconsolidated affiliate
—
(222
)
—
—
(222
)
Operating (loss) income
(1,763
)
15,732
59
—
14,028
Interest expense, net
(6,089
)
(6,581
)
—
—
(12,670
)
Subsidiary income (loss)
9,255
—
—
(9,255
)
—
Income (loss) before income taxes
1,403
9,151
59
(9,255
)
1,358
Income tax (provision) benefit
(458
)
45
—
—
(413
)
Net income (loss)
$
945
$
9,196
$
59
$
(9,255
)
$
945
The consolidating condensed statement of cash flows for the three months ended March 31, 2018 is as follows:
Eldorado Resorts, Inc. (Parent Obligor)
Guarantor Subsidiaries
Non-Guarantor Subsidiaries
Consolidating and Entries
Eldorado Resorts, Inc. Consolidated
(in thousands, unaudited)
Net cash (used in) provided by operating activities
$
(7,128
)
$
87,253
$
(2,118
)
$
—
$
78,007
INVESTING ACTIVITIES:
Purchase of property and equipment, net
(1,233
)
(19,011
)
(1,027
)
—
(21,271
)
Proceeds from sale of property and equipment
—
150
—
—
150
Net cash provided by (used in) investing activities
(1,233
)
(18,861
)
(1,027
)
—
(21,121
)
FINANCING ACTIVITIES:
Net proceeds from (payments to) related parties
62,560
(66,660
)
4,100
—
—
Payment of other long-term obligation
(22
)
—
—
—
(22
)
Payments on capital leases
—
(78
)
(70
)
—
(148
)
Debt issuance costs
(304
)
—
—
—
(304
)
Taxes paid related to net share settlement of equity awards
(7,502
)
—
—
—
(7,502
)
Net cash provided by (used in) financing activities
54,732
(66,738
)
4,030
—
(7,976
)
INCREASE IN CASH, CASH EQUIVALENTS AND RESTRICTED CASH
46,371
1,654
885
—
48,910
CASH, CASH EQUIVALENTS AND RESTRICTED CASH, BEGINNING OF YEAR
13,836
118,483
15,430
—
147,749
CASH, CASH EQUIVALENTS AND RESTRICTED CASH, END OF PERIOD
$
60,207
$
120,137
$
16,315
$
—
$
196,659
RECONCILIATION OF CASH, CASH EQUIVALENTS AND RESTRICTED CASH TO AMOUNTS REPORTED WITHIN THE CONDENSED CONSOLIDATED BALANCE SHEETS:
Cash and cash equivalents
$
59,490
$
116,394
$
7,254
$
—
$
183,138
Restricted cash
717
2,743
199
—
3,659
Restricted cash included in other noncurrent assets
—
1,000
8,862
—
9,862
TOTAL CASH, CASH EQUIVALENTS AND RESTRICTED CASH
$
60,207
$
120,137
$
16,315
$
—
$
196,659
The consolidating condensed statement of cash flows for the three months ended March 31, 2017 is as follows:
Eldorado Resorts, Inc. (Parent Obligor)
Guarantor Subsidiaries
Non-Guarantor Subsidiaries
Consolidating and Eliminating Entries
Eldorado Resorts, Inc. Consolidated
(in thousands, unaudited)
Net cash (used in) provided by operating activities
$
(2,768
)
$
7,862
$
89
$
—
$
5,183
INVESTING ACTIVITIES:
Purchase of property and equipment, net
(151
)
(6,055
)
—
—
(6,206
)
Proceeds from sale of property and equipment
—
32
—
—
32
(Decrease) increase in other assets, net
(565
)
417
—
—
(148
)
Cash escrow related to acquisition
(376,750
)
—
—
—
(376,750
)
Net cash used in investing activities
(377,466
)
(5,606
)
—
—
(383,072
)
FINANCING ACTIVITIES:
Proceeds from issuance of 6% Senior Notes
375,000
—
—
—
375,000
Payments under Term Loan
(1,063
)
—
—
—
(1,063
)
Borrowings under Prior Revolving Credit Facility
23,000
—
—
—
23,000
Payments under Prior Revolving Credit Facility
(29,000
)
—
—
—
(29,000
)
Principal payments on capital leases
—
(94
)
—
—
(94
)
Debt issuance costs
(7,016
)
—
—
—
(7,016
)
Net proceeds from (payments to) related parties
18,746
(18,634
)
(112
)
—
—
Taxes paid related to net share settlement of equity awards
(179
)
—
—
—
(179
)
Proceeds from exercise of stock options
434
—
—
—
434
Net cash provided by (used in) financing activities
379,922
(18,728
)
(112
)
—
361,082
INCREASE IN CASH, CASH EQUIVALENTS AND RESTRICTED CASH
(312
)
(16,472
)
(23
)
—
(16,807
)
CASH, CASH EQUIVALENTS AND RESTRICTED CASH, BEGINNING OF YEAR
1,409
61,702
332
—
63,443
CASH, CASH EQUIVALENTS AND RESTRICTED CASH, END OF PERIOD
$
1,097
$
45,230
$
309
$
—
$
46,636
RECONCILIATION OF CASH, CASH EQUIVALENTS AND RESTRICTED CASH TO AMOUNTS REPORTED WITHIN THE CONDENSED CONSOLIDATED BALANCE SHEETS:
Cash and cash equivalents
$
419
$
43,846
$
309
$
—
$
44,574
Restricted cash
678
1,384
—
—
2,062
TOTAL CASH, CASH EQUIVALENTS AND RESTRICTED CASH
$
1,097
$
45,230
$
309
$
—
$
46,636</t>
  </si>
  <si>
    <t>Pending Acquisitions</t>
  </si>
  <si>
    <t>Note 15. Pending Acquisitions On April 16, 2018, the Company announced that it entered into a definitive agreement to acquire the Grand Victoria Casino in Elgin, Illinois for $327.5 million in cash, subject to a customary working capital adjustment (the “Grand Victoria Acquisition”). The Company intends to fund the consideration payable in the Grand Victoria Acquisition using cash from currently pending asset sales, cash from ongoing operations and borrowings under its revolving credit facility. Also on April 16, 2018, the Company announced that it entered into a definitive agreement to acquire Tropicana Entertainment Inc. (“Tropicana”) in a cash transaction that is valued at $1.85 billion. The definitive agreement provides that Gaming and Leisure Properties (“GLPI”) will pay $1.21 billion, excluding taxes and expenses, for substantially all of Tropicana’s real estate, will enter into a master lease with the Company for the acquired real estate, and the Company will fund the remaining $640 million of cash consideration payable in the acquisition (the “Tropicana Acquisition” and, together with the Elgin Acquisition, the “Acquisitions”). Pursuant to the transaction, GLPI is expected to acquire the real estate associated with the Tropicana property portfolio, except the MontBleu Casino Resort &amp; Spa in South Lake Tahoe and the Tropicana Aruba Resort and Casino. Following the acquisition of the real estate portfolio by GLPI, the Company will enter into a triple net master lease for the acquired properties with an initial term of 15 years, with renewals of up to 20 years at the Company’s option. The initial annual rent under the terms of the lease is expected to be approximately $110 million. Tropicana intends to dispose of Tropicana Aruba Resort and Casino prior to closing. The Company intends to fund the consideration of approximately $640 million payable by the Company in the Tropicana Acquisition and repay debt outstanding under Tropicana’s credit facility with cash generated from our current operations, proceeds from pending asset sales, Tropicana’s cash on hand, cash flow generated from Tropicana operations through closing and $600 million of committed debt financing. In addition, the Company has obtained commitments to increase its revolving credit facility from $300 million to $500 million effective at the time of the consummation of the Tropicana Acquisition and expects to extend the maturity of the revolving credit facility to five years following the consummation of the Tropicana Acquisition. The Acquisitions are expected to close in the fourth quarter of 2018, subject to satisfaction of customary closing conditions including receipt of required regulatory approvals and termination of the waiting period under the Hart-Scott-Rodino Act. Transaction expenses attributed to the Grand Victoria Acquisition and the Tropicana Acquisition totaled $0.6 million and $1.0 million, respectively, for the three months ended March 31, 2018. As of March 31, 2018, $0.4 million and $0.8 million of accrued costs and expenses related to the Grand Victoria Acquisition and Tropicana Acquisition, respectively, are included in accrued other liabilities.</t>
  </si>
  <si>
    <t>Summary of Significant Accounting Policies (Policies)</t>
  </si>
  <si>
    <t>Accounting Policies [Abstract]</t>
  </si>
  <si>
    <t>Reclassifications</t>
  </si>
  <si>
    <t xml:space="preserve">Reclassifications Certain reclassifications of prior year presentations have been made to conform to the current period presentation. </t>
  </si>
  <si>
    <t>Basis of Presentation</t>
  </si>
  <si>
    <t>Basis of Presentation The accompanying unaudited consolidated financial statements of the Company and its subsidiaries have been prepared in accordance with accounting principles generally accepted in the United States for interim financial information with the instructions for Form 10-Q and Article 10 of Regulation S-X. Accordingly, they do not include all of the information and notes required by US GAAP for complete financial statements. In the opinion of management, the accompanying unaudited consolidated financial statements contain all adjustments, all of which are normal and recurring, considered necessary for a fair presentation and have been included herein. The results of operations for these interim periods are not necessarily indicative of the operating results for other quarters, for the full year or any future period. The financial information included for periods prior to our acquisition of Isle are those of ERI and its subsidiaries. The presentation of information herein for periods prior to our acquisition of Isle and after our acquisition of Isle are not fully comparable because the results of operations for Isle are not included for periods prior to our acquisition of Isle. These unaudited consolidated financial statements should be read in conjunction with the consolidated financial statements and notes thereto included in the Company’s Annual Report on Form 10-K for the year ended December 31, 2017.</t>
  </si>
  <si>
    <t>Recently Issued Accounting Pronouncements – New Developments and Adoptions of New Accounting Standards</t>
  </si>
  <si>
    <t>Recently Issued Accounting Pronouncements – New Developments and Adoptions of New Accounting Standards In May 2014 (amended January 2017), the Financial Accounting Standards Board (“FASB”) issued Accounting Standard Update (“ASU”) No. 2014-09, “Revenue from Contracts with Customers,” (ASC Topic 606) which provides a single comprehensive model for entities to use in accounting for revenue arising from contracts with customers and eliminates existing industry guidance, including revenue recognition guidance specific to the gaming industry. The core principle of the revenue model indicates that an entity should recognize revenue to depict the transfer of promised goods or services to customers in an amount that reflects the consideration to which the entity expects to be entitled in exchange for those goods or services. We adopted this standard effective January 1, 2018, and elected to apply the full retrospective adoption method. The most significant impacts of the adoption are summarized below in Note 2. In February 2016, the FASB issued ASU No. 2016-02 which addresses the recognition and measurement of leases.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ROU”)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effective date for this update is for the annual and interim periods beginning after December 15, 2018 with early adoption permitted. Lessees and lessors must apply a modified retrospective transition approach for leases existing at, or entered into after, the beginning of the earliest comparative period presented in the consolidated financial statements. Currently, we do not have any material capital leases nor any material operating leases where we are the lessor. Our operating leases, primarily relating to certain ground leases and slot machines or VLTs, will be recorded on the balance sheet as an ROU asset with a corresponding lease liability, which will be amortized using the effective interest rate method as payments are made. The ROU asset will be depreciated on a straight-line basis and recognized as lease expense. The qualitative and quantitative effects of adoption of ASU 2016-02 are still being analyzed, and we are in the process of evaluating the full effect the new guidance will have on our consolidated financial statements and any new considerations with respect to any pending acquisitions. In November 2016, ASU No. 2016-18 was issued related to the inclusion of restricted cash in the statement of cash flows. This new guidance requires that a statement of cash flows present the change during the period in the total of cash, cash equivalents and amounts generally described as restricted cash or restricted cash equivalent. This update is effective in fiscal years, including interim periods, beginning after December 15, 2017. The Company retrospectively adopted this guidance as of December 31, 2017. Upon adoption, the Company included a reconciliation of Cash and cash equivalents and restricted cash reported within the Consolidated Balance Sheets to the total shown in the Consolidated Statements of Cash Flows. Adoptions of this guidance had no other impact on the Consolidated Financial Statements or disclosures. Certain amounts have been retrospectively reclassified for the three months ended March 31, 2017 to conform to the current period presentation and reflect the change in the Company’s Consolidated Statements of Cash Flows required with the adoption of ASU No. 2016-15 as of January 1, 2018 related to the classification of certain items on the statement of cash flows and ASU No 2016-18 as of December 31, 2017 related to the inclusion of restricted cash in the statement of cash flows as further described above. In January 2017, the FASB issued ASU No. 2017-01, “Business Combinations – Clarifying the Definition of a Business.” This amendment is intended to clarify the definition of a business with the objective of adding guidance to assist entities with evaluating whether transactions should be accounted for as acquisition (or disposals) of assets or businesses. Amendments in this update provide a more robust framework to use in determining when a set of assets and activities is a business and to provide more consistency in applying the guidance, reduce the costs of application, and make the definition of a business more operable. The amendments are effective for interim and annual periods beginning after December 15, 2017, with early adoption allowed as follows: (1) transactions for which acquisition date occurs before the issuance date or effective date of the amendments, only when the transaction has not been reported in financial statements that have been issued or made available for issuance and (2)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We adopted this accounting standard during the first quarter of 2018, which did not have an impact on our consolidated financial statements, and will result in future acquisitions which do not involve substantive processes being accounted for as asset acquisitions.</t>
  </si>
  <si>
    <t>Revenue Recognition (Tables) - Adoption of ASC Topic 606</t>
  </si>
  <si>
    <t>Schedule of Impact of Adoption New Standard to Previously reported Selected Financial Statement Information</t>
  </si>
  <si>
    <t>Adoption of the new standard did not have a significant impact on our previously reported net revenue, expenses, operating income, and net income. The impact of adoption of the new standard to previously reported selected financial statement information was as follows (in thousands):
Three Months Ended March 31, 2017
As Reported
Adjustments
As Adjusted
Gross revenues
$
219,546
$
(17,153
)
$
202,393
Promotional allowances
(18,621
)
18,621
—
Net revenues
$
200,925
$
1,468
$
202,393
Operating income (loss)
$
14,149
$
(121
)
$
14,028
Net income (loss)
$
1,021
$
(76
)
$
945</t>
  </si>
  <si>
    <t>Summary of Net Revenues Disaggregated Type of Revenue and Reportable Segment</t>
  </si>
  <si>
    <t>The Company’s consolidated statement of income presents net revenue disaggregated by type or nature of the good or service (i.e., casino, pari-mutuel, food and beverage, hotel and other). A summary of net revenues disaggregated by type of revenue and reportable segment is presented below (amounts in thousands). Refer to Note 13 for a discussion of the Company’s reportable segments.
Three Months Ended March 31, 2018
West
Midwest
South
East
Corporate and Other
Total
Casino
$
49,734
$
88,359
$
97,509
$
103,856
$
—
$
339,458
Pari-mutuel commissions
—
—
3,409
661
—
4,070
Food and beverage
23,211
6,916
13,860
8,211
—
52,198
Hotel
19,430
3,637
5,992
1,682
—
30,741
Other
7,204
1,883
2,030
2,481
127
13,725
Net revenues
$
99,579
$
100,795
$
122,800
$
116,891
$
127
$
440,192
Three Months Ended March 31, 2017
West
Midwest
South
East
Corporate and Other
Total
Casino
$
23,833
$
—
$
23,169
$
94,552
$
—
$
141,554
Pari-mutuel commissions
—
—
—
636
—
636
Food and beverage
19,492
—
5,734
7,195
—
32,421
Hotel
14,651
—
2,924
1,730
—
19,305
Other
5,512
—
733
2,174
58
8,477
Net revenues
$
63,488
$
—
$
32,560
$
106,287
$
58
$
202,393</t>
  </si>
  <si>
    <t>Isle Acquisition and Final Purchase Price Accounting (Tables)</t>
  </si>
  <si>
    <t>Schedule of Purchase Consideration Calculation</t>
  </si>
  <si>
    <t>Purchase consideration calculation (dollars in thousands, except shares and stock price)
Shares
Per share
Cash paid for outstanding Isle common stock (1)
$
552,050
Shares of ERI common stock issued for Isle common stock (2)
28,468,182
$
19.12
544,312
Cash paid by ERI to retire Isle's long-term debt (3)
828,000
Shares of ERI common stock for Isle equity awards (4)
10,383
Purchase consideration
$
1,934,745
(1)
The cash component of the consideration represents 58% of the aggregate consideration paid in the Isle Acquisition. The Merger Agreement provided that Isle stockholders could elect to exchange each share of Isle common stock for either $23.00 in cash or 1.638 shares of ERI common stock, subject to proration such that the outstanding shares of Isle common stock will be exchanged for aggregate consideration comprised of 58% cash and 42% ERI common stock. See discussion of Stock Consideration component in note (2) below.
(2)
The Stock Consideration component of the consideration represents 42% of the aggregate consideration paid in the Isle Acquisition. The Merger Agreement provided that 58% of the aggregate consideration would be paid by ERI in cash, as described in note (1) above. The remaining 42% of the aggregate consideration was paid in shares of ERI common stock. The total Stock Consideration and per share consideration above were based on the ERI stock price on April 28, 2017 (the last business day prior to Isle Acquisition Date) which was $19.12 per share.
(3)
In addition to the cash paid to retire the principal amounts outstanding of Isle’s long-term debt, ERI paid $26.6 million in premiums and interest.
(4)
This amount represents consideration paid for the replacement of Isle’s outstanding equity awards. As discussed in Note 1, Isle’s outstanding equity awards were replaced by ERI equity awards with similar terms. A portion of the fair value of ERI awards issued represents consideration transferred, while a portion represents compensation expense based on the vesting terms of the equity awards.</t>
  </si>
  <si>
    <t>Summary of the Preliminary Accounting of the Purchase Consideration to the Identifiable Assets Acquired and Liabilities Assumed</t>
  </si>
  <si>
    <t>The following table summarizes the final purchase accounting of the purchase consideration to the identifiable
Current and other assets, net
$
135,925
Property and equipment
908,816
Goodwill
709,087
Intangible assets (i)
517,470
Other noncurrent assets
15,082
Total assets
2,286,380
Current liabilities
(144,306
)
Deferred income taxes (ii)
(189,952
)
Other noncurrent liabilities
(17,377
)
Total liabilities
(351,635
)
Net assets acquired
$
1,934,745
(i)
Intangible assets consist of gaming licenses, trade names, and player relationships.
(ii)
Deferred tax liabilities were derived based on fair value adjustments for property and equipment and identified intangibles.</t>
  </si>
  <si>
    <t>Schedule of Unaudited Pro Forma Information</t>
  </si>
  <si>
    <t>The following unaudited pro forma information presents the results of operations of the Company for the three months ended March 31, 2017, as if the Isle Acquisition had occurred on January 1, 2017 (in thousands).
Three Months Ended
March 31, 2017
Net operating revenues
$
448,469
Net loss
(30,303
)</t>
  </si>
  <si>
    <t>Assets Held for Sale (Tables)</t>
  </si>
  <si>
    <t>Schedule of Assets and Liabilities Held for Sale</t>
  </si>
  <si>
    <t>The assets and liabilities held for sale were as follows (in thousands):
March 31, 2018
Vicksburg
Presque Isle Downs
Total
Assets:
Accounts receivable, net
$
110
$
2,083
$
2,193
Inventories
283
1,530
1,813
Prepaid expenses and other
232
1,072
1,304
Property and equipment, net
35,615
68,039
103,654
Goodwill
8,806
3,122
11,928
Other intangibles, net
2,720
75,422
78,142
Assets held for sale
$
47,766
$
151,268
$
199,034
Liabilities:
Accounts payable
$
181
$
688
$
869
Accrued payroll and related
183
537
720
Accrued property and other taxes
—
61
61
Accrued other liabilities
367
3,381
3,748
Liabilities related to assets held for sale
$
731
$
4,667
$
5,398</t>
  </si>
  <si>
    <t>Stock-Based Compensation (Tables)</t>
  </si>
  <si>
    <t>Schedule of Share-based Compensation, Restricted Stock Units Award Activity</t>
  </si>
  <si>
    <t>A summary of the RSU activity for the three months ended March 31, 2018 is presented in the following table:
Equity Awards
Weighted- Average Grant Date Fair Value
Weighted- Average Remaining Contractual Life
Aggregate Fair Value
(in years)
(in millions)
Unvested outstanding as of December 31, 2017
1,579,499
$
12.25
0.92
$
19.35
Granted (1)
282,638
32.59
Vested (2)
(665,704
)
5.91
Unvested outstanding as of March 31, 2018
1,196,433
$
20.59
1.58
$
24.63
(1)
Includes 78,674 of performance awards at 100% of target, 196,549 time-based awards at 100% of target and 7,415 of the first year of the two-year 2017 performance awards at 116% of target.
(2)
Represents 357,565 performance awards and 255,511 time-based awards granted in January 2015 which vested in January 2018, 9,786 Isle RSUs, 10,558 time-based awards granted to a key employee in May 2017 and 32,284 awards granted to non-employee board members in January 2018 which vested immediately.</t>
  </si>
  <si>
    <t>Schedule of Share-based Compensation, Stock Options, Activity</t>
  </si>
  <si>
    <t>A summary of the ERI Stock Option activity for the three months ended March 31, 2018 is presented in the following table:
Weighted-
Weighted-
Average
Average
Range of
Exercise
Remaining
Aggregate
Options
Exercise Prices
Price
Contractual Life
Intrinsic Value
(in years)
(in millions)
Outstanding and Exercisable as of December 31, 2017
271,852
$
3.94
$
15.60
$
9.63
5.22
$
6.4
Exchanged
—
—
—
—
Expired
—
—
—
—
Exercised
—
—
—
—
Outstanding and Exercisable as of March 31, 2018
271,852
$
3.94
$
15.60
$
9.63
4.97
$
6.2</t>
  </si>
  <si>
    <t>Summary of Restricted Stock Awards Activity</t>
  </si>
  <si>
    <t xml:space="preserve">A summary of the ERI Restricted Stock Awards activity for the three months ended March 31, 2018 is presented in the following table:
Weighted-
Average
Grant Date
Restricted Stock
Fair Value
Outstanding as of December 31, 2017
10,809
$
19.13
Vested
(2,403
)
19.13
Outstanding as of March 31, 2018
8,406
$
19.13
There were no options exercised or expired during the three months ended March 31, 2018. </t>
  </si>
  <si>
    <t>Other and Intangible Assets, Net (Tables)</t>
  </si>
  <si>
    <t>Schedule of Other and Intangible Assets, Net</t>
  </si>
  <si>
    <t>Other and intangible assets, net, include the following amounts (in thousands):
March 31,
December 31,
2018
2017
Useful Life
(unaudited)
Goodwill
$
719,255
$
747,106
Indefinite
Gaming licenses
$
801,774
$
877,174
Indefinite
Trade names
105,550
108,250
Indefinite
Trade names
5,100
6,700
1 - 3.5 years
Loyalty programs
20,193
21,820
1 - 3 years
Subtotal
932,617
1,013,944
Accumulated amortization trade names
(5,100
)
(6,290
)
Accumulated amortization loyalty programs
(10,407
)
(10,838
)
Total gaming licenses and other intangible assets
$
917,110
$
996,816
Non-operating real property
$
14,030
$
18,069
Unamortized debt issuance costs - New Revolving Credit Facility
$
8,115
$
8,616
Restricted cash
9,862
9,886
Other
12,253
12,130
Total other assets, net
$
30,230
$
30,632</t>
  </si>
  <si>
    <t>Long-Term Debt and Other Long-Term Liabilities (Tables)</t>
  </si>
  <si>
    <t>Summary of Long-term Debt</t>
  </si>
  <si>
    <t>Long‑term debt consisted of the following (in thousands):
March 31,
December 31,
2018
2017
(unaudited)
New Term Loan
$
956,750
$
956,750
Less: Unamortized discount and debt issuance costs
(18,149
)
(18,748
)
Net
938,601
938,002
6% Senior Notes
875,000
875,000
Plus: Unamortized debt premium
25,841
26,605
Less: Unamortized debt issuance costs
(20,152
)
(20,716
)
Net
880,689
880,889
7% Senior Notes
375,000
375,000
Less: Unamortized discount and debt issuance costs
(6,905
)
(7,146
)
Net
368,095
367,854
Capital leases
769
917
Long-term notes payable
2,509
2,531
Less: Current portion
(553
)
(615
)
Total long-term debt
$
2,190,110
$
2,189,578</t>
  </si>
  <si>
    <t>7% Senior Notes</t>
  </si>
  <si>
    <t>Schedule of Redemption Prices of Notes</t>
  </si>
  <si>
    <t xml:space="preserve">On or after August 1, 2018, the Company may redeem all or a portion of the 7% Senior Notes upon not less than 30 nor more than 60 days’ notice, at the redemption prices (expressed as percentages of the principal amount) set forth below plus accrued and unpaid interest and additional interest, if any, on the 7% Senior Notes redeemed, to the applicable redemption date, if redeemed during the twelve month period beginning on August 1 of the years indicated below:
Year
Percentage
2018
105.250
%
2019
103.500
%
2020
101.750
%
2021 and thereafter
100.000
% </t>
  </si>
  <si>
    <t xml:space="preserve">On or after April 1, 2020, the Company may redeem all or a portion of the 6% Senior Notes upon not less than 30 nor more than 60 days’ notice, at the redemption prices (expressed as percentages of the principal amount) set forth below plus accrued and unpaid interest and additional interest, if any, on the 6% Senior Notes redeemed, to the applicable redemption date, if redeemed during the 12-month period beginning on April 1 of the years indicated below:
Year
Percentage
2020
104.500
%
2021
103.000
%
2022
101.500
%
2023 and thereafter
100.000
% </t>
  </si>
  <si>
    <t>Fair Value Measurements (Tables)</t>
  </si>
  <si>
    <t>Schedule of Assets Measured at Fair Value on a Recurring Basis</t>
  </si>
  <si>
    <t>Items Measured at Fair Value on a Recurring Basis : The following table sets forth the assets measured at fair value on a recurring basis, by input level, in the consolidated balance sheets at March 31, 2018 and December 31, 2017 (amounts in thousands):
March 31, 2018
Assets:
Level 1
Level 2
Total
Restricted cash and investments
$
9,449
$
4,072
$
13,521
Marketable securities
8,284
8,952
17,236
December 31, 2017
Assets:
Level 1
Level 2
Total
Restricted cash and investments
$
9,055
$
4,098
$
13,153
Marketable securities
7,906
9,725
17,631</t>
  </si>
  <si>
    <t>Schedule of estimated fair value of financial instruments</t>
  </si>
  <si>
    <t>The estimated fair values of the Company’s financial instruments are as follows (amounts in thousands):
March 31, 2018
December 31, 2017
Carrying
Fair
Carrying
Fair
Amount
Value
Amount
Value
Financial liabilities:
7% Senior Notes
$
368,095
$
394,687
$
367,854
$
400,800
6% Senior Notes
880,689
881,563
880,889
914,375
New Term Loan
938,601
959,142
938,002
956,750
Other long-term debt
2,509
2,509
2,531
2,531
Capital leases
769
769
917
917</t>
  </si>
  <si>
    <t>Earnings per Share (Tables)</t>
  </si>
  <si>
    <t>Schedule of Reconciliation of the Numerators and Denominators of the Basic and Diluted Net Income Per Share Computations</t>
  </si>
  <si>
    <t>The following table illustrates the reconciliation of the numerators and denominators of the basic and diluted net income per share computations for the three months ended March 31, 2018 and 2017 (dollars in thousands, except per share amounts):
Three Months Ended
March 31,
2018
2017
(unaudited)
Net income available to common stockholders
$
20,855
$
945
Shares outstanding:
Weighted average shares outstanding – basic
77,353,730
47,120,751
Effect of dilutive securities:
Stock options
152,906
50,799
RSUs
573,413
909,731
Weighted average shares outstanding – diluted
78,080,049
48,081,281
Net income per common share attributable to common stockholders – basic:
$
0.27
$
0.02
Net income per common share attributable to common stockholders – diluted:
$
0.27
$
0.02</t>
  </si>
  <si>
    <t>Segment Information (Tables)</t>
  </si>
  <si>
    <t>Summary of Reportable Segment</t>
  </si>
  <si>
    <t xml:space="preserve">The previously reported segments, Nevada, Louisiana, and Eastern, are now included in the West, South, and East segments, respectively, which are summarized as follows, along with the Midwest segment.
Segment
Property
State
West
Eldorado Reno
Nevada
Silver Legacy
Nevada
Circus Reno
Nevada
Isle Black Hawk
Colorado
Lady Luck Black Hawk
Colorado
Midwest
Waterloo
Iowa
Bettendorf
Iowa
Boonville
Missouri
Cape Girardeau
Missouri
Caruthersville
Missouri
Kansas City
Missouri
South
Pompano
Florida
Eldorado Shreveport
Louisiana
Lake Charles
Louisiana
Lula
Mississippi
Vicksburg
Mississippi
East
Presque Isle Downs
Pennsylvania
Nemacolin
Pennsylvania
Scioto Downs
Ohio
Mountaineer
West Virginia </t>
  </si>
  <si>
    <t>Schedule of Operating Data for Reportable Segments</t>
  </si>
  <si>
    <t>The following table sets forth, for the periods indicated, certain operating data for our four reportable segments. Amounts related to pre-acquisition periods (prior to May 1, 2017) conform to prior presentation as the additional operating segments associated with the Isle Acquisition are incremental to the previously disclosed reportable segments.
Three Months Ended
Ended March 31,
2018
2017
(in thousands, unaudited)
Revenues and expenses
West:
Net operating revenues
$
99,579
$
63,488
Operating income—West
10,139
1,355
Midwest:
Net operating revenues
$
100,795
$
—
Operating income—Midwest
26,676
—
South:
Net operating revenues
$
122,800
$
32,560
Operating income—South
13,359
5,918
East:
Net operating revenues
$
116,891
$
106,287
Operating income—East
19,131
15,034
Corporate:
Net operating revenues
$
127
$
58
Operating loss—Corporate
(15,111
)
(8,279
)
Total Reportable Segments
Net operating revenues
$
440,192
$
202,393
Operating income – Total Reportable Segments
54,194
14,028
Reconciliations to Consolidated Net Income:
Operating Income — Total Reportable Segments
$
54,194
$
14,028
Unallocated income and expenses:
Interest expense, net
(31,251
)
(12,670
)
Provision for income taxes
(2,088
)
(413
)
Net income
$
20,855
$
945</t>
  </si>
  <si>
    <t>Schedule of Capital Expenditures for Reportable Segments</t>
  </si>
  <si>
    <t>Three Months Ended March 31,
2018
2017
(in thousands, unaudited)
Capital Expenditures
West
$
10,181
$
4,154
Midwest
2,741
—
South
2,883
547
East
2,874
1,430
Corporate
2,592
75
Total
$
21,271
$
6,206</t>
  </si>
  <si>
    <t>Schedule of Balance Sheet Information for Reportable Segments</t>
  </si>
  <si>
    <t>West
Midwest
South
East
Corporate, Other &amp; Eliminations
Total
Balance sheet as of March 31, 2018 (unaudited)
(in thousands)
Total assets
$
1,285,898
$
1,199,909
$
804,736
$
1,189,210
$
(927,533
)
$
3,552,220
Goodwill
152,762
322,745
180,044
63,704
—
719,255
Balance sheet as of December 31, 2017
Total assets
$
1,278,062
$
1,188,758
$
804,318
$
1,185,806
$
(910,472
)
$
3,546,472
Goodwill
152,775
327,088
200,417
66,826
—
747,106</t>
  </si>
  <si>
    <t>Consolidating Condensed Financial Information (Tables)</t>
  </si>
  <si>
    <t>Condensed Financial Information Of Parent Company Only Disclosure [Abstract]</t>
  </si>
  <si>
    <t>Consolidating Condensed Balance Sheet</t>
  </si>
  <si>
    <t>The consolidating condensed balance sheet as of March 31, 2018 is as follows:
Balance Sheet
Eldorado Resorts, Inc. (Parent Obligor)
Guarantor Subsidiaries
Non-Guarantor Subsidiaries
Consolidating and Eliminating Entries
Eldorado Resorts, Inc. Consolidated
(in thousands, unaudited)
Current assets
$
68,033
$
380,583
$
26,693
$
—
$
475,309
Intercompany receivables
211,587
—
29,049
(240,636
)
—
Investments in subsidiaries
2,480,728
—
—
(2,480,728
)
—
Property and equipment, net
12,444
1,375,675
8,167
—
1,396,286
Other assets
47,511
1,656,163
22,925
(45,974
)
1,680,625
Total assets
$
2,820,303
$
3,412,421
$
86,834
$
(2,767,338
)
$
3,552,220
Current liabilities
$
43,159
$
151,378
$
22,753
$
—
$
217,290
Intercompany payables
—
215,636
25,000
(240,636
)
—
Long-term debt, less current maturities
1,814,801
375,000
309
—
2,190,110
Deferred income tax liabilities
—
213,569
—
(45,974
)
167,595
Other accrued liabilities
3,791
12,019
2,784
—
18,594
Stockholders’ equity
958,552
2,444,819
35,988
(2,480,728
)
958,631
Total liabilities and stockholders’ equity
$
2,820,303
$
3,412,421
$
86,834
$
(2,767,338
)
$
3,552,220
The consolidating condensed balance sheet as of December 31, 2017 is as follows:
Balance Sheet
Eldorado Resorts, Inc. (Parent Obligor)
Guarantor Subsidiaries
Non-Guarantor Subsidiaries
Consolidating and Eliminating Entries
Eldorado Resorts, Inc. Consolidated
(in thousands)
Current assets
$
27,572
$
201,321
$
22,139
$
—
$
251,032
Intercompany receivables
274,148
—
34,492
(308,640
)
—
Investments in subsidiaries
2,437,287
—
—
(2,437,287
)
—
Property and equipment, net
12,042
1,483,473
7,302
—
1,502,817
Other assets
37,458
1,764,291
27,283
(36,409
)
1,792,623
Total assets
$
2,788,507
$
3,449,085
$
91,216
$
(2,782,336
)
$
3,546,472
Current liabilities
$
28,676
$
169,348
$
25,726
$
—
$
223,750
Intercompany payables
—
283,640
25,000
(308,640
)
—
Long-term debt, less current maturities
1,814,185
375,000
393
—
2,189,578
Deferred income tax liabilities
—
199,376
—
(36,409
)
162,967
Other accrued liabilities
4,127
19,624
4,828
—
28,579
Stockholders’ equity
941,519
2,402,097
35,269
(2,437,287
)
941,598
Total liabilities and stockholders’ equity
$
2,788,507
$
3,449,085
$
91,216
$
(2,782,336
)
$
3,546,472</t>
  </si>
  <si>
    <t>Consolidating Condensed Statements of Operations</t>
  </si>
  <si>
    <t>The consolidating condensed statement of operations for the three months ended March 31, 2018 is as follows:
Eldorado Resorts, Inc. (Parent Obligor)
Guarantor Subsidiaries
Non-Guarantor Subsidiaries
Consolidating and Eliminating Entries
Eldorado Resorts, Inc. Consolidated
(in thousands, unaudited)
Revenues:
Gaming and pari-mutuel commissions
$
—
$
335,793
$
7,735
$
—
$
343,528
Non-gaming
—
94,023
2,641
—
96,664
Net revenues
—
429,816
10,376
—
440,192
Operating expenses:
Gaming and pari-mutuel commissions
—
164,303
5,248
—
169,551
Non-gaming
—
63,975
712
—
64,687
Marketing and promotions
—
20,835
466
—
21,301
General and administrative
—
72,427
1,775
—
74,202
Corporate
10,294
322
953
—
11,569
Impairment charges
—
9,815
—
—
9,815
Management fee
(5,137
)
5,137
—
—
—
Depreciation and amortization
772
30,601
161
—
31,534
Total operating expenses
5,929
367,415
9,315
—
382,659
Loss on sale of asset or disposal of property and equipment
—
(706
)
—
—
(706
)
Transaction expenses
(2,118
)
(430
)
—
—
(2,548
)
Equity in loss of unconsolidated affiliate
—
(85
)
—
—
(85
)
Operating (loss) income
(8,047
)
61,180
1,061
—
54,194
Interest expense, net
(24,432
)
(6,286
)
(533
)
—
(31,251
)
Subsidiary income (loss)
43,305
—
—
(43,305
)
—
Income (loss) before income taxes
10,826
54,894
528
(43,305
)
22,943
Income tax benefit (provision)
10,029
(12,303
)
186
—
(2,088
)
Net income (loss)
$
20,855
$
42,591
$
714
$
(43,305
)
$
20,855
The consolidating condensed statement of operations for the three months ended March 31, 2017 is as follows:
Eldorado Resorts, Inc. (Parent Obligor)
Guarantor Subsidiaries
Non-Guarantor Subsidiaries
Consolidating and Eliminating Entries
Eldorado Resorts, Inc. Consolidated
(in thousands, unaudited)
Revenues:
Gaming and pari-mutuel commissions
$
—
$
142,185
$
5
$
—
$
142,190
Non-gaming
—
60,145
58
—
60,203
Net revenues
—
202,330
63
—
202,393
Operating expenses:
Gaming and pari-mutuel commissions
—
81,188
—
—
81,188
Non-gaming
—
41,266
—
—
41,266
Marketing and promotions
—
10,125
4
—
10,129
General and administrative
—
31,800
—
—
31,800
Corporate
6,574
—
—
—
6,574
Management fee
(6,574
)
6,574
—
—
—
Depreciation and amortization
149
15,455
—
—
15,604
Total operating expenses
149
186,408
4
—
186,561
Loss on sale of asset or disposal of property and equipment
—
32
—
—
32
Transaction expenses
(1,614
)
—
—
—
(1,614
)
Equity in loss of unconsolidated affiliate
—
(222
)
—
—
(222
)
Operating (loss) income
(1,763
)
15,732
59
—
14,028
Interest expense, net
(6,089
)
(6,581
)
—
—
(12,670
)
Subsidiary income (loss)
9,255
—
—
(9,255
)
—
Income (loss) before income taxes
1,403
9,151
59
(9,255
)
1,358
Income tax (provision) benefit
(458
)
45
—
—
(413
)
Net income (loss)
$
945
$
9,196
$
59
$
(9,255
)
$
945</t>
  </si>
  <si>
    <t>Consolidating Condensed Statement of Cash Flows</t>
  </si>
  <si>
    <t>The consolidating condensed statement of cash flows for the three months ended March 31, 2018 is as follows:
Eldorado Resorts, Inc. (Parent Obligor)
Guarantor Subsidiaries
Non-Guarantor Subsidiaries
Consolidating and Entries
Eldorado Resorts, Inc. Consolidated
(in thousands, unaudited)
Net cash (used in) provided by operating activities
$
(7,128
)
$
87,253
$
(2,118
)
$
—
$
78,007
INVESTING ACTIVITIES:
Purchase of property and equipment, net
(1,233
)
(19,011
)
(1,027
)
—
(21,271
)
Proceeds from sale of property and equipment
—
150
—
—
150
Net cash provided by (used in) investing activities
(1,233
)
(18,861
)
(1,027
)
—
(21,121
)
FINANCING ACTIVITIES:
Net proceeds from (payments to) related parties
62,560
(66,660
)
4,100
—
—
Payment of other long-term obligation
(22
)
—
—
—
(22
)
Payments on capital leases
—
(78
)
(70
)
—
(148
)
Debt issuance costs
(304
)
—
—
—
(304
)
Taxes paid related to net share settlement of equity awards
(7,502
)
—
—
—
(7,502
)
Net cash provided by (used in) financing activities
54,732
(66,738
)
4,030
—
(7,976
)
INCREASE IN CASH, CASH EQUIVALENTS AND RESTRICTED CASH
46,371
1,654
885
—
48,910
CASH, CASH EQUIVALENTS AND RESTRICTED CASH, BEGINNING OF YEAR
13,836
118,483
15,430
—
147,749
CASH, CASH EQUIVALENTS AND RESTRICTED CASH, END OF PERIOD
$
60,207
$
120,137
$
16,315
$
—
$
196,659
RECONCILIATION OF CASH, CASH EQUIVALENTS AND RESTRICTED CASH TO AMOUNTS REPORTED WITHIN THE CONDENSED CONSOLIDATED BALANCE SHEETS:
Cash and cash equivalents
$
59,490
$
116,394
$
7,254
$
—
$
183,138
Restricted cash
717
2,743
199
—
3,659
Restricted cash included in other noncurrent assets
—
1,000
8,862
—
9,862
TOTAL CASH, CASH EQUIVALENTS AND RESTRICTED CASH
$
60,207
$
120,137
$
16,315
$
—
$
196,659
The consolidating condensed statement of cash flows for the three months ended March 31, 2017 is as follows:
Eldorado Resorts, Inc. (Parent Obligor)
Guarantor Subsidiaries
Non-Guarantor Subsidiaries
Consolidating and Eliminating Entries
Eldorado Resorts, Inc. Consolidated
(in thousands, unaudited)
Net cash (used in) provided by operating activities
$
(2,768
)
$
7,862
$
89
$
—
$
5,183
INVESTING ACTIVITIES:
Purchase of property and equipment, net
(151
)
(6,055
)
—
—
(6,206
)
Proceeds from sale of property and equipment
—
32
—
—
32
(Decrease) increase in other assets, net
(565
)
417
—
—
(148
)
Cash escrow related to acquisition
(376,750
)
—
—
—
(376,750
)
Net cash used in investing activities
(377,466
)
(5,606
)
—
—
(383,072
)
FINANCING ACTIVITIES:
Proceeds from issuance of 6% Senior Notes
375,000
—
—
—
375,000
Payments under Term Loan
(1,063
)
—
—
—
(1,063
)
Borrowings under Prior Revolving Credit Facility
23,000
—
—
—
23,000
Payments under Prior Revolving Credit Facility
(29,000
)
—
—
—
(29,000
)
Principal payments on capital leases
—
(94
)
—
—
(94
)
Debt issuance costs
(7,016
)
—
—
—
(7,016
)
Net proceeds from (payments to) related parties
18,746
(18,634
)
(112
)
—
—
Taxes paid related to net share settlement of equity awards
(179
)
—
—
—
(179
)
Proceeds from exercise of stock options
434
—
—
—
434
Net cash provided by (used in) financing activities
379,922
(18,728
)
(112
)
—
361,082
INCREASE IN CASH, CASH EQUIVALENTS AND RESTRICTED CASH
(312
)
(16,472
)
(23
)
—
(16,807
)
CASH, CASH EQUIVALENTS AND RESTRICTED CASH, BEGINNING OF YEAR
1,409
61,702
332
—
63,443
CASH, CASH EQUIVALENTS AND RESTRICTED CASH, END OF PERIOD
$
1,097
$
45,230
$
309
$
—
$
46,636
RECONCILIATION OF CASH, CASH EQUIVALENTS AND RESTRICTED CASH TO AMOUNTS REPORTED WITHIN THE CONDENSED CONSOLIDATED BALANCE SHEETS:
Cash and cash equivalents
$
419
$
43,846
$
309
$
—
$
44,574
Restricted cash
678
1,384
—
—
2,062
TOTAL CASH, CASH EQUIVALENTS AND RESTRICTED CASH
$
1,097
$
45,230
$
309
$
—
$
46,636</t>
  </si>
  <si>
    <t>Organization and Basis of Presentation - Additional information (Details)</t>
  </si>
  <si>
    <t>Mar. 31, 2018roomMachineGameTerminalaHotel</t>
  </si>
  <si>
    <t>Isle Casino Hotel</t>
  </si>
  <si>
    <t>Number of room in hotel</t>
  </si>
  <si>
    <t>Number of slot machines | Machine</t>
  </si>
  <si>
    <t>Number of table games | Game</t>
  </si>
  <si>
    <t>Number of table poker room</t>
  </si>
  <si>
    <t>Number of acre owned | a</t>
  </si>
  <si>
    <t>Lady Luck Casino</t>
  </si>
  <si>
    <t>Isle Casino Racing Pompano</t>
  </si>
  <si>
    <t>Isle Casino Bettendorf</t>
  </si>
  <si>
    <t>Number of towers in hotel</t>
  </si>
  <si>
    <t>Isle Casino Waterloo</t>
  </si>
  <si>
    <t>Isle of Capri Casino Hotel Lake Charles</t>
  </si>
  <si>
    <t>Number of hotels | Hotel</t>
  </si>
  <si>
    <t>Isle of Capri Casino Lula</t>
  </si>
  <si>
    <t>Lady Luck Casino Vicksburg</t>
  </si>
  <si>
    <t>Isle of Capri Casino Boonville</t>
  </si>
  <si>
    <t>Isle Casino Cape Girardeau</t>
  </si>
  <si>
    <t>Lady Luck Casino Caruthersville</t>
  </si>
  <si>
    <t>Isle of Capri Casino Kansas City</t>
  </si>
  <si>
    <t>Lady Luck Casino Nemacolin</t>
  </si>
  <si>
    <t>Circus Reno</t>
  </si>
  <si>
    <t>Eldorado Reno</t>
  </si>
  <si>
    <t>Silver Legacy</t>
  </si>
  <si>
    <t>Number of rooms in themed hotel</t>
  </si>
  <si>
    <t>Eldorado Shreveport</t>
  </si>
  <si>
    <t>Number of rooms in suite art deco-style hotel</t>
  </si>
  <si>
    <t>Mountaineer</t>
  </si>
  <si>
    <t>Presque Isle Downs</t>
  </si>
  <si>
    <t>Scioto Downs</t>
  </si>
  <si>
    <t>Number of video lottery terminals | Terminal</t>
  </si>
  <si>
    <t>Revenue Recognition - Additional information (Details) $ in Millions</t>
  </si>
  <si>
    <t>Mar. 31, 2018USD ($)Customer</t>
  </si>
  <si>
    <t>Mar. 31, 2017USD ($)</t>
  </si>
  <si>
    <t>Dec. 31, 2017USD ($)</t>
  </si>
  <si>
    <t>Revenue Recognition [Line Items]</t>
  </si>
  <si>
    <t>Number of performance obligation | Customer</t>
  </si>
  <si>
    <t>Adoption of ASC Topic 606</t>
  </si>
  <si>
    <t>Cumulative effect on retained earnings, before tax</t>
  </si>
  <si>
    <t>Cumulative effect on retained earnings, net of tax</t>
  </si>
  <si>
    <t>Loyalty Programs</t>
  </si>
  <si>
    <t>Deferred revenue redemption</t>
  </si>
  <si>
    <t>less than one year</t>
  </si>
  <si>
    <t>Loyalty point performance obligation liability</t>
  </si>
  <si>
    <t>Complimentaries</t>
  </si>
  <si>
    <t>Loyalty point redemption revenue</t>
  </si>
  <si>
    <t>Revenue Recognition - Schedule of Impact of Adoption New Standard to Previously reported Selected Financial Statement Information (Details) - USD ($) $ in Thousands</t>
  </si>
  <si>
    <t>Operating income (loss)</t>
  </si>
  <si>
    <t>Net income (loss)</t>
  </si>
  <si>
    <t>Gross revenues</t>
  </si>
  <si>
    <t>As Reported | Adoption of ASC Topic 606</t>
  </si>
  <si>
    <t>Promotional allowances</t>
  </si>
  <si>
    <t>Adjustments | Adoption of ASC Topic 606</t>
  </si>
  <si>
    <t>Revenue Recognition - Summary of Net Revenues Disaggregated Type of Revenue and Reportable Segment (Details) - USD ($) $ in Thousands</t>
  </si>
  <si>
    <t>Adoption of ASC Topic 606 | West Segment</t>
  </si>
  <si>
    <t>Adoption of ASC Topic 606 | Midwest Segment</t>
  </si>
  <si>
    <t>Adoption of ASC Topic 606 | South Segment</t>
  </si>
  <si>
    <t>Adoption of ASC Topic 606 | East Segment</t>
  </si>
  <si>
    <t>Adoption of ASC Topic 606 | Corporate and Other Segment</t>
  </si>
  <si>
    <t>Isle Acquisition and Final Purchase Price Accounting - Schedule of Purchase Consideration Calculation (Details) - USD ($) $ / shares in Units, $ in Thousands</t>
  </si>
  <si>
    <t>May 01, 2017</t>
  </si>
  <si>
    <t>Business Acquisition [Line Items]</t>
  </si>
  <si>
    <t>Shares of ERI common stock issued for Isle common stock, shares</t>
  </si>
  <si>
    <t>Isle of Capri</t>
  </si>
  <si>
    <t>Cash paid for outstanding Isle common stock</t>
  </si>
  <si>
    <t>Shares of ERI common stock issued for Isle common stock, per share</t>
  </si>
  <si>
    <t>Shares of ERI common stock issued for Isle common stock</t>
  </si>
  <si>
    <t>Cash paid by ERI to retire Isle's long-term debt</t>
  </si>
  <si>
    <t>Shares of ERI common stock for Isle equity awards</t>
  </si>
  <si>
    <t>Purchase consideration</t>
  </si>
  <si>
    <t>Isle Acquisition and Final Purchase Price Accounting - Schedule of Purchase Consideration Calculation (Parenthetical) (Details) - Isle of Capri - USD ($) $ / shares in Units, $ in Millions</t>
  </si>
  <si>
    <t>Apr. 28, 2017</t>
  </si>
  <si>
    <t>Cash paid for premiums and interest on Isle's long term debt</t>
  </si>
  <si>
    <t>Merger Agreement</t>
  </si>
  <si>
    <t>Cash consideration paid as percent of outstanding shares</t>
  </si>
  <si>
    <t>58.00%</t>
  </si>
  <si>
    <t>Equity consideration paid as percent of outstanding shares</t>
  </si>
  <si>
    <t>42.00%</t>
  </si>
  <si>
    <t>Right to receive per share</t>
  </si>
  <si>
    <t>Stock election exchange rate (as a percent)</t>
  </si>
  <si>
    <t>Stock consideration (per share)</t>
  </si>
  <si>
    <t>Merger Agreement | Converted to a Right to Receive 1.638 Share of ERI Stock</t>
  </si>
  <si>
    <t>Number of shares granted on conversion (per share)</t>
  </si>
  <si>
    <t>Isle Acquisition and Final Purchase Price Accounting - Summary of Preliminary Purchase Price Accounting to Identifiable Assets Acquired and Liabilities Assumed (Details) - USD ($) $ in Thousands</t>
  </si>
  <si>
    <t>Goodwill</t>
  </si>
  <si>
    <t>Current and other assets, net</t>
  </si>
  <si>
    <t>Property and equipment</t>
  </si>
  <si>
    <t>Intangible assets</t>
  </si>
  <si>
    <t>Other noncurrent assets</t>
  </si>
  <si>
    <t>Current liabilities</t>
  </si>
  <si>
    <t>Deferred income taxes</t>
  </si>
  <si>
    <t>Other noncurrent liabilities</t>
  </si>
  <si>
    <t>Net assets acquired</t>
  </si>
  <si>
    <t>Isle Acquisition and Final Purchase Price Accounting - Additional Information (Details) - USD ($) $ in Thousands</t>
  </si>
  <si>
    <t>Goodwill adjustment</t>
  </si>
  <si>
    <t>Transaction expenses</t>
  </si>
  <si>
    <t>Isle Acquisition and Final Purchase Price Accounting - Unaudited Pro Forma Information - (Details) $ in Thousands</t>
  </si>
  <si>
    <t>Pro Forma Information</t>
  </si>
  <si>
    <t>Net operating revenues</t>
  </si>
  <si>
    <t>Net loss</t>
  </si>
  <si>
    <t>Assets Held for Sale - Additional information (Details) - Disposal Group, Held-for-sale, Not Discontinued Operations $ in Millions</t>
  </si>
  <si>
    <t>Feb. 28, 2018USD ($)</t>
  </si>
  <si>
    <t>Income Statement Balance Sheet And Additional Disclosures By Disposal Groups Including Discontinued Operations [Line Items]</t>
  </si>
  <si>
    <t>Cash consideration on sale of assets and liabilities</t>
  </si>
  <si>
    <t>Vicksburg</t>
  </si>
  <si>
    <t>Assets Held for Sale - Schedule of Assets and Liabilities Held for Sale (Details) $ in Thousands</t>
  </si>
  <si>
    <t>Mar. 31, 2018USD ($)</t>
  </si>
  <si>
    <t>ASSETS</t>
  </si>
  <si>
    <t>Liabilities:</t>
  </si>
  <si>
    <t>Disposal Group, Held-for-sale, Not Discontinued Operations</t>
  </si>
  <si>
    <t>Property and equipment, net</t>
  </si>
  <si>
    <t>Other intangibles, net</t>
  </si>
  <si>
    <t>Accrued property and other taxes</t>
  </si>
  <si>
    <t>Vicksburg | Disposal Group, Held-for-sale, Not Discontinued Operations</t>
  </si>
  <si>
    <t>Presque Isle Downs | Disposal Group, Held-for-sale, Not Discontinued Operations</t>
  </si>
  <si>
    <t>Stock-Based Compensation - Additional Information (Details) - USD ($)</t>
  </si>
  <si>
    <t>Jan. 26, 2018</t>
  </si>
  <si>
    <t>Jan. 27, 2017</t>
  </si>
  <si>
    <t>Jan. 31, 2018</t>
  </si>
  <si>
    <t>Share Based Compensation Arrangement By Share Based Payment Award [Line Items]</t>
  </si>
  <si>
    <t>Common stock, par value per share</t>
  </si>
  <si>
    <t>Common stock, shares authorized subject to approval</t>
  </si>
  <si>
    <t>Stock-based compensation expense</t>
  </si>
  <si>
    <t>Description of stock ownership guidelines</t>
  </si>
  <si>
    <t>The stock ownership guidelines require our non-employee directors to hold shares of our common stock with a minimum value equal to five times the director’s annual cash base retainer fee. Prior to achievement of the minimum stock ownership guideline, RSU grants will vest immediately; however, settlement will be mandatorily deferred until termination of Board service.</t>
  </si>
  <si>
    <t>Stock Options</t>
  </si>
  <si>
    <t>Vesting period</t>
  </si>
  <si>
    <t>3 years</t>
  </si>
  <si>
    <t>Performance Awards</t>
  </si>
  <si>
    <t>Granted (in shares)</t>
  </si>
  <si>
    <t>Percentage of target to be achieved to be eligible to receive performance awards</t>
  </si>
  <si>
    <t>100.00%</t>
  </si>
  <si>
    <t>PSUs</t>
  </si>
  <si>
    <t>Percentage of shares earned at threshold performance</t>
  </si>
  <si>
    <t>50.00%</t>
  </si>
  <si>
    <t>Percentage of shares earned at target performance</t>
  </si>
  <si>
    <t>Percentage of shares earned at maximum performance</t>
  </si>
  <si>
    <t>200.00%</t>
  </si>
  <si>
    <t>Restricted Stock Units (RSUs)</t>
  </si>
  <si>
    <t>Fair value, per unit</t>
  </si>
  <si>
    <t>Restricted Stock Units (RSUs) | Non Employee Board</t>
  </si>
  <si>
    <t>Restricted Stock Units (RSUs) | Key Employees</t>
  </si>
  <si>
    <t>Restricted Stock Units (RSUs) | Executive Officer</t>
  </si>
  <si>
    <t>Performance Awards Two</t>
  </si>
  <si>
    <t>116.00%</t>
  </si>
  <si>
    <t>Restricted Stock</t>
  </si>
  <si>
    <t>Unrecognized compensation cost for unvested restricted stock</t>
  </si>
  <si>
    <t>Minimum</t>
  </si>
  <si>
    <t>Performance period</t>
  </si>
  <si>
    <t>1 year</t>
  </si>
  <si>
    <t>Minimum | Plan 2015</t>
  </si>
  <si>
    <t>Payout range as a percent of award target</t>
  </si>
  <si>
    <t>0.00%</t>
  </si>
  <si>
    <t>Minimum | Performance Awards</t>
  </si>
  <si>
    <t>Maximum</t>
  </si>
  <si>
    <t>2 years</t>
  </si>
  <si>
    <t>Maximum | Plan 2015</t>
  </si>
  <si>
    <t>Maximum | Performance Awards</t>
  </si>
  <si>
    <t>Stock-Based Compensation - Summary of RSU Activity (Details) - Restricted Stock Units (RSUs) - USD ($) $ / shares in Units, $ in Thousands</t>
  </si>
  <si>
    <t>12 Months Ended</t>
  </si>
  <si>
    <t>Equity Awards</t>
  </si>
  <si>
    <t>Outstanding at the beginning of the Period (in shares)</t>
  </si>
  <si>
    <t>Vested</t>
  </si>
  <si>
    <t>Outstanding at the end of the Period (in shares)</t>
  </si>
  <si>
    <t>Weighted Average Grant Date Fair Value</t>
  </si>
  <si>
    <t>Unvested outstanding as of beginning of period</t>
  </si>
  <si>
    <t>Granted</t>
  </si>
  <si>
    <t>Unvested outstanding as of end of period</t>
  </si>
  <si>
    <t>Weighted- Average Remaining Contractual Life</t>
  </si>
  <si>
    <t>Weighted- Average Remaining Contractual Life (in years)</t>
  </si>
  <si>
    <t>1 year 6 months 29 days</t>
  </si>
  <si>
    <t>11 months 1 day</t>
  </si>
  <si>
    <t>Aggregate Intrinsic Value</t>
  </si>
  <si>
    <t>Aggregate Fair Value</t>
  </si>
  <si>
    <t>Stock-Based Compensation - Summary of RSU Activity (Parenthetical) (Details) - shares</t>
  </si>
  <si>
    <t>May 31, 2017</t>
  </si>
  <si>
    <t>Summary of the RSU activity</t>
  </si>
  <si>
    <t>Vested (in Shares)</t>
  </si>
  <si>
    <t>Time-based Awards</t>
  </si>
  <si>
    <t>Time-based Awards | Key Employees</t>
  </si>
  <si>
    <t>Restricted Stock Units (RSUs) | Isle of Capri | Key Employees</t>
  </si>
  <si>
    <t>Non Employee Board</t>
  </si>
  <si>
    <t>Stock-Based Compensation - Schedule of Share-based Compensation, Stock Options, Activity (Details) - USD ($) $ / shares in Units, $ in Millions</t>
  </si>
  <si>
    <t>Options</t>
  </si>
  <si>
    <t>Exercised (in shares)</t>
  </si>
  <si>
    <t>Range of Exercise Price</t>
  </si>
  <si>
    <t>Lower end of exercise price</t>
  </si>
  <si>
    <t>Upper end of exercise price</t>
  </si>
  <si>
    <t>Weighted-Average Exercise Price</t>
  </si>
  <si>
    <t>Outstanding at the beginning of the period (in dollars per share)</t>
  </si>
  <si>
    <t>Outstanding at the end of the period (in dollars per share)</t>
  </si>
  <si>
    <t>4 years 11 months 19 days</t>
  </si>
  <si>
    <t>5 years 2 months 19 days</t>
  </si>
  <si>
    <t>Stock-Based Compensation - Summary of Restricted Stock Awards Activity (Details) - Restricted Stock</t>
  </si>
  <si>
    <t>Mar. 31, 2018$ / sharesshares</t>
  </si>
  <si>
    <t>Outstanding at the beginning of the Period (in shares) | shares</t>
  </si>
  <si>
    <t>Vested | shares</t>
  </si>
  <si>
    <t>Outstanding at the end of the Period (in shares) | shares</t>
  </si>
  <si>
    <t>Unvested outstanding as of beginning of period | $ / shares</t>
  </si>
  <si>
    <t>Vested | $ / shares</t>
  </si>
  <si>
    <t>Unvested outstanding as of end of period | $ / shares</t>
  </si>
  <si>
    <t>Stock-Based Compensation - Summary of Restricted Stock Awards Activity (Parenthetical) (Details)</t>
  </si>
  <si>
    <t>Mar. 31, 2018shares</t>
  </si>
  <si>
    <t>Exercise of stock options</t>
  </si>
  <si>
    <t>Other and Intangible Assets, Net - Schedule of Other and Intangible Assets, Net (Details) - USD ($) $ in Thousands</t>
  </si>
  <si>
    <t>Finite Lived And Indefinite Lived Intangible Assets By Major Class [Line Items]</t>
  </si>
  <si>
    <t>Goodwill, useful life</t>
  </si>
  <si>
    <t>Indefinite</t>
  </si>
  <si>
    <t>Intangible assets, excluding goodwill- gross</t>
  </si>
  <si>
    <t>Total gaming licenses and other intangible assets</t>
  </si>
  <si>
    <t>Non-operating real property</t>
  </si>
  <si>
    <t>Unamortized debt issuance costs - New Revolving Credit Facility</t>
  </si>
  <si>
    <t>Total other assets, net</t>
  </si>
  <si>
    <t>Trade Names</t>
  </si>
  <si>
    <t>Finite-intangible assets, excluding goodwill- gross</t>
  </si>
  <si>
    <t>Accumulated amortization</t>
  </si>
  <si>
    <t>Trade Names | Minimum</t>
  </si>
  <si>
    <t>Finite-lived intangible asset, useful life</t>
  </si>
  <si>
    <t>Trade Names | Maximum</t>
  </si>
  <si>
    <t>3 years 6 months</t>
  </si>
  <si>
    <t>Loyalty Program</t>
  </si>
  <si>
    <t>Loyalty Program | Minimum</t>
  </si>
  <si>
    <t>Loyalty Program | Maximum</t>
  </si>
  <si>
    <t>Gaming licenses</t>
  </si>
  <si>
    <t>Indefinite intangible assets, excluding goodwill- gross</t>
  </si>
  <si>
    <t>Indefinite intangible assets, useful life</t>
  </si>
  <si>
    <t>Trade Names-Indefinite</t>
  </si>
  <si>
    <t>Other and Intangible Assets, Net - Additional Information (Details) - USD ($) $ in Thousands</t>
  </si>
  <si>
    <t>Trade Names and Loyalty Program</t>
  </si>
  <si>
    <t>Trade names and customer loyalty program</t>
  </si>
  <si>
    <t>Amortization expense</t>
  </si>
  <si>
    <t>Remainder of 2018</t>
  </si>
  <si>
    <t>Vicksburg’s | Churchill Downs Incorporated</t>
  </si>
  <si>
    <t>Income Taxes - Additional Information (Details) - USD ($)</t>
  </si>
  <si>
    <t>Income tax (benefit) expense</t>
  </si>
  <si>
    <t>Unrecognized Tax Benefits</t>
  </si>
  <si>
    <t>Long-Term Debt and Other Long-Term Liabilities - Summary of Long-term Debt (Details) - USD ($) $ in Thousands</t>
  </si>
  <si>
    <t>Long-term debt</t>
  </si>
  <si>
    <t>Less: Unamortized debt issuance costs</t>
  </si>
  <si>
    <t>Capital leases</t>
  </si>
  <si>
    <t>Long-term notes payable</t>
  </si>
  <si>
    <t>Less: Current portion</t>
  </si>
  <si>
    <t>Long-term debt, noncurrent</t>
  </si>
  <si>
    <t>Long-term debt, gross</t>
  </si>
  <si>
    <t>Plus: Unamortized debt premium</t>
  </si>
  <si>
    <t>Long-term Debt</t>
  </si>
  <si>
    <t>New Term Loan</t>
  </si>
  <si>
    <t>Less: Unamortized discount and debt issuance costs</t>
  </si>
  <si>
    <t>Long-Term Debt and Other Long-Term Liabilities - Additional Information (Details) - USD ($)</t>
  </si>
  <si>
    <t>Apr. 16, 2018</t>
  </si>
  <si>
    <t>Sep. 13, 2017</t>
  </si>
  <si>
    <t>Apr. 17, 2017</t>
  </si>
  <si>
    <t>Mar. 29, 2017</t>
  </si>
  <si>
    <t>Jul. 23, 2015</t>
  </si>
  <si>
    <t>Scheduled maturities of long-term debt in 2023</t>
  </si>
  <si>
    <t>Scheduled maturities of long-term debt in 2024</t>
  </si>
  <si>
    <t>Scheduled maturities of long-term debt in 2025</t>
  </si>
  <si>
    <t>Other long-term liabilities</t>
  </si>
  <si>
    <t>Debt instrument interest rate terms</t>
  </si>
  <si>
    <t>however, that in no event will LIBOR be less than zero or the base rate be less than 1.00% over the term of the New Term Loan Facility or the New Revolving Credit Facility.</t>
  </si>
  <si>
    <t>Isle Acquisition</t>
  </si>
  <si>
    <t>Acquisition date</t>
  </si>
  <si>
    <t>May 1,
		2017</t>
  </si>
  <si>
    <t>Lease And Management Agreements [Member] | Nemacolin Woodland Resort</t>
  </si>
  <si>
    <t>Lease And Management Agreements [Member] | Quad-Cities Waterfront Convention Center</t>
  </si>
  <si>
    <t>Interest rate (as a percent)</t>
  </si>
  <si>
    <t>Percentage of issue price of principal amount</t>
  </si>
  <si>
    <t>105.50%</t>
  </si>
  <si>
    <t>Senior notes, maturity date</t>
  </si>
  <si>
    <t>Apr. 1,
		2025</t>
  </si>
  <si>
    <t>ESCROW CASH</t>
  </si>
  <si>
    <t>The 6% Senior Notes will mature on April 1, 2025, with interest payable semi-annually in arrears on April 1 and October 1, commencing October 1, 2017.</t>
  </si>
  <si>
    <t>6% Senior Notes | Prior to April 1, 2020</t>
  </si>
  <si>
    <t>Redemption price on notes redeemed (as a percent)</t>
  </si>
  <si>
    <t>106.00%</t>
  </si>
  <si>
    <t>101.00%</t>
  </si>
  <si>
    <t>Percentage of repurchase</t>
  </si>
  <si>
    <t>6% Senior Notes | Minimum</t>
  </si>
  <si>
    <t>Notification period on or after April 1, 2020</t>
  </si>
  <si>
    <t>30 days</t>
  </si>
  <si>
    <t>6% Senior Notes | Maximum</t>
  </si>
  <si>
    <t>60 days</t>
  </si>
  <si>
    <t>6% Senior Notes | Maximum | Prior to April 1, 2020</t>
  </si>
  <si>
    <t>Redemption price (as a percent)</t>
  </si>
  <si>
    <t>35.00%</t>
  </si>
  <si>
    <t>7.00%</t>
  </si>
  <si>
    <t>Aug. 1,
		2023</t>
  </si>
  <si>
    <t>7% Senior Notes | Prior to August 1, 2018</t>
  </si>
  <si>
    <t>107.00%</t>
  </si>
  <si>
    <t>7% Senior Notes | Prior to April 1, 2020</t>
  </si>
  <si>
    <t>101.75%</t>
  </si>
  <si>
    <t>7% Senior Notes | Maximum | Prior to August 1, 2018</t>
  </si>
  <si>
    <t>6% Senior Unsecured Notes | JP Morgan Chase Bank, N.A</t>
  </si>
  <si>
    <t>Borrowing capacity</t>
  </si>
  <si>
    <t>Notes | Prior to August 1, 2018</t>
  </si>
  <si>
    <t>Notes | Prior to April 1, 2020</t>
  </si>
  <si>
    <t>Senior Secured Credit Facility | JP Morgan Chase Bank, N.A</t>
  </si>
  <si>
    <t>New Revolving Credit Facility</t>
  </si>
  <si>
    <t>Repayment of credit facility</t>
  </si>
  <si>
    <t>Credit facility</t>
  </si>
  <si>
    <t>Commitment fee on unused portion of the credit facility</t>
  </si>
  <si>
    <t>0.50%</t>
  </si>
  <si>
    <t>Amount outstanding</t>
  </si>
  <si>
    <t>Available borrowing capacity</t>
  </si>
  <si>
    <t>Maximum required leverage ratio, year one</t>
  </si>
  <si>
    <t>650.00%</t>
  </si>
  <si>
    <t>Maximum required leverage ratio, year two</t>
  </si>
  <si>
    <t>600.00%</t>
  </si>
  <si>
    <t>Maximum required leverage ratio, after year two</t>
  </si>
  <si>
    <t>550.00%</t>
  </si>
  <si>
    <t>Minimum required interest coverage ratio, year one</t>
  </si>
  <si>
    <t>Minimum required interest coverage ratio, year two</t>
  </si>
  <si>
    <t>250.00%</t>
  </si>
  <si>
    <t>Minimum required interest coverage ratio, after year two</t>
  </si>
  <si>
    <t>275.00%</t>
  </si>
  <si>
    <t>New Revolving Credit Facility | Tropicana Entertainment Inc | Subsequent Event</t>
  </si>
  <si>
    <t>Term of debt</t>
  </si>
  <si>
    <t>5 years</t>
  </si>
  <si>
    <t>New Revolving Credit Facility | Minimum | LIBOR</t>
  </si>
  <si>
    <t>Spread on variable rate (as a percent)</t>
  </si>
  <si>
    <t>1.75%</t>
  </si>
  <si>
    <t>New Revolving Credit Facility | Minimum | Base rate</t>
  </si>
  <si>
    <t>0.75%</t>
  </si>
  <si>
    <t>New Revolving Credit Facility | Maximum | LIBOR</t>
  </si>
  <si>
    <t>2.50%</t>
  </si>
  <si>
    <t>New Revolving Credit Facility | Maximum | Base rate</t>
  </si>
  <si>
    <t>1.50%</t>
  </si>
  <si>
    <t>New Revolving Credit Facility | JP Morgan Chase Bank, N.A</t>
  </si>
  <si>
    <t>Repayments of term loan plus accrued interest</t>
  </si>
  <si>
    <t>Interest rate</t>
  </si>
  <si>
    <t>3.90%</t>
  </si>
  <si>
    <t>Credit facility maturity date</t>
  </si>
  <si>
    <t>Apr. 17,
		2024</t>
  </si>
  <si>
    <t>Credit facility quarterly principal payments</t>
  </si>
  <si>
    <t>Credit facility, payment terms</t>
  </si>
  <si>
    <t>The Company was required to make quarterly principal payments in an amount equal to $3.6 million on the New Term Loan Facility on the last day of each fiscal quarter beginning on June 30, 2017 but satisfied this requirement as a result of the principal prepayment of $444.5 million on September 13, 2017 in conjunction with the issuance of the additional 6% Senior Notes</t>
  </si>
  <si>
    <t>Credit facility principal prepayment</t>
  </si>
  <si>
    <t>New Term Loan | LIBOR</t>
  </si>
  <si>
    <t>2.25%</t>
  </si>
  <si>
    <t>New Term Loan | Base rate</t>
  </si>
  <si>
    <t>1.25%</t>
  </si>
  <si>
    <t>New Term Loan | JP Morgan Chase Bank, N.A</t>
  </si>
  <si>
    <t>7% Senior Notes | Minimum</t>
  </si>
  <si>
    <t>Notification period on or after August 1, 2018</t>
  </si>
  <si>
    <t>7% Senior Notes | Maximum</t>
  </si>
  <si>
    <t>Prior Revolving Credit Facility | Minimum | LIBOR</t>
  </si>
  <si>
    <t>Prior Revolving Credit Facility | Minimum | Base rate</t>
  </si>
  <si>
    <t>Prior Revolving Credit Facility | Maximum | LIBOR</t>
  </si>
  <si>
    <t>3.25%</t>
  </si>
  <si>
    <t>Prior Revolving Credit Facility | Maximum | Base rate</t>
  </si>
  <si>
    <t>7 years</t>
  </si>
  <si>
    <t>Term Loan | LIBOR</t>
  </si>
  <si>
    <t>Floor rate (as a percent)</t>
  </si>
  <si>
    <t>1.00%</t>
  </si>
  <si>
    <t>Term Loan | Base rate</t>
  </si>
  <si>
    <t>Letter of Credit</t>
  </si>
  <si>
    <t>Long-Term Debt and Other Long-Term Liabilities - Schedule of Redemption Prices of Notes (Details)</t>
  </si>
  <si>
    <t>7% Senior Notes | Year Beginning August 1, 2018</t>
  </si>
  <si>
    <t>105.25%</t>
  </si>
  <si>
    <t>7% Senior Notes | Year Beginning August 1, 2019</t>
  </si>
  <si>
    <t>103.50%</t>
  </si>
  <si>
    <t>7% Senior Notes | Year Beginning August 1, 2020</t>
  </si>
  <si>
    <t>7% Senior Notes | Year Beginning August 1, 2021 and Thereafter</t>
  </si>
  <si>
    <t>6% Senior Notes | Year Beginning August 1, 2020</t>
  </si>
  <si>
    <t>104.50%</t>
  </si>
  <si>
    <t>6% Senior Notes | Year Beginning April 1, 2021</t>
  </si>
  <si>
    <t>103.00%</t>
  </si>
  <si>
    <t>6% Senior Notes | Year Beginning April 1, 2022</t>
  </si>
  <si>
    <t>101.50%</t>
  </si>
  <si>
    <t>6% Senior Notes | Year Beginning April 1, 2023 and Thereafter</t>
  </si>
  <si>
    <t>Fair Value Measurements - Schedule of Assets Measured at Fair Value on a Recurring Basis (Details) - Fair Value Recurring Basis - USD ($) $ in Thousands</t>
  </si>
  <si>
    <t>Assets:</t>
  </si>
  <si>
    <t>Restricted cash and investments</t>
  </si>
  <si>
    <t>Fair Value Measurements - Additional Information (Details)</t>
  </si>
  <si>
    <t>Fair Value Assets And Liabilities Measured On Recurring And Nonrecurring Basis [Line Items]</t>
  </si>
  <si>
    <t>Fair value assets, Level 1 to Level 2 transfers amount</t>
  </si>
  <si>
    <t>Fair value assets, Level 2 to Level 1 transfers amount</t>
  </si>
  <si>
    <t>Accounts Receivable</t>
  </si>
  <si>
    <t>Concentration Risk, Credit Risk, Financial Instruments</t>
  </si>
  <si>
    <t>Fair Value Measurements - Summary of Estimated Fair Value of Financial Instruments (Details) - USD ($) $ in Thousands</t>
  </si>
  <si>
    <t>Financial liabilities:</t>
  </si>
  <si>
    <t>Carrying Amount</t>
  </si>
  <si>
    <t>Carrying Amount | 7% Senior Notes</t>
  </si>
  <si>
    <t>Carrying Amount | 6% Senior Notes</t>
  </si>
  <si>
    <t>Carrying Amount | New Term Loan</t>
  </si>
  <si>
    <t>Carrying Amount | Other long-term debt</t>
  </si>
  <si>
    <t>Fair Value</t>
  </si>
  <si>
    <t>Fair Value | 7% Senior Notes</t>
  </si>
  <si>
    <t>Fair Value | 6% Senior Notes</t>
  </si>
  <si>
    <t>Fair Value | New Term Loan</t>
  </si>
  <si>
    <t>Fair Value | Other long-term debt</t>
  </si>
  <si>
    <t>Earnings per Share - Schedule of Reconciliation of the Numerators and Denominators of the Basic and Diluted Net Income Per Share Computations (Details) - USD ($) $ / shares in Units, $ in Thousands</t>
  </si>
  <si>
    <t>Net income available to common stockholders</t>
  </si>
  <si>
    <t>Shares outstanding:</t>
  </si>
  <si>
    <t>Weighted average shares outstanding – basic</t>
  </si>
  <si>
    <t>Weighted average shares outstanding – diluted</t>
  </si>
  <si>
    <t>Net income per common share attributable to common stockholders – basic:</t>
  </si>
  <si>
    <t>Net income per common share attributable to common stockholders – diluted:</t>
  </si>
  <si>
    <t>Effect of dilutive securities</t>
  </si>
  <si>
    <t>Commitments and Contingencies - Additional Information (Details)</t>
  </si>
  <si>
    <t>Expenses under the terms of the ground lease</t>
  </si>
  <si>
    <t>Renewal term</t>
  </si>
  <si>
    <t>Mountaineer Pari-mutuel Clerks</t>
  </si>
  <si>
    <t>Related Affiliates - Additional Information (Details)</t>
  </si>
  <si>
    <t>Mar. 31, 2018USD ($)aroom</t>
  </si>
  <si>
    <t>Related affiliates</t>
  </si>
  <si>
    <t>Receivable from partnership</t>
  </si>
  <si>
    <t>Payable to partnership</t>
  </si>
  <si>
    <t>Other Investors</t>
  </si>
  <si>
    <t>Variable interest entity, ownership percentage</t>
  </si>
  <si>
    <t>42.10%</t>
  </si>
  <si>
    <t>Number of new rooms developed | room</t>
  </si>
  <si>
    <t>Cash</t>
  </si>
  <si>
    <t>Land | a</t>
  </si>
  <si>
    <t>Cost of hotel construction</t>
  </si>
  <si>
    <t>C. S. &amp; Y. Associates</t>
  </si>
  <si>
    <t>Area of real property leased | a</t>
  </si>
  <si>
    <t>Due from related parties</t>
  </si>
  <si>
    <t>Payable to related parties</t>
  </si>
  <si>
    <t>Amount paid to related party</t>
  </si>
  <si>
    <t>Segment Information - Additional Information (Details)</t>
  </si>
  <si>
    <t>4 Months Ended</t>
  </si>
  <si>
    <t>11 Months Ended</t>
  </si>
  <si>
    <t>Apr. 30, 2017Regionsegment</t>
  </si>
  <si>
    <t>Mar. 31, 2018segmentitem</t>
  </si>
  <si>
    <t>Number of geographic regions</t>
  </si>
  <si>
    <t>Number of reportable segments</t>
  </si>
  <si>
    <t>Segment Information - Summary of Reportable Segment (Details)</t>
  </si>
  <si>
    <t>West Segment | Eldorado Reno | NEVADA</t>
  </si>
  <si>
    <t>Segment Reporting Information [Line Items]</t>
  </si>
  <si>
    <t>Property</t>
  </si>
  <si>
    <t>State</t>
  </si>
  <si>
    <t>Nevada</t>
  </si>
  <si>
    <t>West Segment | Silver Legacy | NEVADA</t>
  </si>
  <si>
    <t>West Segment | Circus Reno | NEVADA</t>
  </si>
  <si>
    <t>West Segment | Isle Black Hawk | COLORADO</t>
  </si>
  <si>
    <t>Isle Black Hawk</t>
  </si>
  <si>
    <t>Colorado</t>
  </si>
  <si>
    <t>West Segment | Lady Luck Black Hawk | COLORADO</t>
  </si>
  <si>
    <t>Lady Luck Black Hawk</t>
  </si>
  <si>
    <t>Midwest Segment | Waterloo | IOWA</t>
  </si>
  <si>
    <t>Waterloo</t>
  </si>
  <si>
    <t>Iowa</t>
  </si>
  <si>
    <t>Midwest Segment | Bettendorf | IOWA</t>
  </si>
  <si>
    <t>Bettendorf</t>
  </si>
  <si>
    <t>Midwest Segment | Boonville | MISSOURI</t>
  </si>
  <si>
    <t>Boonville</t>
  </si>
  <si>
    <t>Missouri</t>
  </si>
  <si>
    <t>Midwest Segment | Cape Girardeau | MISSOURI</t>
  </si>
  <si>
    <t>Cape Girardeau</t>
  </si>
  <si>
    <t>Midwest Segment | Caruthersville | MISSOURI</t>
  </si>
  <si>
    <t>Caruthersville</t>
  </si>
  <si>
    <t>Midwest Segment | Kansas City | MISSOURI</t>
  </si>
  <si>
    <t>Kansas City</t>
  </si>
  <si>
    <t>South Segment | Pompano | FLORIDA</t>
  </si>
  <si>
    <t>Pompano</t>
  </si>
  <si>
    <t>Florida</t>
  </si>
  <si>
    <t>South Segment | Eldorado Shreveport | LOUISIANA</t>
  </si>
  <si>
    <t>Louisiana</t>
  </si>
  <si>
    <t>South Segment | Lake Charles | LOUISIANA</t>
  </si>
  <si>
    <t>Lake Charles</t>
  </si>
  <si>
    <t>South Segment | Lula | MISSISSIPPI</t>
  </si>
  <si>
    <t>Lula</t>
  </si>
  <si>
    <t>Mississippi</t>
  </si>
  <si>
    <t>South Segment | Vicksburg | MISSISSIPPI</t>
  </si>
  <si>
    <t>East Segment | Presque Isle Downs | PENNSYLVANIA</t>
  </si>
  <si>
    <t>Pennsylvania</t>
  </si>
  <si>
    <t>East Segment | Nemacolin | PENNSYLVANIA</t>
  </si>
  <si>
    <t>Nemacolin</t>
  </si>
  <si>
    <t>East Segment | Scioto Downs | OHIO</t>
  </si>
  <si>
    <t>Ohio</t>
  </si>
  <si>
    <t>East Segment | Mountaineer | WEST VIRGINIA</t>
  </si>
  <si>
    <t>West Virginia</t>
  </si>
  <si>
    <t>Segment Information - Schedule of Operating Data for Reportable Segments (Details) - USD ($) $ in Thousands</t>
  </si>
  <si>
    <t>Revenues and expenses</t>
  </si>
  <si>
    <t>Operating (loss) income</t>
  </si>
  <si>
    <t>Unallocated income and expenses:</t>
  </si>
  <si>
    <t>Operating Segment | West Segment</t>
  </si>
  <si>
    <t>Operating Segment | Midwest Segment</t>
  </si>
  <si>
    <t>Operating Segment | South Segment</t>
  </si>
  <si>
    <t>Operating Segment | East Segment</t>
  </si>
  <si>
    <t>Segment Information - Schedule of Capital Expenditures for Reportable Segments (Details) - USD ($) $ in Thousands</t>
  </si>
  <si>
    <t>Capital Expenditures</t>
  </si>
  <si>
    <t>Segment Information - Schedule of Balance Sheet Information for Reportable Segments (Details) - USD ($) $ in Thousands</t>
  </si>
  <si>
    <t>Segment Reporting Asset Reconciling Item [Line Items]</t>
  </si>
  <si>
    <t>Corporate, Other &amp; Eliminations</t>
  </si>
  <si>
    <t>West Segment</t>
  </si>
  <si>
    <t>West Segment | Operating Segment</t>
  </si>
  <si>
    <t>Midwest Segment</t>
  </si>
  <si>
    <t>Midwest Segment | Operating Segment</t>
  </si>
  <si>
    <t>South Segment</t>
  </si>
  <si>
    <t>South Segment | Operating Segment</t>
  </si>
  <si>
    <t>East Segment</t>
  </si>
  <si>
    <t>East Segment | Operating Segment</t>
  </si>
  <si>
    <t>Consolidating Condensed Financial Information - Additional Information (Details)</t>
  </si>
  <si>
    <t>Condensed Financial Statements Captions [Line Items]</t>
  </si>
  <si>
    <t>Consolidating Condensed Financial Information - Consolidating Condensed Balance Sheet (Details) - USD ($) $ in Thousands</t>
  </si>
  <si>
    <t>Condensed Balance Sheet</t>
  </si>
  <si>
    <t>Current assets</t>
  </si>
  <si>
    <t>Other assets</t>
  </si>
  <si>
    <t>Long-term debt, less current maturities</t>
  </si>
  <si>
    <t>Deferred income tax liabilities</t>
  </si>
  <si>
    <t>Other accrued liabilities</t>
  </si>
  <si>
    <t>Stockholders’ equity</t>
  </si>
  <si>
    <t>Reportable Legal Entities | Eldorado Resorts, Inc. (Parent Obligor)</t>
  </si>
  <si>
    <t>Intercompany receivables</t>
  </si>
  <si>
    <t>Investments in subsidiaries</t>
  </si>
  <si>
    <t>Reportable Legal Entities | Guarantor Subsidiaries</t>
  </si>
  <si>
    <t>Intercompany payables</t>
  </si>
  <si>
    <t>Reportable Legal Entities | Non-Guarantor Subsidiaries</t>
  </si>
  <si>
    <t>Consolidating and Eliminating Entries</t>
  </si>
  <si>
    <t>Consolidating Condensed Financial Information - Consolidating Condensed Statement of Operations (Details) - USD ($) $ in Thousands</t>
  </si>
  <si>
    <t>Revenues:</t>
  </si>
  <si>
    <t>Gaming and pari-mutuel commissions</t>
  </si>
  <si>
    <t>Non-gaming</t>
  </si>
  <si>
    <t>Operating expenses:</t>
  </si>
  <si>
    <t>Loss on sale of asset or disposal of property and equipment</t>
  </si>
  <si>
    <t>Equity in loss of unconsolidated affiliate</t>
  </si>
  <si>
    <t>Income tax benefit (provision)</t>
  </si>
  <si>
    <t>Management fee</t>
  </si>
  <si>
    <t>Subsidiary income (loss)</t>
  </si>
  <si>
    <t>Consolidating Condensed Financial Information - Consolidating Condensed Statement of Cash Flows (Details) - USD ($) $ in Thousands</t>
  </si>
  <si>
    <t>Condensed Statement of Cash Flows</t>
  </si>
  <si>
    <t>Net cash (used in) provided by operating activities</t>
  </si>
  <si>
    <t>INVESTING ACTIVITIES:</t>
  </si>
  <si>
    <t>(Decrease) increase in other assets, net</t>
  </si>
  <si>
    <t>FINANCING ACTIVITIES:</t>
  </si>
  <si>
    <t>Payment of other long-term obligation</t>
  </si>
  <si>
    <t>TOTAL CASH, CASH EQUIVALENTS AND RESTRICTED CASH</t>
  </si>
  <si>
    <t>Proceeds from issuance of 6% Senior Notes</t>
  </si>
  <si>
    <t>Net proceeds from (payments to) related parties</t>
  </si>
  <si>
    <t>Reportable Legal Entities | Eldorado Resorts, Inc. (Parent Obligor) | 6% Senior Notes</t>
  </si>
  <si>
    <t>Reportable Legal Entities | Eldorado Resorts, Inc. (Parent Obligor) | Term Loan</t>
  </si>
  <si>
    <t>Reportable Legal Entities | Eldorado Resorts, Inc. (Parent Obligor) | Prior Revolving Credit Facility</t>
  </si>
  <si>
    <t>Pending Acquisitions - Additional Information (Details) - USD ($)</t>
  </si>
  <si>
    <t>Grand Victoria Casino</t>
  </si>
  <si>
    <t>Business acquisition, transaction costs</t>
  </si>
  <si>
    <t>Business acquisition, accrued costs and expenses</t>
  </si>
  <si>
    <t>Tropicana Entertainment Inc</t>
  </si>
  <si>
    <t>Subsequent Event | Grand Victoria Casino</t>
  </si>
  <si>
    <t>Business acquisition, consideration payable</t>
  </si>
  <si>
    <t>Subsequent Event | Tropicana Entertainment Inc</t>
  </si>
  <si>
    <t>Subsequent Event | Tropicana Entertainment Inc | Committed debt financing</t>
  </si>
  <si>
    <t>Subsequent Event | Tropicana Entertainment Inc | New Revolving Credit Facility</t>
  </si>
  <si>
    <t>Subsequent Event | Tropicana Entertainment Inc | Gaming and Leisure Properties</t>
  </si>
  <si>
    <t>Subsequent Event | Tropicana Entertainment Inc | Gaming and Leisure Properties | Master lease</t>
  </si>
  <si>
    <t>Acquired lease properties, initial term</t>
  </si>
  <si>
    <t>15 years</t>
  </si>
  <si>
    <t>Acquired lease properties, renewal term</t>
  </si>
  <si>
    <t>20 years</t>
  </si>
  <si>
    <t>Expected initial annual rent expense</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_);_(&quot;$ &quot;(#,##0.00)" numFmtId="166"/>
    <numFmt formatCode="_(&quot;$ &quot;#,##0.0_);_(&quot;$ &quot;(#,##0.0)" numFmtId="167"/>
    <numFmt formatCode="#,##0.000_);(#,##0.000)" numFmtId="168"/>
    <numFmt formatCode="_(&quot;Plan &quot;#,##0_);_(&quot;Plan &quot;(#,##0)" numFmtId="169"/>
    <numFmt formatCode="_(&quot;Level &quot;#,##0_);_(&quot;Level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08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7241115</v>
      </c>
    </row>
    <row r="12" spans="1:3">
      <c r="A12" s="4" t="s">
        <v>19</v>
      </c>
      <c r="B12" s="5" t="n">
        <v>2018</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3138</v>
      </c>
      <c r="C3" s="7" t="n">
        <v>134596</v>
      </c>
    </row>
    <row r="4" spans="1:3">
      <c r="A4" s="4" t="s">
        <v>28</v>
      </c>
      <c r="B4" s="5" t="n">
        <v>3659</v>
      </c>
      <c r="C4" s="5" t="n">
        <v>3267</v>
      </c>
    </row>
    <row r="5" spans="1:3">
      <c r="A5" s="4" t="s">
        <v>29</v>
      </c>
      <c r="B5" s="5" t="n">
        <v>17236</v>
      </c>
      <c r="C5" s="5" t="n">
        <v>17631</v>
      </c>
    </row>
    <row r="6" spans="1:3">
      <c r="A6" s="4" t="s">
        <v>30</v>
      </c>
      <c r="B6" s="5" t="n">
        <v>33738</v>
      </c>
      <c r="C6" s="5" t="n">
        <v>45797</v>
      </c>
    </row>
    <row r="7" spans="1:3">
      <c r="A7" s="4" t="s">
        <v>31</v>
      </c>
      <c r="B7" s="5" t="n">
        <v>62</v>
      </c>
      <c r="C7" s="5" t="n">
        <v>243</v>
      </c>
    </row>
    <row r="8" spans="1:3">
      <c r="A8" s="4" t="s">
        <v>32</v>
      </c>
      <c r="B8" s="5" t="n">
        <v>15210</v>
      </c>
      <c r="C8" s="5" t="n">
        <v>16870</v>
      </c>
    </row>
    <row r="9" spans="1:3">
      <c r="A9" s="4" t="s">
        <v>33</v>
      </c>
      <c r="B9" s="5" t="n">
        <v>606</v>
      </c>
      <c r="C9" s="5" t="n">
        <v>4805</v>
      </c>
    </row>
    <row r="10" spans="1:3">
      <c r="A10" s="4" t="s">
        <v>34</v>
      </c>
      <c r="B10" s="5" t="n">
        <v>22626</v>
      </c>
      <c r="C10" s="5" t="n">
        <v>27823</v>
      </c>
    </row>
    <row r="11" spans="1:3">
      <c r="A11" s="4" t="s">
        <v>35</v>
      </c>
      <c r="B11" s="5" t="n">
        <v>199034</v>
      </c>
    </row>
    <row r="12" spans="1:3">
      <c r="A12" s="4" t="s">
        <v>36</v>
      </c>
      <c r="B12" s="5" t="n">
        <v>475309</v>
      </c>
      <c r="C12" s="5" t="n">
        <v>251032</v>
      </c>
    </row>
    <row r="13" spans="1:3">
      <c r="A13" s="4" t="s">
        <v>37</v>
      </c>
      <c r="B13" s="5" t="n">
        <v>1396286</v>
      </c>
      <c r="C13" s="5" t="n">
        <v>1502817</v>
      </c>
    </row>
    <row r="14" spans="1:3">
      <c r="A14" s="4" t="s">
        <v>38</v>
      </c>
      <c r="B14" s="5" t="n">
        <v>917110</v>
      </c>
      <c r="C14" s="5" t="n">
        <v>996816</v>
      </c>
    </row>
    <row r="15" spans="1:3">
      <c r="A15" s="4" t="s">
        <v>39</v>
      </c>
      <c r="B15" s="5" t="n">
        <v>719255</v>
      </c>
      <c r="C15" s="5" t="n">
        <v>747106</v>
      </c>
    </row>
    <row r="16" spans="1:3">
      <c r="A16" s="4" t="s">
        <v>40</v>
      </c>
      <c r="B16" s="5" t="n">
        <v>14030</v>
      </c>
      <c r="C16" s="5" t="n">
        <v>18069</v>
      </c>
    </row>
    <row r="17" spans="1:3">
      <c r="A17" s="4" t="s">
        <v>41</v>
      </c>
      <c r="B17" s="5" t="n">
        <v>30230</v>
      </c>
      <c r="C17" s="5" t="n">
        <v>30632</v>
      </c>
    </row>
    <row r="18" spans="1:3">
      <c r="A18" s="4" t="s">
        <v>42</v>
      </c>
      <c r="B18" s="5" t="n">
        <v>3552220</v>
      </c>
      <c r="C18" s="5" t="n">
        <v>3546472</v>
      </c>
    </row>
    <row r="19" spans="1:3">
      <c r="A19" s="3" t="s">
        <v>43</v>
      </c>
    </row>
    <row r="20" spans="1:3">
      <c r="A20" s="4" t="s">
        <v>44</v>
      </c>
      <c r="B20" s="5" t="n">
        <v>553</v>
      </c>
      <c r="C20" s="5" t="n">
        <v>615</v>
      </c>
    </row>
    <row r="21" spans="1:3">
      <c r="A21" s="4" t="s">
        <v>45</v>
      </c>
      <c r="B21" s="5" t="n">
        <v>28354</v>
      </c>
      <c r="C21" s="5" t="n">
        <v>34778</v>
      </c>
    </row>
    <row r="22" spans="1:3">
      <c r="A22" s="4" t="s">
        <v>46</v>
      </c>
      <c r="B22" s="5" t="n">
        <v>10</v>
      </c>
    </row>
    <row r="23" spans="1:3">
      <c r="A23" s="4" t="s">
        <v>47</v>
      </c>
      <c r="B23" s="5" t="n">
        <v>36107</v>
      </c>
      <c r="C23" s="5" t="n">
        <v>43212</v>
      </c>
    </row>
    <row r="24" spans="1:3">
      <c r="A24" s="4" t="s">
        <v>48</v>
      </c>
      <c r="B24" s="5" t="n">
        <v>49944</v>
      </c>
      <c r="C24" s="5" t="n">
        <v>53330</v>
      </c>
    </row>
    <row r="25" spans="1:3">
      <c r="A25" s="4" t="s">
        <v>49</v>
      </c>
      <c r="B25" s="5" t="n">
        <v>33312</v>
      </c>
      <c r="C25" s="5" t="n">
        <v>25607</v>
      </c>
    </row>
    <row r="26" spans="1:3">
      <c r="A26" s="4" t="s">
        <v>50</v>
      </c>
      <c r="B26" s="5" t="n">
        <v>6</v>
      </c>
      <c r="C26" s="5" t="n">
        <v>171</v>
      </c>
    </row>
    <row r="27" spans="1:3">
      <c r="A27" s="4" t="s">
        <v>51</v>
      </c>
      <c r="B27" s="5" t="n">
        <v>63606</v>
      </c>
      <c r="C27" s="5" t="n">
        <v>66037</v>
      </c>
    </row>
    <row r="28" spans="1:3">
      <c r="A28" s="4" t="s">
        <v>52</v>
      </c>
      <c r="B28" s="5" t="n">
        <v>5398</v>
      </c>
    </row>
    <row r="29" spans="1:3">
      <c r="A29" s="4" t="s">
        <v>53</v>
      </c>
      <c r="B29" s="5" t="n">
        <v>217290</v>
      </c>
      <c r="C29" s="5" t="n">
        <v>223750</v>
      </c>
    </row>
    <row r="30" spans="1:3">
      <c r="A30" s="4" t="s">
        <v>54</v>
      </c>
      <c r="B30" s="5" t="n">
        <v>2190110</v>
      </c>
      <c r="C30" s="5" t="n">
        <v>2189578</v>
      </c>
    </row>
    <row r="31" spans="1:3">
      <c r="A31" s="4" t="s">
        <v>55</v>
      </c>
      <c r="B31" s="5" t="n">
        <v>167595</v>
      </c>
      <c r="C31" s="5" t="n">
        <v>162967</v>
      </c>
    </row>
    <row r="32" spans="1:3">
      <c r="A32" s="4" t="s">
        <v>56</v>
      </c>
      <c r="B32" s="5" t="n">
        <v>18594</v>
      </c>
      <c r="C32" s="5" t="n">
        <v>28579</v>
      </c>
    </row>
    <row r="33" spans="1:3">
      <c r="A33" s="4" t="s">
        <v>57</v>
      </c>
      <c r="B33" s="5" t="n">
        <v>2593589</v>
      </c>
      <c r="C33" s="5" t="n">
        <v>2604874</v>
      </c>
    </row>
    <row r="34" spans="1:3">
      <c r="A34" s="4" t="s">
        <v>58</v>
      </c>
      <c r="B34" s="4" t="s">
        <v>59</v>
      </c>
      <c r="C34" s="4" t="s">
        <v>59</v>
      </c>
    </row>
    <row r="35" spans="1:3">
      <c r="A35" s="3" t="s">
        <v>60</v>
      </c>
    </row>
    <row r="36" spans="1:3">
      <c r="A36" s="4" t="s">
        <v>61</v>
      </c>
      <c r="B36" s="5" t="n">
        <v>1</v>
      </c>
    </row>
    <row r="37" spans="1:3">
      <c r="A37" s="4" t="s">
        <v>62</v>
      </c>
      <c r="B37" s="5" t="n">
        <v>742724</v>
      </c>
      <c r="C37" s="5" t="n">
        <v>746547</v>
      </c>
    </row>
    <row r="38" spans="1:3">
      <c r="A38" s="4" t="s">
        <v>63</v>
      </c>
      <c r="B38" s="5" t="n">
        <v>215827</v>
      </c>
      <c r="C38" s="5" t="n">
        <v>194972</v>
      </c>
    </row>
    <row r="39" spans="1:3">
      <c r="A39" s="4" t="s">
        <v>64</v>
      </c>
      <c r="B39" s="5" t="n">
        <v>79</v>
      </c>
      <c r="C39" s="5" t="n">
        <v>79</v>
      </c>
    </row>
    <row r="40" spans="1:3">
      <c r="A40" s="4" t="s">
        <v>65</v>
      </c>
      <c r="B40" s="5" t="n">
        <v>958631</v>
      </c>
      <c r="C40" s="5" t="n">
        <v>941598</v>
      </c>
    </row>
    <row r="41" spans="1:3">
      <c r="A41" s="4" t="s">
        <v>66</v>
      </c>
      <c r="B41" s="7" t="n">
        <v>3552220</v>
      </c>
      <c r="C41" s="7" t="n">
        <v>3546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65</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4" t="s">
        <v>211</v>
      </c>
      <c r="B3" s="4" t="s">
        <v>21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168</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2</v>
      </c>
    </row>
    <row r="3" spans="1:2">
      <c r="A3" s="3" t="s">
        <v>171</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74</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4" t="s">
        <v>236</v>
      </c>
      <c r="B3" s="4" t="s">
        <v>237</v>
      </c>
    </row>
    <row r="4" spans="1:2">
      <c r="A4" s="4" t="s">
        <v>238</v>
      </c>
    </row>
    <row r="5" spans="1:2">
      <c r="A5" s="4" t="s">
        <v>239</v>
      </c>
      <c r="B5" s="4" t="s">
        <v>240</v>
      </c>
    </row>
    <row r="6" spans="1:2">
      <c r="A6" s="4" t="s">
        <v>151</v>
      </c>
    </row>
    <row r="7" spans="1:2">
      <c r="A7" s="4" t="s">
        <v>239</v>
      </c>
      <c r="B7"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5</v>
      </c>
    </row>
    <row r="2" spans="1:3">
      <c r="A2" s="3" t="s">
        <v>68</v>
      </c>
    </row>
    <row r="3" spans="1:3">
      <c r="A3" s="4" t="s">
        <v>69</v>
      </c>
      <c r="B3" s="5" t="n">
        <v>100000000</v>
      </c>
      <c r="C3" s="5" t="n">
        <v>100000000</v>
      </c>
    </row>
    <row r="4" spans="1:3">
      <c r="A4" s="4" t="s">
        <v>70</v>
      </c>
      <c r="B4" s="5" t="n">
        <v>77241115</v>
      </c>
      <c r="C4" s="5" t="n">
        <v>76825966</v>
      </c>
    </row>
    <row r="5" spans="1:3">
      <c r="A5" s="4" t="s">
        <v>71</v>
      </c>
      <c r="B5" s="5" t="n">
        <v>77241115</v>
      </c>
      <c r="C5" s="5" t="n">
        <v>76825966</v>
      </c>
    </row>
    <row r="6" spans="1:3">
      <c r="A6" s="4" t="s">
        <v>72</v>
      </c>
      <c r="B6" s="8" t="n">
        <v>1e-05</v>
      </c>
      <c r="C6" s="8" t="n">
        <v>1e-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v>
      </c>
    </row>
    <row r="3" spans="1:2">
      <c r="A3" s="3" t="s">
        <v>18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6</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50</v>
      </c>
      <c r="B1" s="2" t="s">
        <v>1</v>
      </c>
    </row>
    <row r="2" spans="1:2">
      <c r="B2" s="2" t="s">
        <v>2</v>
      </c>
    </row>
    <row r="3" spans="1:2">
      <c r="A3" s="3" t="s">
        <v>195</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74"/>
    <col customWidth="1" max="2" min="2" width="43"/>
  </cols>
  <sheetData>
    <row r="1" spans="1:2">
      <c r="A1" s="1" t="s">
        <v>267</v>
      </c>
      <c r="B1" s="2" t="s">
        <v>1</v>
      </c>
    </row>
    <row r="2" spans="1:2">
      <c r="B2" s="2" t="s">
        <v>268</v>
      </c>
    </row>
    <row r="3" spans="1:2">
      <c r="A3" s="4" t="s">
        <v>269</v>
      </c>
    </row>
    <row r="4" spans="1:2">
      <c r="A4" s="3" t="s">
        <v>158</v>
      </c>
    </row>
    <row r="5" spans="1:2">
      <c r="A5" s="4" t="s">
        <v>270</v>
      </c>
      <c r="B5" s="5" t="n">
        <v>238</v>
      </c>
    </row>
    <row r="6" spans="1:2">
      <c r="A6" s="4" t="s">
        <v>271</v>
      </c>
      <c r="B6" s="5" t="n">
        <v>1026</v>
      </c>
    </row>
    <row r="7" spans="1:2">
      <c r="A7" s="4" t="s">
        <v>272</v>
      </c>
      <c r="B7" s="5" t="n">
        <v>27</v>
      </c>
    </row>
    <row r="8" spans="1:2">
      <c r="A8" s="4" t="s">
        <v>273</v>
      </c>
      <c r="B8" s="5" t="n">
        <v>9</v>
      </c>
    </row>
    <row r="9" spans="1:2">
      <c r="A9" s="4" t="s">
        <v>274</v>
      </c>
      <c r="B9" s="5" t="n">
        <v>10</v>
      </c>
    </row>
    <row r="10" spans="1:2">
      <c r="A10" s="4" t="s">
        <v>275</v>
      </c>
    </row>
    <row r="11" spans="1:2">
      <c r="A11" s="3" t="s">
        <v>158</v>
      </c>
    </row>
    <row r="12" spans="1:2">
      <c r="A12" s="4" t="s">
        <v>270</v>
      </c>
      <c r="B12" s="5" t="n">
        <v>164</v>
      </c>
    </row>
    <row r="13" spans="1:2">
      <c r="A13" s="4" t="s">
        <v>271</v>
      </c>
      <c r="B13" s="5" t="n">
        <v>452</v>
      </c>
    </row>
    <row r="14" spans="1:2">
      <c r="A14" s="4" t="s">
        <v>272</v>
      </c>
      <c r="B14" s="5" t="n">
        <v>10</v>
      </c>
    </row>
    <row r="15" spans="1:2">
      <c r="A15" s="4" t="s">
        <v>273</v>
      </c>
      <c r="B15" s="5" t="n">
        <v>5</v>
      </c>
    </row>
    <row r="16" spans="1:2">
      <c r="A16" s="4" t="s">
        <v>276</v>
      </c>
    </row>
    <row r="17" spans="1:2">
      <c r="A17" s="3" t="s">
        <v>158</v>
      </c>
    </row>
    <row r="18" spans="1:2">
      <c r="A18" s="4" t="s">
        <v>271</v>
      </c>
      <c r="B18" s="5" t="n">
        <v>1455</v>
      </c>
    </row>
    <row r="19" spans="1:2">
      <c r="A19" s="4" t="s">
        <v>273</v>
      </c>
      <c r="B19" s="5" t="n">
        <v>45</v>
      </c>
    </row>
    <row r="20" spans="1:2">
      <c r="A20" s="4" t="s">
        <v>274</v>
      </c>
      <c r="B20" s="5" t="n">
        <v>223</v>
      </c>
    </row>
    <row r="21" spans="1:2">
      <c r="A21" s="4" t="s">
        <v>277</v>
      </c>
    </row>
    <row r="22" spans="1:2">
      <c r="A22" s="3" t="s">
        <v>158</v>
      </c>
    </row>
    <row r="23" spans="1:2">
      <c r="A23" s="4" t="s">
        <v>270</v>
      </c>
      <c r="B23" s="5" t="n">
        <v>509</v>
      </c>
    </row>
    <row r="24" spans="1:2">
      <c r="A24" s="4" t="s">
        <v>271</v>
      </c>
      <c r="B24" s="5" t="n">
        <v>978</v>
      </c>
    </row>
    <row r="25" spans="1:2">
      <c r="A25" s="4" t="s">
        <v>272</v>
      </c>
      <c r="B25" s="5" t="n">
        <v>20</v>
      </c>
    </row>
    <row r="26" spans="1:2">
      <c r="A26" s="4" t="s">
        <v>278</v>
      </c>
      <c r="B26" s="5" t="n">
        <v>2</v>
      </c>
    </row>
    <row r="27" spans="1:2">
      <c r="A27" s="4" t="s">
        <v>279</v>
      </c>
    </row>
    <row r="28" spans="1:2">
      <c r="A28" s="3" t="s">
        <v>158</v>
      </c>
    </row>
    <row r="29" spans="1:2">
      <c r="A29" s="4" t="s">
        <v>270</v>
      </c>
      <c r="B29" s="5" t="n">
        <v>194</v>
      </c>
    </row>
    <row r="30" spans="1:2">
      <c r="A30" s="4" t="s">
        <v>271</v>
      </c>
      <c r="B30" s="5" t="n">
        <v>940</v>
      </c>
    </row>
    <row r="31" spans="1:2">
      <c r="A31" s="4" t="s">
        <v>272</v>
      </c>
      <c r="B31" s="5" t="n">
        <v>25</v>
      </c>
    </row>
    <row r="32" spans="1:2">
      <c r="A32" s="4" t="s">
        <v>280</v>
      </c>
    </row>
    <row r="33" spans="1:2">
      <c r="A33" s="3" t="s">
        <v>158</v>
      </c>
    </row>
    <row r="34" spans="1:2">
      <c r="A34" s="4" t="s">
        <v>270</v>
      </c>
      <c r="B34" s="5" t="n">
        <v>493</v>
      </c>
    </row>
    <row r="35" spans="1:2">
      <c r="A35" s="4" t="s">
        <v>271</v>
      </c>
      <c r="B35" s="5" t="n">
        <v>1173</v>
      </c>
    </row>
    <row r="36" spans="1:2">
      <c r="A36" s="4" t="s">
        <v>272</v>
      </c>
      <c r="B36" s="5" t="n">
        <v>47</v>
      </c>
    </row>
    <row r="37" spans="1:2">
      <c r="A37" s="4" t="s">
        <v>273</v>
      </c>
      <c r="B37" s="5" t="n">
        <v>13</v>
      </c>
    </row>
    <row r="38" spans="1:2">
      <c r="A38" s="4" t="s">
        <v>274</v>
      </c>
      <c r="B38" s="5" t="n">
        <v>19</v>
      </c>
    </row>
    <row r="39" spans="1:2">
      <c r="A39" s="4" t="s">
        <v>281</v>
      </c>
      <c r="B39" s="5" t="n">
        <v>2</v>
      </c>
    </row>
    <row r="40" spans="1:2">
      <c r="A40" s="4" t="s">
        <v>282</v>
      </c>
    </row>
    <row r="41" spans="1:2">
      <c r="A41" s="3" t="s">
        <v>158</v>
      </c>
    </row>
    <row r="42" spans="1:2">
      <c r="A42" s="4" t="s">
        <v>270</v>
      </c>
      <c r="B42" s="5" t="n">
        <v>486</v>
      </c>
    </row>
    <row r="43" spans="1:2">
      <c r="A43" s="4" t="s">
        <v>271</v>
      </c>
      <c r="B43" s="5" t="n">
        <v>875</v>
      </c>
    </row>
    <row r="44" spans="1:2">
      <c r="A44" s="4" t="s">
        <v>272</v>
      </c>
      <c r="B44" s="5" t="n">
        <v>20</v>
      </c>
    </row>
    <row r="45" spans="1:2">
      <c r="A45" s="4" t="s">
        <v>281</v>
      </c>
      <c r="B45" s="5" t="n">
        <v>2</v>
      </c>
    </row>
    <row r="46" spans="1:2">
      <c r="A46" s="4" t="s">
        <v>283</v>
      </c>
    </row>
    <row r="47" spans="1:2">
      <c r="A47" s="3" t="s">
        <v>158</v>
      </c>
    </row>
    <row r="48" spans="1:2">
      <c r="A48" s="4" t="s">
        <v>270</v>
      </c>
      <c r="B48" s="5" t="n">
        <v>89</v>
      </c>
    </row>
    <row r="49" spans="1:2">
      <c r="A49" s="4" t="s">
        <v>271</v>
      </c>
      <c r="B49" s="5" t="n">
        <v>616</v>
      </c>
    </row>
    <row r="50" spans="1:2">
      <c r="A50" s="4" t="s">
        <v>272</v>
      </c>
      <c r="B50" s="5" t="n">
        <v>9</v>
      </c>
    </row>
    <row r="51" spans="1:2">
      <c r="A51" s="4" t="s">
        <v>284</v>
      </c>
    </row>
    <row r="52" spans="1:2">
      <c r="A52" s="3" t="s">
        <v>158</v>
      </c>
    </row>
    <row r="53" spans="1:2">
      <c r="A53" s="4" t="s">
        <v>270</v>
      </c>
      <c r="B53" s="5" t="n">
        <v>140</v>
      </c>
    </row>
    <row r="54" spans="1:2">
      <c r="A54" s="4" t="s">
        <v>271</v>
      </c>
      <c r="B54" s="5" t="n">
        <v>893</v>
      </c>
    </row>
    <row r="55" spans="1:2">
      <c r="A55" s="4" t="s">
        <v>272</v>
      </c>
      <c r="B55" s="5" t="n">
        <v>20</v>
      </c>
    </row>
    <row r="56" spans="1:2">
      <c r="A56" s="4" t="s">
        <v>285</v>
      </c>
    </row>
    <row r="57" spans="1:2">
      <c r="A57" s="3" t="s">
        <v>158</v>
      </c>
    </row>
    <row r="58" spans="1:2">
      <c r="A58" s="4" t="s">
        <v>271</v>
      </c>
      <c r="B58" s="5" t="n">
        <v>872</v>
      </c>
    </row>
    <row r="59" spans="1:2">
      <c r="A59" s="4" t="s">
        <v>272</v>
      </c>
      <c r="B59" s="5" t="n">
        <v>24</v>
      </c>
    </row>
    <row r="60" spans="1:2">
      <c r="A60" s="4" t="s">
        <v>273</v>
      </c>
      <c r="B60" s="5" t="n">
        <v>4</v>
      </c>
    </row>
    <row r="61" spans="1:2">
      <c r="A61" s="4" t="s">
        <v>286</v>
      </c>
    </row>
    <row r="62" spans="1:2">
      <c r="A62" s="3" t="s">
        <v>158</v>
      </c>
    </row>
    <row r="63" spans="1:2">
      <c r="A63" s="4" t="s">
        <v>271</v>
      </c>
      <c r="B63" s="5" t="n">
        <v>516</v>
      </c>
    </row>
    <row r="64" spans="1:2">
      <c r="A64" s="4" t="s">
        <v>272</v>
      </c>
      <c r="B64" s="5" t="n">
        <v>9</v>
      </c>
    </row>
    <row r="65" spans="1:2">
      <c r="A65" s="4" t="s">
        <v>287</v>
      </c>
    </row>
    <row r="66" spans="1:2">
      <c r="A66" s="3" t="s">
        <v>158</v>
      </c>
    </row>
    <row r="67" spans="1:2">
      <c r="A67" s="4" t="s">
        <v>271</v>
      </c>
      <c r="B67" s="5" t="n">
        <v>966</v>
      </c>
    </row>
    <row r="68" spans="1:2">
      <c r="A68" s="4" t="s">
        <v>272</v>
      </c>
      <c r="B68" s="5" t="n">
        <v>18</v>
      </c>
    </row>
    <row r="69" spans="1:2">
      <c r="A69" s="4" t="s">
        <v>288</v>
      </c>
    </row>
    <row r="70" spans="1:2">
      <c r="A70" s="3" t="s">
        <v>158</v>
      </c>
    </row>
    <row r="71" spans="1:2">
      <c r="A71" s="4" t="s">
        <v>271</v>
      </c>
      <c r="B71" s="5" t="n">
        <v>600</v>
      </c>
    </row>
    <row r="72" spans="1:2">
      <c r="A72" s="4" t="s">
        <v>272</v>
      </c>
      <c r="B72" s="5" t="n">
        <v>28</v>
      </c>
    </row>
    <row r="73" spans="1:2">
      <c r="A73" s="4" t="s">
        <v>274</v>
      </c>
      <c r="B73" s="5" t="n">
        <v>2000</v>
      </c>
    </row>
    <row r="74" spans="1:2">
      <c r="A74" s="4" t="s">
        <v>289</v>
      </c>
    </row>
    <row r="75" spans="1:2">
      <c r="A75" s="3" t="s">
        <v>158</v>
      </c>
    </row>
    <row r="76" spans="1:2">
      <c r="A76" s="4" t="s">
        <v>270</v>
      </c>
      <c r="B76" s="5" t="n">
        <v>1571</v>
      </c>
    </row>
    <row r="77" spans="1:2">
      <c r="A77" s="4" t="s">
        <v>271</v>
      </c>
      <c r="B77" s="5" t="n">
        <v>712</v>
      </c>
    </row>
    <row r="78" spans="1:2">
      <c r="A78" s="4" t="s">
        <v>272</v>
      </c>
      <c r="B78" s="5" t="n">
        <v>24</v>
      </c>
    </row>
    <row r="79" spans="1:2">
      <c r="A79" s="4" t="s">
        <v>290</v>
      </c>
    </row>
    <row r="80" spans="1:2">
      <c r="A80" s="3" t="s">
        <v>158</v>
      </c>
    </row>
    <row r="81" spans="1:2">
      <c r="A81" s="4" t="s">
        <v>270</v>
      </c>
      <c r="B81" s="5" t="n">
        <v>814</v>
      </c>
    </row>
    <row r="82" spans="1:2">
      <c r="A82" s="4" t="s">
        <v>271</v>
      </c>
      <c r="B82" s="5" t="n">
        <v>1125</v>
      </c>
    </row>
    <row r="83" spans="1:2">
      <c r="A83" s="4" t="s">
        <v>272</v>
      </c>
      <c r="B83" s="5" t="n">
        <v>46</v>
      </c>
    </row>
    <row r="84" spans="1:2">
      <c r="A84" s="4" t="s">
        <v>291</v>
      </c>
    </row>
    <row r="85" spans="1:2">
      <c r="A85" s="3" t="s">
        <v>158</v>
      </c>
    </row>
    <row r="86" spans="1:2">
      <c r="A86" s="4" t="s">
        <v>271</v>
      </c>
      <c r="B86" s="5" t="n">
        <v>1187</v>
      </c>
    </row>
    <row r="87" spans="1:2">
      <c r="A87" s="4" t="s">
        <v>272</v>
      </c>
      <c r="B87" s="5" t="n">
        <v>63</v>
      </c>
    </row>
    <row r="88" spans="1:2">
      <c r="A88" s="4" t="s">
        <v>292</v>
      </c>
      <c r="B88" s="5" t="n">
        <v>1711</v>
      </c>
    </row>
    <row r="89" spans="1:2">
      <c r="A89" s="4" t="s">
        <v>273</v>
      </c>
      <c r="B89" s="5" t="n">
        <v>13</v>
      </c>
    </row>
    <row r="90" spans="1:2">
      <c r="A90" s="4" t="s">
        <v>293</v>
      </c>
    </row>
    <row r="91" spans="1:2">
      <c r="A91" s="3" t="s">
        <v>158</v>
      </c>
    </row>
    <row r="92" spans="1:2">
      <c r="A92" s="4" t="s">
        <v>271</v>
      </c>
      <c r="B92" s="5" t="n">
        <v>1397</v>
      </c>
    </row>
    <row r="93" spans="1:2">
      <c r="A93" s="4" t="s">
        <v>272</v>
      </c>
      <c r="B93" s="5" t="n">
        <v>52</v>
      </c>
    </row>
    <row r="94" spans="1:2">
      <c r="A94" s="4" t="s">
        <v>273</v>
      </c>
      <c r="B94" s="5" t="n">
        <v>8</v>
      </c>
    </row>
    <row r="95" spans="1:2">
      <c r="A95" s="4" t="s">
        <v>294</v>
      </c>
      <c r="B95" s="5" t="n">
        <v>403</v>
      </c>
    </row>
    <row r="96" spans="1:2">
      <c r="A96" s="4" t="s">
        <v>295</v>
      </c>
    </row>
    <row r="97" spans="1:2">
      <c r="A97" s="3" t="s">
        <v>158</v>
      </c>
    </row>
    <row r="98" spans="1:2">
      <c r="A98" s="4" t="s">
        <v>270</v>
      </c>
      <c r="B98" s="5" t="n">
        <v>357</v>
      </c>
    </row>
    <row r="99" spans="1:2">
      <c r="A99" s="4" t="s">
        <v>271</v>
      </c>
      <c r="B99" s="5" t="n">
        <v>1508</v>
      </c>
    </row>
    <row r="100" spans="1:2">
      <c r="A100" s="4" t="s">
        <v>272</v>
      </c>
      <c r="B100" s="5" t="n">
        <v>36</v>
      </c>
    </row>
    <row r="101" spans="1:2">
      <c r="A101" s="4" t="s">
        <v>273</v>
      </c>
      <c r="B101" s="5" t="n">
        <v>10</v>
      </c>
    </row>
    <row r="102" spans="1:2">
      <c r="A102" s="4" t="s">
        <v>296</v>
      </c>
    </row>
    <row r="103" spans="1:2">
      <c r="A103" s="3" t="s">
        <v>158</v>
      </c>
    </row>
    <row r="104" spans="1:2">
      <c r="A104" s="4" t="s">
        <v>271</v>
      </c>
      <c r="B104" s="5" t="n">
        <v>1593</v>
      </c>
    </row>
    <row r="105" spans="1:2">
      <c r="A105" s="4" t="s">
        <v>272</v>
      </c>
      <c r="B105" s="5" t="n">
        <v>33</v>
      </c>
    </row>
    <row r="106" spans="1:2">
      <c r="A106" s="4" t="s">
        <v>273</v>
      </c>
      <c r="B106" s="5" t="n">
        <v>7</v>
      </c>
    </row>
    <row r="107" spans="1:2">
      <c r="A107" s="4" t="s">
        <v>297</v>
      </c>
    </row>
    <row r="108" spans="1:2">
      <c r="A108" s="3" t="s">
        <v>158</v>
      </c>
    </row>
    <row r="109" spans="1:2">
      <c r="A109" s="4" t="s">
        <v>270</v>
      </c>
      <c r="B109" s="5" t="n">
        <v>118</v>
      </c>
    </row>
    <row r="110" spans="1:2">
      <c r="A110" s="4" t="s">
        <v>298</v>
      </c>
      <c r="B110" s="5" t="n">
        <v>2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s>
  <sheetData>
    <row r="1" spans="1:4">
      <c r="A1" s="1" t="s">
        <v>299</v>
      </c>
      <c r="B1" s="2" t="s">
        <v>1</v>
      </c>
    </row>
    <row r="2" spans="1:4">
      <c r="B2" s="2" t="s">
        <v>300</v>
      </c>
      <c r="C2" s="2" t="s">
        <v>301</v>
      </c>
      <c r="D2" s="2" t="s">
        <v>302</v>
      </c>
    </row>
    <row r="3" spans="1:4">
      <c r="A3" s="3" t="s">
        <v>303</v>
      </c>
    </row>
    <row r="4" spans="1:4">
      <c r="A4" s="4" t="s">
        <v>304</v>
      </c>
      <c r="B4" s="5" t="n">
        <v>2</v>
      </c>
    </row>
    <row r="5" spans="1:4">
      <c r="A5" s="4" t="s">
        <v>305</v>
      </c>
    </row>
    <row r="6" spans="1:4">
      <c r="A6" s="3" t="s">
        <v>303</v>
      </c>
    </row>
    <row r="7" spans="1:4">
      <c r="A7" s="4" t="s">
        <v>306</v>
      </c>
      <c r="B7" s="10" t="n">
        <v>4.7</v>
      </c>
    </row>
    <row r="8" spans="1:4">
      <c r="A8" s="4" t="s">
        <v>307</v>
      </c>
      <c r="B8" s="10" t="n">
        <v>3.5</v>
      </c>
    </row>
    <row r="9" spans="1:4">
      <c r="A9" s="4" t="s">
        <v>308</v>
      </c>
    </row>
    <row r="10" spans="1:4">
      <c r="A10" s="3" t="s">
        <v>303</v>
      </c>
    </row>
    <row r="11" spans="1:4">
      <c r="A11" s="4" t="s">
        <v>309</v>
      </c>
      <c r="B11" s="4" t="s">
        <v>310</v>
      </c>
    </row>
    <row r="12" spans="1:4">
      <c r="A12" s="4" t="s">
        <v>311</v>
      </c>
      <c r="B12" s="10" t="n">
        <v>11.5</v>
      </c>
      <c r="D12" s="10" t="n">
        <v>11.8</v>
      </c>
    </row>
    <row r="13" spans="1:4">
      <c r="A13" s="4" t="s">
        <v>312</v>
      </c>
    </row>
    <row r="14" spans="1:4">
      <c r="A14" s="3" t="s">
        <v>303</v>
      </c>
    </row>
    <row r="15" spans="1:4">
      <c r="A15" s="4" t="s">
        <v>313</v>
      </c>
      <c r="B15" s="10" t="n">
        <v>47.2</v>
      </c>
      <c r="C15" s="10" t="n">
        <v>2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4</v>
      </c>
    </row>
    <row r="3" spans="1:3">
      <c r="A3" s="3" t="s">
        <v>303</v>
      </c>
    </row>
    <row r="4" spans="1:3">
      <c r="A4" s="4" t="s">
        <v>81</v>
      </c>
      <c r="B4" s="7" t="n">
        <v>440192</v>
      </c>
      <c r="C4" s="7" t="n">
        <v>202393</v>
      </c>
    </row>
    <row r="5" spans="1:3">
      <c r="A5" s="4" t="s">
        <v>315</v>
      </c>
      <c r="B5" s="5" t="n">
        <v>54194</v>
      </c>
      <c r="C5" s="5" t="n">
        <v>14028</v>
      </c>
    </row>
    <row r="6" spans="1:3">
      <c r="A6" s="4" t="s">
        <v>316</v>
      </c>
      <c r="B6" s="5" t="n">
        <v>20855</v>
      </c>
      <c r="C6" s="5" t="n">
        <v>945</v>
      </c>
    </row>
    <row r="7" spans="1:3">
      <c r="A7" s="4" t="s">
        <v>305</v>
      </c>
    </row>
    <row r="8" spans="1:3">
      <c r="A8" s="3" t="s">
        <v>303</v>
      </c>
    </row>
    <row r="9" spans="1:3">
      <c r="A9" s="4" t="s">
        <v>317</v>
      </c>
      <c r="C9" s="5" t="n">
        <v>202393000</v>
      </c>
    </row>
    <row r="10" spans="1:3">
      <c r="A10" s="4" t="s">
        <v>81</v>
      </c>
      <c r="B10" s="7" t="n">
        <v>440192000</v>
      </c>
      <c r="C10" s="5" t="n">
        <v>202393000</v>
      </c>
    </row>
    <row r="11" spans="1:3">
      <c r="A11" s="4" t="s">
        <v>315</v>
      </c>
      <c r="C11" s="5" t="n">
        <v>14028000</v>
      </c>
    </row>
    <row r="12" spans="1:3">
      <c r="A12" s="4" t="s">
        <v>316</v>
      </c>
      <c r="C12" s="5" t="n">
        <v>945000</v>
      </c>
    </row>
    <row r="13" spans="1:3">
      <c r="A13" s="4" t="s">
        <v>318</v>
      </c>
    </row>
    <row r="14" spans="1:3">
      <c r="A14" s="3" t="s">
        <v>303</v>
      </c>
    </row>
    <row r="15" spans="1:3">
      <c r="A15" s="4" t="s">
        <v>317</v>
      </c>
      <c r="C15" s="5" t="n">
        <v>219546000</v>
      </c>
    </row>
    <row r="16" spans="1:3">
      <c r="A16" s="4" t="s">
        <v>319</v>
      </c>
      <c r="C16" s="5" t="n">
        <v>-18621000</v>
      </c>
    </row>
    <row r="17" spans="1:3">
      <c r="A17" s="4" t="s">
        <v>81</v>
      </c>
      <c r="C17" s="5" t="n">
        <v>200925000</v>
      </c>
    </row>
    <row r="18" spans="1:3">
      <c r="A18" s="4" t="s">
        <v>315</v>
      </c>
      <c r="C18" s="5" t="n">
        <v>14149000</v>
      </c>
    </row>
    <row r="19" spans="1:3">
      <c r="A19" s="4" t="s">
        <v>316</v>
      </c>
      <c r="C19" s="5" t="n">
        <v>1021000</v>
      </c>
    </row>
    <row r="20" spans="1:3">
      <c r="A20" s="4" t="s">
        <v>320</v>
      </c>
    </row>
    <row r="21" spans="1:3">
      <c r="A21" s="3" t="s">
        <v>303</v>
      </c>
    </row>
    <row r="22" spans="1:3">
      <c r="A22" s="4" t="s">
        <v>317</v>
      </c>
      <c r="C22" s="5" t="n">
        <v>-17153000</v>
      </c>
    </row>
    <row r="23" spans="1:3">
      <c r="A23" s="4" t="s">
        <v>319</v>
      </c>
      <c r="C23" s="5" t="n">
        <v>18621000</v>
      </c>
    </row>
    <row r="24" spans="1:3">
      <c r="A24" s="4" t="s">
        <v>81</v>
      </c>
      <c r="C24" s="5" t="n">
        <v>1468000</v>
      </c>
    </row>
    <row r="25" spans="1:3">
      <c r="A25" s="4" t="s">
        <v>315</v>
      </c>
      <c r="C25" s="5" t="n">
        <v>-121000</v>
      </c>
    </row>
    <row r="26" spans="1:3">
      <c r="A26" s="4" t="s">
        <v>316</v>
      </c>
      <c r="C26" s="7" t="n">
        <v>-76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4</v>
      </c>
    </row>
    <row r="3" spans="1:3">
      <c r="A3" s="3" t="s">
        <v>303</v>
      </c>
    </row>
    <row r="4" spans="1:3">
      <c r="A4" s="4" t="s">
        <v>76</v>
      </c>
      <c r="B4" s="7" t="n">
        <v>339458</v>
      </c>
      <c r="C4" s="7" t="n">
        <v>141554</v>
      </c>
    </row>
    <row r="5" spans="1:3">
      <c r="A5" s="4" t="s">
        <v>77</v>
      </c>
      <c r="B5" s="5" t="n">
        <v>4070</v>
      </c>
      <c r="C5" s="5" t="n">
        <v>636</v>
      </c>
    </row>
    <row r="6" spans="1:3">
      <c r="A6" s="4" t="s">
        <v>78</v>
      </c>
      <c r="B6" s="5" t="n">
        <v>52198</v>
      </c>
      <c r="C6" s="5" t="n">
        <v>32421</v>
      </c>
    </row>
    <row r="7" spans="1:3">
      <c r="A7" s="4" t="s">
        <v>79</v>
      </c>
      <c r="B7" s="5" t="n">
        <v>30741</v>
      </c>
      <c r="C7" s="5" t="n">
        <v>19305</v>
      </c>
    </row>
    <row r="8" spans="1:3">
      <c r="A8" s="4" t="s">
        <v>80</v>
      </c>
      <c r="B8" s="5" t="n">
        <v>13725</v>
      </c>
      <c r="C8" s="5" t="n">
        <v>8477</v>
      </c>
    </row>
    <row r="9" spans="1:3">
      <c r="A9" s="4" t="s">
        <v>81</v>
      </c>
      <c r="B9" s="5" t="n">
        <v>440192</v>
      </c>
      <c r="C9" s="5" t="n">
        <v>202393</v>
      </c>
    </row>
    <row r="10" spans="1:3">
      <c r="A10" s="4" t="s">
        <v>305</v>
      </c>
    </row>
    <row r="11" spans="1:3">
      <c r="A11" s="3" t="s">
        <v>303</v>
      </c>
    </row>
    <row r="12" spans="1:3">
      <c r="A12" s="4" t="s">
        <v>76</v>
      </c>
      <c r="B12" s="5" t="n">
        <v>339458000</v>
      </c>
      <c r="C12" s="5" t="n">
        <v>141554000</v>
      </c>
    </row>
    <row r="13" spans="1:3">
      <c r="A13" s="4" t="s">
        <v>77</v>
      </c>
      <c r="B13" s="5" t="n">
        <v>4070000</v>
      </c>
      <c r="C13" s="5" t="n">
        <v>636000</v>
      </c>
    </row>
    <row r="14" spans="1:3">
      <c r="A14" s="4" t="s">
        <v>78</v>
      </c>
      <c r="B14" s="5" t="n">
        <v>52198000</v>
      </c>
      <c r="C14" s="5" t="n">
        <v>32421000</v>
      </c>
    </row>
    <row r="15" spans="1:3">
      <c r="A15" s="4" t="s">
        <v>79</v>
      </c>
      <c r="B15" s="5" t="n">
        <v>30741000</v>
      </c>
      <c r="C15" s="5" t="n">
        <v>19305000</v>
      </c>
    </row>
    <row r="16" spans="1:3">
      <c r="A16" s="4" t="s">
        <v>80</v>
      </c>
      <c r="B16" s="5" t="n">
        <v>13725000</v>
      </c>
      <c r="C16" s="5" t="n">
        <v>8477000</v>
      </c>
    </row>
    <row r="17" spans="1:3">
      <c r="A17" s="4" t="s">
        <v>81</v>
      </c>
      <c r="B17" s="5" t="n">
        <v>440192000</v>
      </c>
      <c r="C17" s="5" t="n">
        <v>202393000</v>
      </c>
    </row>
    <row r="18" spans="1:3">
      <c r="A18" s="4" t="s">
        <v>322</v>
      </c>
    </row>
    <row r="19" spans="1:3">
      <c r="A19" s="3" t="s">
        <v>303</v>
      </c>
    </row>
    <row r="20" spans="1:3">
      <c r="A20" s="4" t="s">
        <v>76</v>
      </c>
      <c r="B20" s="5" t="n">
        <v>49734000</v>
      </c>
      <c r="C20" s="5" t="n">
        <v>23833000</v>
      </c>
    </row>
    <row r="21" spans="1:3">
      <c r="A21" s="4" t="s">
        <v>78</v>
      </c>
      <c r="B21" s="5" t="n">
        <v>23211000</v>
      </c>
      <c r="C21" s="5" t="n">
        <v>19492000</v>
      </c>
    </row>
    <row r="22" spans="1:3">
      <c r="A22" s="4" t="s">
        <v>79</v>
      </c>
      <c r="B22" s="5" t="n">
        <v>19430000</v>
      </c>
      <c r="C22" s="5" t="n">
        <v>14651000</v>
      </c>
    </row>
    <row r="23" spans="1:3">
      <c r="A23" s="4" t="s">
        <v>80</v>
      </c>
      <c r="B23" s="5" t="n">
        <v>7204000</v>
      </c>
      <c r="C23" s="5" t="n">
        <v>5512000</v>
      </c>
    </row>
    <row r="24" spans="1:3">
      <c r="A24" s="4" t="s">
        <v>81</v>
      </c>
      <c r="B24" s="5" t="n">
        <v>99579000</v>
      </c>
      <c r="C24" s="5" t="n">
        <v>63488000</v>
      </c>
    </row>
    <row r="25" spans="1:3">
      <c r="A25" s="4" t="s">
        <v>323</v>
      </c>
    </row>
    <row r="26" spans="1:3">
      <c r="A26" s="3" t="s">
        <v>303</v>
      </c>
    </row>
    <row r="27" spans="1:3">
      <c r="A27" s="4" t="s">
        <v>76</v>
      </c>
      <c r="B27" s="5" t="n">
        <v>88359000</v>
      </c>
    </row>
    <row r="28" spans="1:3">
      <c r="A28" s="4" t="s">
        <v>78</v>
      </c>
      <c r="B28" s="5" t="n">
        <v>6916000</v>
      </c>
    </row>
    <row r="29" spans="1:3">
      <c r="A29" s="4" t="s">
        <v>79</v>
      </c>
      <c r="B29" s="5" t="n">
        <v>3637000</v>
      </c>
    </row>
    <row r="30" spans="1:3">
      <c r="A30" s="4" t="s">
        <v>80</v>
      </c>
      <c r="B30" s="5" t="n">
        <v>1883000</v>
      </c>
    </row>
    <row r="31" spans="1:3">
      <c r="A31" s="4" t="s">
        <v>81</v>
      </c>
      <c r="B31" s="5" t="n">
        <v>100795000</v>
      </c>
    </row>
    <row r="32" spans="1:3">
      <c r="A32" s="4" t="s">
        <v>324</v>
      </c>
    </row>
    <row r="33" spans="1:3">
      <c r="A33" s="3" t="s">
        <v>303</v>
      </c>
    </row>
    <row r="34" spans="1:3">
      <c r="A34" s="4" t="s">
        <v>76</v>
      </c>
      <c r="B34" s="5" t="n">
        <v>97509000</v>
      </c>
      <c r="C34" s="5" t="n">
        <v>23169000</v>
      </c>
    </row>
    <row r="35" spans="1:3">
      <c r="A35" s="4" t="s">
        <v>77</v>
      </c>
      <c r="B35" s="5" t="n">
        <v>3409000</v>
      </c>
    </row>
    <row r="36" spans="1:3">
      <c r="A36" s="4" t="s">
        <v>78</v>
      </c>
      <c r="B36" s="5" t="n">
        <v>13860000</v>
      </c>
      <c r="C36" s="5" t="n">
        <v>5734000</v>
      </c>
    </row>
    <row r="37" spans="1:3">
      <c r="A37" s="4" t="s">
        <v>79</v>
      </c>
      <c r="B37" s="5" t="n">
        <v>5992000</v>
      </c>
      <c r="C37" s="5" t="n">
        <v>2924000</v>
      </c>
    </row>
    <row r="38" spans="1:3">
      <c r="A38" s="4" t="s">
        <v>80</v>
      </c>
      <c r="B38" s="5" t="n">
        <v>2030000</v>
      </c>
      <c r="C38" s="5" t="n">
        <v>733000</v>
      </c>
    </row>
    <row r="39" spans="1:3">
      <c r="A39" s="4" t="s">
        <v>81</v>
      </c>
      <c r="B39" s="5" t="n">
        <v>122800000</v>
      </c>
      <c r="C39" s="5" t="n">
        <v>32560000</v>
      </c>
    </row>
    <row r="40" spans="1:3">
      <c r="A40" s="4" t="s">
        <v>325</v>
      </c>
    </row>
    <row r="41" spans="1:3">
      <c r="A41" s="3" t="s">
        <v>303</v>
      </c>
    </row>
    <row r="42" spans="1:3">
      <c r="A42" s="4" t="s">
        <v>76</v>
      </c>
      <c r="B42" s="5" t="n">
        <v>103856000</v>
      </c>
      <c r="C42" s="5" t="n">
        <v>94552000</v>
      </c>
    </row>
    <row r="43" spans="1:3">
      <c r="A43" s="4" t="s">
        <v>77</v>
      </c>
      <c r="B43" s="5" t="n">
        <v>661000</v>
      </c>
      <c r="C43" s="5" t="n">
        <v>636000</v>
      </c>
    </row>
    <row r="44" spans="1:3">
      <c r="A44" s="4" t="s">
        <v>78</v>
      </c>
      <c r="B44" s="5" t="n">
        <v>8211000</v>
      </c>
      <c r="C44" s="5" t="n">
        <v>7195000</v>
      </c>
    </row>
    <row r="45" spans="1:3">
      <c r="A45" s="4" t="s">
        <v>79</v>
      </c>
      <c r="B45" s="5" t="n">
        <v>1682000</v>
      </c>
      <c r="C45" s="5" t="n">
        <v>1730000</v>
      </c>
    </row>
    <row r="46" spans="1:3">
      <c r="A46" s="4" t="s">
        <v>80</v>
      </c>
      <c r="B46" s="5" t="n">
        <v>2481000</v>
      </c>
      <c r="C46" s="5" t="n">
        <v>2174000</v>
      </c>
    </row>
    <row r="47" spans="1:3">
      <c r="A47" s="4" t="s">
        <v>81</v>
      </c>
      <c r="B47" s="5" t="n">
        <v>116891000</v>
      </c>
      <c r="C47" s="5" t="n">
        <v>106287000</v>
      </c>
    </row>
    <row r="48" spans="1:3">
      <c r="A48" s="4" t="s">
        <v>326</v>
      </c>
    </row>
    <row r="49" spans="1:3">
      <c r="A49" s="3" t="s">
        <v>303</v>
      </c>
    </row>
    <row r="50" spans="1:3">
      <c r="A50" s="4" t="s">
        <v>80</v>
      </c>
      <c r="B50" s="5" t="n">
        <v>127000</v>
      </c>
      <c r="C50" s="5" t="n">
        <v>58000</v>
      </c>
    </row>
    <row r="51" spans="1:3">
      <c r="A51" s="4" t="s">
        <v>81</v>
      </c>
      <c r="B51" s="7" t="n">
        <v>127000</v>
      </c>
      <c r="C51" s="7" t="n">
        <v>58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27</v>
      </c>
      <c r="B1" s="2" t="s">
        <v>328</v>
      </c>
      <c r="C1" s="2" t="s">
        <v>2</v>
      </c>
      <c r="D1" s="2" t="s">
        <v>25</v>
      </c>
    </row>
    <row r="2" spans="1:4">
      <c r="A2" s="3" t="s">
        <v>329</v>
      </c>
    </row>
    <row r="3" spans="1:4">
      <c r="A3" s="4" t="s">
        <v>330</v>
      </c>
      <c r="C3" s="5" t="n">
        <v>77241115</v>
      </c>
      <c r="D3" s="5" t="n">
        <v>76825966</v>
      </c>
    </row>
    <row r="4" spans="1:4">
      <c r="A4" s="4" t="s">
        <v>331</v>
      </c>
    </row>
    <row r="5" spans="1:4">
      <c r="A5" s="3" t="s">
        <v>329</v>
      </c>
    </row>
    <row r="6" spans="1:4">
      <c r="A6" s="4" t="s">
        <v>332</v>
      </c>
      <c r="B6" s="7" t="n">
        <v>552050</v>
      </c>
    </row>
    <row r="7" spans="1:4">
      <c r="A7" s="4" t="s">
        <v>330</v>
      </c>
      <c r="B7" s="5" t="n">
        <v>28468182</v>
      </c>
    </row>
    <row r="8" spans="1:4">
      <c r="A8" s="4" t="s">
        <v>333</v>
      </c>
      <c r="B8" s="9" t="n">
        <v>19.12</v>
      </c>
    </row>
    <row r="9" spans="1:4">
      <c r="A9" s="4" t="s">
        <v>334</v>
      </c>
      <c r="B9" s="7" t="n">
        <v>544312</v>
      </c>
    </row>
    <row r="10" spans="1:4">
      <c r="A10" s="4" t="s">
        <v>335</v>
      </c>
      <c r="B10" s="5" t="n">
        <v>828000</v>
      </c>
    </row>
    <row r="11" spans="1:4">
      <c r="A11" s="4" t="s">
        <v>336</v>
      </c>
      <c r="B11" s="5" t="n">
        <v>10383</v>
      </c>
    </row>
    <row r="12" spans="1:4">
      <c r="A12" s="4" t="s">
        <v>337</v>
      </c>
      <c r="B12" s="7" t="n">
        <v>19347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38</v>
      </c>
      <c r="B1" s="2" t="s">
        <v>328</v>
      </c>
      <c r="C1" s="2" t="s">
        <v>339</v>
      </c>
    </row>
    <row r="2" spans="1:3">
      <c r="A2" s="3" t="s">
        <v>329</v>
      </c>
    </row>
    <row r="3" spans="1:3">
      <c r="A3" s="4" t="s">
        <v>340</v>
      </c>
      <c r="B3" s="10" t="n">
        <v>26.6</v>
      </c>
    </row>
    <row r="4" spans="1:3">
      <c r="A4" s="4" t="s">
        <v>341</v>
      </c>
    </row>
    <row r="5" spans="1:3">
      <c r="A5" s="3" t="s">
        <v>329</v>
      </c>
    </row>
    <row r="6" spans="1:3">
      <c r="A6" s="4" t="s">
        <v>342</v>
      </c>
      <c r="B6" s="4" t="s">
        <v>343</v>
      </c>
    </row>
    <row r="7" spans="1:3">
      <c r="A7" s="4" t="s">
        <v>344</v>
      </c>
      <c r="B7" s="4" t="s">
        <v>345</v>
      </c>
    </row>
    <row r="8" spans="1:3">
      <c r="A8" s="4" t="s">
        <v>346</v>
      </c>
      <c r="B8" s="7" t="n">
        <v>23</v>
      </c>
    </row>
    <row r="9" spans="1:3">
      <c r="A9" s="4" t="s">
        <v>347</v>
      </c>
      <c r="B9" s="4" t="s">
        <v>345</v>
      </c>
    </row>
    <row r="10" spans="1:3">
      <c r="A10" s="4" t="s">
        <v>348</v>
      </c>
      <c r="C10" s="9" t="n">
        <v>19.12</v>
      </c>
    </row>
    <row r="11" spans="1:3">
      <c r="A11" s="4" t="s">
        <v>349</v>
      </c>
    </row>
    <row r="12" spans="1:3">
      <c r="A12" s="3" t="s">
        <v>329</v>
      </c>
    </row>
    <row r="13" spans="1:3">
      <c r="A13" s="4" t="s">
        <v>350</v>
      </c>
      <c r="B13" s="11" t="n">
        <v>1.6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339458</v>
      </c>
      <c r="C4" s="7" t="n">
        <v>141554</v>
      </c>
    </row>
    <row r="5" spans="1:3">
      <c r="A5" s="4" t="s">
        <v>77</v>
      </c>
      <c r="B5" s="5" t="n">
        <v>4070</v>
      </c>
      <c r="C5" s="5" t="n">
        <v>636</v>
      </c>
    </row>
    <row r="6" spans="1:3">
      <c r="A6" s="4" t="s">
        <v>78</v>
      </c>
      <c r="B6" s="5" t="n">
        <v>52198</v>
      </c>
      <c r="C6" s="5" t="n">
        <v>32421</v>
      </c>
    </row>
    <row r="7" spans="1:3">
      <c r="A7" s="4" t="s">
        <v>79</v>
      </c>
      <c r="B7" s="5" t="n">
        <v>30741</v>
      </c>
      <c r="C7" s="5" t="n">
        <v>19305</v>
      </c>
    </row>
    <row r="8" spans="1:3">
      <c r="A8" s="4" t="s">
        <v>80</v>
      </c>
      <c r="B8" s="5" t="n">
        <v>13725</v>
      </c>
      <c r="C8" s="5" t="n">
        <v>8477</v>
      </c>
    </row>
    <row r="9" spans="1:3">
      <c r="A9" s="4" t="s">
        <v>81</v>
      </c>
      <c r="B9" s="5" t="n">
        <v>440192</v>
      </c>
      <c r="C9" s="5" t="n">
        <v>202393</v>
      </c>
    </row>
    <row r="10" spans="1:3">
      <c r="A10" s="3" t="s">
        <v>82</v>
      </c>
    </row>
    <row r="11" spans="1:3">
      <c r="A11" s="4" t="s">
        <v>76</v>
      </c>
      <c r="B11" s="5" t="n">
        <v>165850</v>
      </c>
      <c r="C11" s="5" t="n">
        <v>79981</v>
      </c>
    </row>
    <row r="12" spans="1:3">
      <c r="A12" s="4" t="s">
        <v>77</v>
      </c>
      <c r="B12" s="5" t="n">
        <v>3701</v>
      </c>
      <c r="C12" s="5" t="n">
        <v>1207</v>
      </c>
    </row>
    <row r="13" spans="1:3">
      <c r="A13" s="4" t="s">
        <v>78</v>
      </c>
      <c r="B13" s="5" t="n">
        <v>44776</v>
      </c>
      <c r="C13" s="5" t="n">
        <v>26018</v>
      </c>
    </row>
    <row r="14" spans="1:3">
      <c r="A14" s="4" t="s">
        <v>79</v>
      </c>
      <c r="B14" s="5" t="n">
        <v>12506</v>
      </c>
      <c r="C14" s="5" t="n">
        <v>9079</v>
      </c>
    </row>
    <row r="15" spans="1:3">
      <c r="A15" s="4" t="s">
        <v>80</v>
      </c>
      <c r="B15" s="5" t="n">
        <v>7405</v>
      </c>
      <c r="C15" s="5" t="n">
        <v>6169</v>
      </c>
    </row>
    <row r="16" spans="1:3">
      <c r="A16" s="4" t="s">
        <v>83</v>
      </c>
      <c r="B16" s="5" t="n">
        <v>21301</v>
      </c>
      <c r="C16" s="5" t="n">
        <v>10129</v>
      </c>
    </row>
    <row r="17" spans="1:3">
      <c r="A17" s="4" t="s">
        <v>84</v>
      </c>
      <c r="B17" s="5" t="n">
        <v>74202</v>
      </c>
      <c r="C17" s="5" t="n">
        <v>31800</v>
      </c>
    </row>
    <row r="18" spans="1:3">
      <c r="A18" s="4" t="s">
        <v>85</v>
      </c>
      <c r="B18" s="5" t="n">
        <v>11569</v>
      </c>
      <c r="C18" s="5" t="n">
        <v>6574</v>
      </c>
    </row>
    <row r="19" spans="1:3">
      <c r="A19" s="4" t="s">
        <v>86</v>
      </c>
      <c r="B19" s="5" t="n">
        <v>9815</v>
      </c>
    </row>
    <row r="20" spans="1:3">
      <c r="A20" s="4" t="s">
        <v>87</v>
      </c>
      <c r="B20" s="5" t="n">
        <v>31534</v>
      </c>
      <c r="C20" s="5" t="n">
        <v>15604</v>
      </c>
    </row>
    <row r="21" spans="1:3">
      <c r="A21" s="4" t="s">
        <v>88</v>
      </c>
      <c r="B21" s="5" t="n">
        <v>382659</v>
      </c>
      <c r="C21" s="5" t="n">
        <v>186561</v>
      </c>
    </row>
    <row r="22" spans="1:3">
      <c r="A22" s="4" t="s">
        <v>89</v>
      </c>
      <c r="B22" s="5" t="n">
        <v>-706</v>
      </c>
      <c r="C22" s="5" t="n">
        <v>32</v>
      </c>
    </row>
    <row r="23" spans="1:3">
      <c r="A23" s="4" t="s">
        <v>90</v>
      </c>
      <c r="B23" s="5" t="n">
        <v>-2548</v>
      </c>
      <c r="C23" s="5" t="n">
        <v>-1614</v>
      </c>
    </row>
    <row r="24" spans="1:3">
      <c r="A24" s="4" t="s">
        <v>91</v>
      </c>
      <c r="B24" s="5" t="n">
        <v>-85</v>
      </c>
      <c r="C24" s="5" t="n">
        <v>-222</v>
      </c>
    </row>
    <row r="25" spans="1:3">
      <c r="A25" s="4" t="s">
        <v>92</v>
      </c>
      <c r="B25" s="5" t="n">
        <v>54194</v>
      </c>
      <c r="C25" s="5" t="n">
        <v>14028</v>
      </c>
    </row>
    <row r="26" spans="1:3">
      <c r="A26" s="3" t="s">
        <v>93</v>
      </c>
    </row>
    <row r="27" spans="1:3">
      <c r="A27" s="4" t="s">
        <v>94</v>
      </c>
      <c r="B27" s="5" t="n">
        <v>-31251</v>
      </c>
      <c r="C27" s="5" t="n">
        <v>-12670</v>
      </c>
    </row>
    <row r="28" spans="1:3">
      <c r="A28" s="4" t="s">
        <v>95</v>
      </c>
      <c r="B28" s="5" t="n">
        <v>-31251</v>
      </c>
      <c r="C28" s="5" t="n">
        <v>-12670</v>
      </c>
    </row>
    <row r="29" spans="1:3">
      <c r="A29" s="4" t="s">
        <v>96</v>
      </c>
      <c r="B29" s="5" t="n">
        <v>22943</v>
      </c>
      <c r="C29" s="5" t="n">
        <v>1358</v>
      </c>
    </row>
    <row r="30" spans="1:3">
      <c r="A30" s="4" t="s">
        <v>97</v>
      </c>
      <c r="B30" s="5" t="n">
        <v>-2088</v>
      </c>
      <c r="C30" s="5" t="n">
        <v>-413</v>
      </c>
    </row>
    <row r="31" spans="1:3">
      <c r="A31" s="4" t="s">
        <v>98</v>
      </c>
      <c r="B31" s="7" t="n">
        <v>20855</v>
      </c>
      <c r="C31" s="7" t="n">
        <v>945</v>
      </c>
    </row>
    <row r="32" spans="1:3">
      <c r="A32" s="3" t="s">
        <v>99</v>
      </c>
    </row>
    <row r="33" spans="1:3">
      <c r="A33" s="4" t="s">
        <v>100</v>
      </c>
      <c r="B33" s="9" t="n">
        <v>0.27</v>
      </c>
      <c r="C33" s="9" t="n">
        <v>0.02</v>
      </c>
    </row>
    <row r="34" spans="1:3">
      <c r="A34" s="4" t="s">
        <v>101</v>
      </c>
      <c r="B34" s="9" t="n">
        <v>0.27</v>
      </c>
      <c r="C34" s="9" t="n">
        <v>0.02</v>
      </c>
    </row>
    <row r="35" spans="1:3">
      <c r="A35" s="3" t="s">
        <v>102</v>
      </c>
    </row>
    <row r="36" spans="1:3">
      <c r="A36" s="4" t="s">
        <v>103</v>
      </c>
      <c r="B36" s="5" t="n">
        <v>77353730</v>
      </c>
      <c r="C36" s="5" t="n">
        <v>47120751</v>
      </c>
    </row>
    <row r="37" spans="1:3">
      <c r="A37" s="4" t="s">
        <v>104</v>
      </c>
      <c r="B37" s="5" t="n">
        <v>78080049</v>
      </c>
      <c r="C37" s="5" t="n">
        <v>480812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3" t="s">
        <v>329</v>
      </c>
    </row>
    <row r="3" spans="1:3">
      <c r="A3" s="4" t="s">
        <v>352</v>
      </c>
      <c r="B3" s="7" t="n">
        <v>719255</v>
      </c>
      <c r="C3" s="7" t="n">
        <v>747106</v>
      </c>
    </row>
    <row r="4" spans="1:3">
      <c r="A4" s="4" t="s">
        <v>331</v>
      </c>
    </row>
    <row r="5" spans="1:3">
      <c r="A5" s="3" t="s">
        <v>329</v>
      </c>
    </row>
    <row r="6" spans="1:3">
      <c r="A6" s="4" t="s">
        <v>353</v>
      </c>
      <c r="B6" s="5" t="n">
        <v>135925</v>
      </c>
    </row>
    <row r="7" spans="1:3">
      <c r="A7" s="4" t="s">
        <v>354</v>
      </c>
      <c r="B7" s="5" t="n">
        <v>908816</v>
      </c>
    </row>
    <row r="8" spans="1:3">
      <c r="A8" s="4" t="s">
        <v>352</v>
      </c>
      <c r="B8" s="5" t="n">
        <v>709087</v>
      </c>
    </row>
    <row r="9" spans="1:3">
      <c r="A9" s="4" t="s">
        <v>355</v>
      </c>
      <c r="B9" s="5" t="n">
        <v>517470</v>
      </c>
    </row>
    <row r="10" spans="1:3">
      <c r="A10" s="4" t="s">
        <v>356</v>
      </c>
      <c r="B10" s="5" t="n">
        <v>15082</v>
      </c>
    </row>
    <row r="11" spans="1:3">
      <c r="A11" s="4" t="s">
        <v>42</v>
      </c>
      <c r="B11" s="5" t="n">
        <v>2286380</v>
      </c>
    </row>
    <row r="12" spans="1:3">
      <c r="A12" s="4" t="s">
        <v>357</v>
      </c>
      <c r="B12" s="5" t="n">
        <v>-144306</v>
      </c>
    </row>
    <row r="13" spans="1:3">
      <c r="A13" s="4" t="s">
        <v>358</v>
      </c>
      <c r="B13" s="5" t="n">
        <v>-189952</v>
      </c>
    </row>
    <row r="14" spans="1:3">
      <c r="A14" s="4" t="s">
        <v>359</v>
      </c>
      <c r="B14" s="5" t="n">
        <v>-17377</v>
      </c>
    </row>
    <row r="15" spans="1:3">
      <c r="A15" s="4" t="s">
        <v>57</v>
      </c>
      <c r="B15" s="5" t="n">
        <v>-351635</v>
      </c>
    </row>
    <row r="16" spans="1:3">
      <c r="A16" s="4" t="s">
        <v>360</v>
      </c>
      <c r="B16" s="7" t="n">
        <v>19347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4</v>
      </c>
    </row>
    <row r="3" spans="1:3">
      <c r="A3" s="3" t="s">
        <v>329</v>
      </c>
    </row>
    <row r="4" spans="1:3">
      <c r="A4" s="4" t="s">
        <v>362</v>
      </c>
      <c r="B4" s="7" t="n">
        <v>6100</v>
      </c>
    </row>
    <row r="5" spans="1:3">
      <c r="A5" s="4" t="s">
        <v>81</v>
      </c>
      <c r="B5" s="5" t="n">
        <v>440192</v>
      </c>
      <c r="C5" s="7" t="n">
        <v>202393</v>
      </c>
    </row>
    <row r="6" spans="1:3">
      <c r="A6" s="4" t="s">
        <v>316</v>
      </c>
      <c r="B6" s="5" t="n">
        <v>20855</v>
      </c>
      <c r="C6" s="5" t="n">
        <v>945</v>
      </c>
    </row>
    <row r="7" spans="1:3">
      <c r="A7" s="4" t="s">
        <v>363</v>
      </c>
      <c r="B7" s="5" t="n">
        <v>2548</v>
      </c>
      <c r="C7" s="5" t="n">
        <v>1614</v>
      </c>
    </row>
    <row r="8" spans="1:3">
      <c r="A8" s="4" t="s">
        <v>331</v>
      </c>
    </row>
    <row r="9" spans="1:3">
      <c r="A9" s="3" t="s">
        <v>329</v>
      </c>
    </row>
    <row r="10" spans="1:3">
      <c r="A10" s="4" t="s">
        <v>81</v>
      </c>
      <c r="B10" s="5" t="n">
        <v>231900</v>
      </c>
    </row>
    <row r="11" spans="1:3">
      <c r="A11" s="4" t="s">
        <v>316</v>
      </c>
      <c r="B11" s="5" t="n">
        <v>30400</v>
      </c>
    </row>
    <row r="12" spans="1:3">
      <c r="A12" s="4" t="s">
        <v>363</v>
      </c>
      <c r="B12" s="7" t="n">
        <v>1000</v>
      </c>
      <c r="C12" s="7" t="n">
        <v>16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01</v>
      </c>
    </row>
    <row r="3" spans="1:2">
      <c r="A3" s="3" t="s">
        <v>365</v>
      </c>
    </row>
    <row r="4" spans="1:2">
      <c r="A4" s="4" t="s">
        <v>366</v>
      </c>
      <c r="B4" s="7" t="n">
        <v>448469</v>
      </c>
    </row>
    <row r="5" spans="1:2">
      <c r="A5" s="4" t="s">
        <v>367</v>
      </c>
      <c r="B5" s="7" t="n">
        <v>-30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4" t="s">
        <v>296</v>
      </c>
    </row>
    <row r="3" spans="1:2">
      <c r="A3" s="3" t="s">
        <v>370</v>
      </c>
    </row>
    <row r="4" spans="1:2">
      <c r="A4" s="4" t="s">
        <v>371</v>
      </c>
      <c r="B4" s="10" t="n">
        <v>178.9</v>
      </c>
    </row>
    <row r="5" spans="1:2">
      <c r="A5" s="4" t="s">
        <v>372</v>
      </c>
    </row>
    <row r="6" spans="1:2">
      <c r="A6" s="3" t="s">
        <v>370</v>
      </c>
    </row>
    <row r="7" spans="1:2">
      <c r="A7" s="4" t="s">
        <v>371</v>
      </c>
      <c r="B7" s="10" t="n">
        <v>5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A2" s="3" t="s">
        <v>375</v>
      </c>
    </row>
    <row r="3" spans="1:2">
      <c r="A3" s="4" t="s">
        <v>35</v>
      </c>
      <c r="B3" s="7" t="n">
        <v>199034</v>
      </c>
    </row>
    <row r="4" spans="1:2">
      <c r="A4" s="3" t="s">
        <v>376</v>
      </c>
    </row>
    <row r="5" spans="1:2">
      <c r="A5" s="4" t="s">
        <v>52</v>
      </c>
      <c r="B5" s="5" t="n">
        <v>5398</v>
      </c>
    </row>
    <row r="6" spans="1:2">
      <c r="A6" s="4" t="s">
        <v>377</v>
      </c>
    </row>
    <row r="7" spans="1:2">
      <c r="A7" s="3" t="s">
        <v>375</v>
      </c>
    </row>
    <row r="8" spans="1:2">
      <c r="A8" s="4" t="s">
        <v>30</v>
      </c>
      <c r="B8" s="5" t="n">
        <v>2193</v>
      </c>
    </row>
    <row r="9" spans="1:2">
      <c r="A9" s="4" t="s">
        <v>32</v>
      </c>
      <c r="B9" s="5" t="n">
        <v>1813</v>
      </c>
    </row>
    <row r="10" spans="1:2">
      <c r="A10" s="4" t="s">
        <v>34</v>
      </c>
      <c r="B10" s="5" t="n">
        <v>1304</v>
      </c>
    </row>
    <row r="11" spans="1:2">
      <c r="A11" s="4" t="s">
        <v>378</v>
      </c>
      <c r="B11" s="5" t="n">
        <v>103654</v>
      </c>
    </row>
    <row r="12" spans="1:2">
      <c r="A12" s="4" t="s">
        <v>352</v>
      </c>
      <c r="B12" s="5" t="n">
        <v>11928</v>
      </c>
    </row>
    <row r="13" spans="1:2">
      <c r="A13" s="4" t="s">
        <v>379</v>
      </c>
      <c r="B13" s="5" t="n">
        <v>78142</v>
      </c>
    </row>
    <row r="14" spans="1:2">
      <c r="A14" s="4" t="s">
        <v>35</v>
      </c>
      <c r="B14" s="5" t="n">
        <v>199034</v>
      </c>
    </row>
    <row r="15" spans="1:2">
      <c r="A15" s="3" t="s">
        <v>376</v>
      </c>
    </row>
    <row r="16" spans="1:2">
      <c r="A16" s="4" t="s">
        <v>45</v>
      </c>
      <c r="B16" s="5" t="n">
        <v>869</v>
      </c>
    </row>
    <row r="17" spans="1:2">
      <c r="A17" s="4" t="s">
        <v>48</v>
      </c>
      <c r="B17" s="5" t="n">
        <v>720</v>
      </c>
    </row>
    <row r="18" spans="1:2">
      <c r="A18" s="4" t="s">
        <v>380</v>
      </c>
      <c r="B18" s="5" t="n">
        <v>61</v>
      </c>
    </row>
    <row r="19" spans="1:2">
      <c r="A19" s="4" t="s">
        <v>51</v>
      </c>
      <c r="B19" s="5" t="n">
        <v>3748</v>
      </c>
    </row>
    <row r="20" spans="1:2">
      <c r="A20" s="4" t="s">
        <v>52</v>
      </c>
      <c r="B20" s="5" t="n">
        <v>5398</v>
      </c>
    </row>
    <row r="21" spans="1:2">
      <c r="A21" s="4" t="s">
        <v>381</v>
      </c>
    </row>
    <row r="22" spans="1:2">
      <c r="A22" s="3" t="s">
        <v>375</v>
      </c>
    </row>
    <row r="23" spans="1:2">
      <c r="A23" s="4" t="s">
        <v>30</v>
      </c>
      <c r="B23" s="5" t="n">
        <v>110</v>
      </c>
    </row>
    <row r="24" spans="1:2">
      <c r="A24" s="4" t="s">
        <v>32</v>
      </c>
      <c r="B24" s="5" t="n">
        <v>283</v>
      </c>
    </row>
    <row r="25" spans="1:2">
      <c r="A25" s="4" t="s">
        <v>34</v>
      </c>
      <c r="B25" s="5" t="n">
        <v>232</v>
      </c>
    </row>
    <row r="26" spans="1:2">
      <c r="A26" s="4" t="s">
        <v>378</v>
      </c>
      <c r="B26" s="5" t="n">
        <v>35615</v>
      </c>
    </row>
    <row r="27" spans="1:2">
      <c r="A27" s="4" t="s">
        <v>352</v>
      </c>
      <c r="B27" s="5" t="n">
        <v>8806</v>
      </c>
    </row>
    <row r="28" spans="1:2">
      <c r="A28" s="4" t="s">
        <v>379</v>
      </c>
      <c r="B28" s="5" t="n">
        <v>2720</v>
      </c>
    </row>
    <row r="29" spans="1:2">
      <c r="A29" s="4" t="s">
        <v>35</v>
      </c>
      <c r="B29" s="5" t="n">
        <v>47766</v>
      </c>
    </row>
    <row r="30" spans="1:2">
      <c r="A30" s="3" t="s">
        <v>376</v>
      </c>
    </row>
    <row r="31" spans="1:2">
      <c r="A31" s="4" t="s">
        <v>45</v>
      </c>
      <c r="B31" s="5" t="n">
        <v>181</v>
      </c>
    </row>
    <row r="32" spans="1:2">
      <c r="A32" s="4" t="s">
        <v>48</v>
      </c>
      <c r="B32" s="5" t="n">
        <v>183</v>
      </c>
    </row>
    <row r="33" spans="1:2">
      <c r="A33" s="4" t="s">
        <v>51</v>
      </c>
      <c r="B33" s="5" t="n">
        <v>367</v>
      </c>
    </row>
    <row r="34" spans="1:2">
      <c r="A34" s="4" t="s">
        <v>52</v>
      </c>
      <c r="B34" s="5" t="n">
        <v>731</v>
      </c>
    </row>
    <row r="35" spans="1:2">
      <c r="A35" s="4" t="s">
        <v>382</v>
      </c>
    </row>
    <row r="36" spans="1:2">
      <c r="A36" s="3" t="s">
        <v>375</v>
      </c>
    </row>
    <row r="37" spans="1:2">
      <c r="A37" s="4" t="s">
        <v>30</v>
      </c>
      <c r="B37" s="5" t="n">
        <v>2083</v>
      </c>
    </row>
    <row r="38" spans="1:2">
      <c r="A38" s="4" t="s">
        <v>32</v>
      </c>
      <c r="B38" s="5" t="n">
        <v>1530</v>
      </c>
    </row>
    <row r="39" spans="1:2">
      <c r="A39" s="4" t="s">
        <v>34</v>
      </c>
      <c r="B39" s="5" t="n">
        <v>1072</v>
      </c>
    </row>
    <row r="40" spans="1:2">
      <c r="A40" s="4" t="s">
        <v>378</v>
      </c>
      <c r="B40" s="5" t="n">
        <v>68039</v>
      </c>
    </row>
    <row r="41" spans="1:2">
      <c r="A41" s="4" t="s">
        <v>352</v>
      </c>
      <c r="B41" s="5" t="n">
        <v>3122</v>
      </c>
    </row>
    <row r="42" spans="1:2">
      <c r="A42" s="4" t="s">
        <v>379</v>
      </c>
      <c r="B42" s="5" t="n">
        <v>75422</v>
      </c>
    </row>
    <row r="43" spans="1:2">
      <c r="A43" s="4" t="s">
        <v>35</v>
      </c>
      <c r="B43" s="5" t="n">
        <v>151268</v>
      </c>
    </row>
    <row r="44" spans="1:2">
      <c r="A44" s="3" t="s">
        <v>376</v>
      </c>
    </row>
    <row r="45" spans="1:2">
      <c r="A45" s="4" t="s">
        <v>45</v>
      </c>
      <c r="B45" s="5" t="n">
        <v>688</v>
      </c>
    </row>
    <row r="46" spans="1:2">
      <c r="A46" s="4" t="s">
        <v>48</v>
      </c>
      <c r="B46" s="5" t="n">
        <v>537</v>
      </c>
    </row>
    <row r="47" spans="1:2">
      <c r="A47" s="4" t="s">
        <v>380</v>
      </c>
      <c r="B47" s="5" t="n">
        <v>61</v>
      </c>
    </row>
    <row r="48" spans="1:2">
      <c r="A48" s="4" t="s">
        <v>51</v>
      </c>
      <c r="B48" s="5" t="n">
        <v>3381</v>
      </c>
    </row>
    <row r="49" spans="1:2">
      <c r="A49" s="4" t="s">
        <v>52</v>
      </c>
      <c r="B49" s="7" t="n">
        <v>46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383</v>
      </c>
      <c r="B1" s="2" t="s">
        <v>384</v>
      </c>
      <c r="C1" s="2" t="s">
        <v>385</v>
      </c>
      <c r="D1" s="2" t="s">
        <v>2</v>
      </c>
      <c r="E1" s="2" t="s">
        <v>74</v>
      </c>
      <c r="F1" s="2" t="s">
        <v>25</v>
      </c>
      <c r="G1" s="2" t="s">
        <v>386</v>
      </c>
    </row>
    <row r="2" spans="1:7">
      <c r="A2" s="3" t="s">
        <v>387</v>
      </c>
    </row>
    <row r="3" spans="1:7">
      <c r="A3" s="4" t="s">
        <v>69</v>
      </c>
      <c r="D3" s="5" t="n">
        <v>100000000</v>
      </c>
      <c r="F3" s="5" t="n">
        <v>100000000</v>
      </c>
      <c r="G3" s="5" t="n">
        <v>100000000</v>
      </c>
    </row>
    <row r="4" spans="1:7">
      <c r="A4" s="4" t="s">
        <v>388</v>
      </c>
      <c r="D4" s="8" t="n">
        <v>1e-05</v>
      </c>
      <c r="F4" s="8" t="n">
        <v>1e-05</v>
      </c>
    </row>
    <row r="5" spans="1:7">
      <c r="A5" s="4" t="s">
        <v>389</v>
      </c>
      <c r="D5" s="5" t="n">
        <v>200000000</v>
      </c>
    </row>
    <row r="6" spans="1:7">
      <c r="A6" s="4" t="s">
        <v>390</v>
      </c>
      <c r="D6" s="7" t="n">
        <v>3679000</v>
      </c>
      <c r="E6" s="7" t="n">
        <v>1733000</v>
      </c>
    </row>
    <row r="7" spans="1:7">
      <c r="A7" s="12" t="n">
        <v>2015</v>
      </c>
    </row>
    <row r="8" spans="1:7">
      <c r="A8" s="3" t="s">
        <v>387</v>
      </c>
    </row>
    <row r="9" spans="1:7">
      <c r="A9" s="4" t="s">
        <v>391</v>
      </c>
      <c r="D9" s="4" t="s">
        <v>392</v>
      </c>
    </row>
    <row r="10" spans="1:7">
      <c r="A10" s="4" t="s">
        <v>393</v>
      </c>
    </row>
    <row r="11" spans="1:7">
      <c r="A11" s="3" t="s">
        <v>387</v>
      </c>
    </row>
    <row r="12" spans="1:7">
      <c r="A12" s="4" t="s">
        <v>394</v>
      </c>
      <c r="D12" s="4" t="s">
        <v>395</v>
      </c>
    </row>
    <row r="13" spans="1:7">
      <c r="A13" s="4" t="s">
        <v>396</v>
      </c>
    </row>
    <row r="14" spans="1:7">
      <c r="A14" s="3" t="s">
        <v>387</v>
      </c>
    </row>
    <row r="15" spans="1:7">
      <c r="A15" s="4" t="s">
        <v>397</v>
      </c>
      <c r="D15" s="5" t="n">
        <v>78674</v>
      </c>
    </row>
    <row r="16" spans="1:7">
      <c r="A16" s="4" t="s">
        <v>398</v>
      </c>
      <c r="D16" s="4" t="s">
        <v>399</v>
      </c>
    </row>
    <row r="17" spans="1:7">
      <c r="A17" s="4" t="s">
        <v>400</v>
      </c>
    </row>
    <row r="18" spans="1:7">
      <c r="A18" s="3" t="s">
        <v>387</v>
      </c>
    </row>
    <row r="19" spans="1:7">
      <c r="A19" s="4" t="s">
        <v>401</v>
      </c>
      <c r="C19" s="4" t="s">
        <v>402</v>
      </c>
    </row>
    <row r="20" spans="1:7">
      <c r="A20" s="4" t="s">
        <v>403</v>
      </c>
      <c r="C20" s="4" t="s">
        <v>399</v>
      </c>
    </row>
    <row r="21" spans="1:7">
      <c r="A21" s="4" t="s">
        <v>404</v>
      </c>
      <c r="C21" s="4" t="s">
        <v>405</v>
      </c>
    </row>
    <row r="22" spans="1:7">
      <c r="A22" s="4" t="s">
        <v>406</v>
      </c>
    </row>
    <row r="23" spans="1:7">
      <c r="A23" s="3" t="s">
        <v>387</v>
      </c>
    </row>
    <row r="24" spans="1:7">
      <c r="A24" s="4" t="s">
        <v>397</v>
      </c>
      <c r="D24" s="5" t="n">
        <v>282638</v>
      </c>
    </row>
    <row r="25" spans="1:7">
      <c r="A25" s="4" t="s">
        <v>407</v>
      </c>
      <c r="C25" s="9" t="n">
        <v>15.5</v>
      </c>
    </row>
    <row r="26" spans="1:7">
      <c r="A26" s="4" t="s">
        <v>408</v>
      </c>
    </row>
    <row r="27" spans="1:7">
      <c r="A27" s="3" t="s">
        <v>387</v>
      </c>
    </row>
    <row r="28" spans="1:7">
      <c r="A28" s="4" t="s">
        <v>397</v>
      </c>
      <c r="B28" s="5" t="n">
        <v>32284</v>
      </c>
      <c r="C28" s="5" t="n">
        <v>46282</v>
      </c>
    </row>
    <row r="29" spans="1:7">
      <c r="A29" s="4" t="s">
        <v>409</v>
      </c>
    </row>
    <row r="30" spans="1:7">
      <c r="A30" s="3" t="s">
        <v>387</v>
      </c>
    </row>
    <row r="31" spans="1:7">
      <c r="A31" s="4" t="s">
        <v>397</v>
      </c>
      <c r="F31" s="5" t="n">
        <v>246755</v>
      </c>
    </row>
    <row r="32" spans="1:7">
      <c r="A32" s="4" t="s">
        <v>410</v>
      </c>
    </row>
    <row r="33" spans="1:7">
      <c r="A33" s="3" t="s">
        <v>387</v>
      </c>
    </row>
    <row r="34" spans="1:7">
      <c r="A34" s="4" t="s">
        <v>397</v>
      </c>
      <c r="B34" s="5" t="n">
        <v>242939</v>
      </c>
    </row>
    <row r="35" spans="1:7">
      <c r="A35" s="4" t="s">
        <v>407</v>
      </c>
      <c r="B35" s="9" t="n">
        <v>33.05</v>
      </c>
    </row>
    <row r="36" spans="1:7">
      <c r="A36" s="4" t="s">
        <v>410</v>
      </c>
    </row>
    <row r="37" spans="1:7">
      <c r="A37" s="3" t="s">
        <v>387</v>
      </c>
    </row>
    <row r="38" spans="1:7">
      <c r="A38" s="4" t="s">
        <v>397</v>
      </c>
      <c r="C38" s="5" t="n">
        <v>298761</v>
      </c>
    </row>
    <row r="39" spans="1:7">
      <c r="A39" s="4" t="s">
        <v>411</v>
      </c>
    </row>
    <row r="40" spans="1:7">
      <c r="A40" s="3" t="s">
        <v>387</v>
      </c>
    </row>
    <row r="41" spans="1:7">
      <c r="A41" s="4" t="s">
        <v>397</v>
      </c>
      <c r="B41" s="5" t="n">
        <v>7415</v>
      </c>
      <c r="D41" s="5" t="n">
        <v>7415</v>
      </c>
    </row>
    <row r="42" spans="1:7">
      <c r="A42" s="4" t="s">
        <v>398</v>
      </c>
      <c r="B42" s="4" t="s">
        <v>412</v>
      </c>
      <c r="D42" s="4" t="s">
        <v>412</v>
      </c>
    </row>
    <row r="43" spans="1:7">
      <c r="A43" s="4" t="s">
        <v>413</v>
      </c>
    </row>
    <row r="44" spans="1:7">
      <c r="A44" s="3" t="s">
        <v>387</v>
      </c>
    </row>
    <row r="45" spans="1:7">
      <c r="A45" s="4" t="s">
        <v>414</v>
      </c>
      <c r="D45" s="7" t="n">
        <v>18000</v>
      </c>
    </row>
    <row r="46" spans="1:7">
      <c r="A46" s="4" t="s">
        <v>415</v>
      </c>
    </row>
    <row r="47" spans="1:7">
      <c r="A47" s="3" t="s">
        <v>387</v>
      </c>
    </row>
    <row r="48" spans="1:7">
      <c r="A48" s="4" t="s">
        <v>416</v>
      </c>
      <c r="D48" s="4" t="s">
        <v>417</v>
      </c>
    </row>
    <row r="49" spans="1:7">
      <c r="A49" s="4" t="s">
        <v>418</v>
      </c>
    </row>
    <row r="50" spans="1:7">
      <c r="A50" s="3" t="s">
        <v>387</v>
      </c>
    </row>
    <row r="51" spans="1:7">
      <c r="A51" s="4" t="s">
        <v>419</v>
      </c>
      <c r="D51" s="4" t="s">
        <v>420</v>
      </c>
    </row>
    <row r="52" spans="1:7">
      <c r="A52" s="4" t="s">
        <v>421</v>
      </c>
    </row>
    <row r="53" spans="1:7">
      <c r="A53" s="3" t="s">
        <v>387</v>
      </c>
    </row>
    <row r="54" spans="1:7">
      <c r="A54" s="4" t="s">
        <v>394</v>
      </c>
      <c r="D54" s="4" t="s">
        <v>417</v>
      </c>
    </row>
    <row r="55" spans="1:7">
      <c r="A55" s="4" t="s">
        <v>422</v>
      </c>
    </row>
    <row r="56" spans="1:7">
      <c r="A56" s="3" t="s">
        <v>387</v>
      </c>
    </row>
    <row r="57" spans="1:7">
      <c r="A57" s="4" t="s">
        <v>416</v>
      </c>
      <c r="D57" s="4" t="s">
        <v>423</v>
      </c>
    </row>
    <row r="58" spans="1:7">
      <c r="A58" s="4" t="s">
        <v>424</v>
      </c>
    </row>
    <row r="59" spans="1:7">
      <c r="A59" s="3" t="s">
        <v>387</v>
      </c>
    </row>
    <row r="60" spans="1:7">
      <c r="A60" s="4" t="s">
        <v>419</v>
      </c>
      <c r="D60" s="4" t="s">
        <v>405</v>
      </c>
    </row>
    <row r="61" spans="1:7">
      <c r="A61" s="4" t="s">
        <v>425</v>
      </c>
    </row>
    <row r="62" spans="1:7">
      <c r="A62" s="3" t="s">
        <v>387</v>
      </c>
    </row>
    <row r="63" spans="1:7">
      <c r="A63" s="4" t="s">
        <v>394</v>
      </c>
      <c r="D63" s="4" t="s">
        <v>4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426</v>
      </c>
      <c r="B1" s="2" t="s">
        <v>1</v>
      </c>
      <c r="C1" s="2" t="s">
        <v>427</v>
      </c>
    </row>
    <row r="2" spans="1:3">
      <c r="B2" s="2" t="s">
        <v>2</v>
      </c>
      <c r="C2" s="2" t="s">
        <v>25</v>
      </c>
    </row>
    <row r="3" spans="1:3">
      <c r="A3" s="3" t="s">
        <v>428</v>
      </c>
    </row>
    <row r="4" spans="1:3">
      <c r="A4" s="4" t="s">
        <v>429</v>
      </c>
      <c r="B4" s="5" t="n">
        <v>1579499</v>
      </c>
    </row>
    <row r="5" spans="1:3">
      <c r="A5" s="4" t="s">
        <v>397</v>
      </c>
      <c r="B5" s="5" t="n">
        <v>282638</v>
      </c>
    </row>
    <row r="6" spans="1:3">
      <c r="A6" s="4" t="s">
        <v>430</v>
      </c>
      <c r="B6" s="5" t="n">
        <v>-665704</v>
      </c>
    </row>
    <row r="7" spans="1:3">
      <c r="A7" s="4" t="s">
        <v>431</v>
      </c>
      <c r="B7" s="5" t="n">
        <v>1196433</v>
      </c>
      <c r="C7" s="5" t="n">
        <v>1579499</v>
      </c>
    </row>
    <row r="8" spans="1:3">
      <c r="A8" s="3" t="s">
        <v>432</v>
      </c>
    </row>
    <row r="9" spans="1:3">
      <c r="A9" s="4" t="s">
        <v>433</v>
      </c>
      <c r="B9" s="9" t="n">
        <v>12.25</v>
      </c>
    </row>
    <row r="10" spans="1:3">
      <c r="A10" s="4" t="s">
        <v>434</v>
      </c>
      <c r="B10" s="13" t="n">
        <v>32.59</v>
      </c>
    </row>
    <row r="11" spans="1:3">
      <c r="A11" s="4" t="s">
        <v>430</v>
      </c>
      <c r="B11" s="13" t="n">
        <v>5.91</v>
      </c>
    </row>
    <row r="12" spans="1:3">
      <c r="A12" s="4" t="s">
        <v>435</v>
      </c>
      <c r="B12" s="9" t="n">
        <v>20.59</v>
      </c>
      <c r="C12" s="9" t="n">
        <v>12.25</v>
      </c>
    </row>
    <row r="13" spans="1:3">
      <c r="A13" s="3" t="s">
        <v>436</v>
      </c>
    </row>
    <row r="14" spans="1:3">
      <c r="A14" s="4" t="s">
        <v>437</v>
      </c>
      <c r="B14" s="4" t="s">
        <v>438</v>
      </c>
      <c r="C14" s="4" t="s">
        <v>439</v>
      </c>
    </row>
    <row r="15" spans="1:3">
      <c r="A15" s="3" t="s">
        <v>440</v>
      </c>
    </row>
    <row r="16" spans="1:3">
      <c r="A16" s="4" t="s">
        <v>441</v>
      </c>
      <c r="B16" s="7" t="n">
        <v>24630</v>
      </c>
      <c r="C16" s="7" t="n">
        <v>19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442</v>
      </c>
      <c r="B1" s="2" t="s">
        <v>384</v>
      </c>
      <c r="C1" s="2" t="s">
        <v>386</v>
      </c>
      <c r="D1" s="2" t="s">
        <v>443</v>
      </c>
      <c r="E1" s="2" t="s">
        <v>2</v>
      </c>
      <c r="F1" s="2" t="s">
        <v>25</v>
      </c>
    </row>
    <row r="2" spans="1:6">
      <c r="A2" s="4" t="s">
        <v>396</v>
      </c>
    </row>
    <row r="3" spans="1:6">
      <c r="A3" s="3" t="s">
        <v>444</v>
      </c>
    </row>
    <row r="4" spans="1:6">
      <c r="A4" s="4" t="s">
        <v>397</v>
      </c>
      <c r="E4" s="5" t="n">
        <v>78674</v>
      </c>
    </row>
    <row r="5" spans="1:6">
      <c r="A5" s="4" t="s">
        <v>398</v>
      </c>
      <c r="E5" s="4" t="s">
        <v>399</v>
      </c>
    </row>
    <row r="6" spans="1:6">
      <c r="A6" s="4" t="s">
        <v>445</v>
      </c>
      <c r="E6" s="5" t="n">
        <v>357565</v>
      </c>
    </row>
    <row r="7" spans="1:6">
      <c r="A7" s="4" t="s">
        <v>446</v>
      </c>
    </row>
    <row r="8" spans="1:6">
      <c r="A8" s="3" t="s">
        <v>444</v>
      </c>
    </row>
    <row r="9" spans="1:6">
      <c r="A9" s="4" t="s">
        <v>397</v>
      </c>
      <c r="E9" s="5" t="n">
        <v>196549</v>
      </c>
    </row>
    <row r="10" spans="1:6">
      <c r="A10" s="4" t="s">
        <v>398</v>
      </c>
      <c r="E10" s="4" t="s">
        <v>399</v>
      </c>
    </row>
    <row r="11" spans="1:6">
      <c r="A11" s="4" t="s">
        <v>445</v>
      </c>
      <c r="E11" s="5" t="n">
        <v>255511</v>
      </c>
    </row>
    <row r="12" spans="1:6">
      <c r="A12" s="4" t="s">
        <v>447</v>
      </c>
    </row>
    <row r="13" spans="1:6">
      <c r="A13" s="3" t="s">
        <v>444</v>
      </c>
    </row>
    <row r="14" spans="1:6">
      <c r="A14" s="4" t="s">
        <v>397</v>
      </c>
      <c r="D14" s="5" t="n">
        <v>10558</v>
      </c>
    </row>
    <row r="15" spans="1:6">
      <c r="A15" s="4" t="s">
        <v>411</v>
      </c>
    </row>
    <row r="16" spans="1:6">
      <c r="A16" s="3" t="s">
        <v>444</v>
      </c>
    </row>
    <row r="17" spans="1:6">
      <c r="A17" s="4" t="s">
        <v>397</v>
      </c>
      <c r="B17" s="5" t="n">
        <v>7415</v>
      </c>
      <c r="E17" s="5" t="n">
        <v>7415</v>
      </c>
    </row>
    <row r="18" spans="1:6">
      <c r="A18" s="4" t="s">
        <v>398</v>
      </c>
      <c r="B18" s="4" t="s">
        <v>412</v>
      </c>
      <c r="E18" s="4" t="s">
        <v>412</v>
      </c>
    </row>
    <row r="19" spans="1:6">
      <c r="A19" s="4" t="s">
        <v>406</v>
      </c>
    </row>
    <row r="20" spans="1:6">
      <c r="A20" s="3" t="s">
        <v>444</v>
      </c>
    </row>
    <row r="21" spans="1:6">
      <c r="A21" s="4" t="s">
        <v>397</v>
      </c>
      <c r="E21" s="5" t="n">
        <v>282638</v>
      </c>
    </row>
    <row r="22" spans="1:6">
      <c r="A22" s="4" t="s">
        <v>445</v>
      </c>
      <c r="E22" s="5" t="n">
        <v>665704</v>
      </c>
    </row>
    <row r="23" spans="1:6">
      <c r="A23" s="4" t="s">
        <v>409</v>
      </c>
    </row>
    <row r="24" spans="1:6">
      <c r="A24" s="3" t="s">
        <v>444</v>
      </c>
    </row>
    <row r="25" spans="1:6">
      <c r="A25" s="4" t="s">
        <v>397</v>
      </c>
      <c r="F25" s="5" t="n">
        <v>246755</v>
      </c>
    </row>
    <row r="26" spans="1:6">
      <c r="A26" s="4" t="s">
        <v>448</v>
      </c>
    </row>
    <row r="27" spans="1:6">
      <c r="A27" s="3" t="s">
        <v>444</v>
      </c>
    </row>
    <row r="28" spans="1:6">
      <c r="A28" s="4" t="s">
        <v>397</v>
      </c>
      <c r="D28" s="5" t="n">
        <v>9786</v>
      </c>
    </row>
    <row r="29" spans="1:6">
      <c r="A29" s="4" t="s">
        <v>449</v>
      </c>
    </row>
    <row r="30" spans="1:6">
      <c r="A30" s="3" t="s">
        <v>444</v>
      </c>
    </row>
    <row r="31" spans="1:6">
      <c r="A31" s="4" t="s">
        <v>397</v>
      </c>
      <c r="C31" s="5" t="n">
        <v>322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50</v>
      </c>
      <c r="B1" s="2" t="s">
        <v>1</v>
      </c>
      <c r="C1" s="2" t="s">
        <v>427</v>
      </c>
    </row>
    <row r="2" spans="1:3">
      <c r="B2" s="2" t="s">
        <v>2</v>
      </c>
      <c r="C2" s="2" t="s">
        <v>25</v>
      </c>
    </row>
    <row r="3" spans="1:3">
      <c r="A3" s="3" t="s">
        <v>451</v>
      </c>
    </row>
    <row r="4" spans="1:3">
      <c r="A4" s="4" t="s">
        <v>429</v>
      </c>
      <c r="B4" s="5" t="n">
        <v>271852</v>
      </c>
    </row>
    <row r="5" spans="1:3">
      <c r="A5" s="4" t="s">
        <v>452</v>
      </c>
      <c r="B5" s="5" t="n">
        <v>0</v>
      </c>
    </row>
    <row r="6" spans="1:3">
      <c r="A6" s="4" t="s">
        <v>431</v>
      </c>
      <c r="B6" s="5" t="n">
        <v>271852</v>
      </c>
      <c r="C6" s="5" t="n">
        <v>271852</v>
      </c>
    </row>
    <row r="7" spans="1:3">
      <c r="A7" s="3" t="s">
        <v>453</v>
      </c>
    </row>
    <row r="8" spans="1:3">
      <c r="A8" s="4" t="s">
        <v>454</v>
      </c>
      <c r="B8" s="9" t="n">
        <v>3.94</v>
      </c>
      <c r="C8" s="9" t="n">
        <v>3.94</v>
      </c>
    </row>
    <row r="9" spans="1:3">
      <c r="A9" s="4" t="s">
        <v>455</v>
      </c>
      <c r="B9" s="13" t="n">
        <v>15.6</v>
      </c>
      <c r="C9" s="13" t="n">
        <v>15.6</v>
      </c>
    </row>
    <row r="10" spans="1:3">
      <c r="A10" s="3" t="s">
        <v>456</v>
      </c>
    </row>
    <row r="11" spans="1:3">
      <c r="A11" s="4" t="s">
        <v>457</v>
      </c>
      <c r="B11" s="13" t="n">
        <v>9.630000000000001</v>
      </c>
    </row>
    <row r="12" spans="1:3">
      <c r="A12" s="4" t="s">
        <v>458</v>
      </c>
      <c r="B12" s="9" t="n">
        <v>9.630000000000001</v>
      </c>
      <c r="C12" s="9" t="n">
        <v>9.630000000000001</v>
      </c>
    </row>
    <row r="13" spans="1:3">
      <c r="A13" s="3" t="s">
        <v>436</v>
      </c>
    </row>
    <row r="14" spans="1:3">
      <c r="A14" s="4" t="s">
        <v>437</v>
      </c>
      <c r="B14" s="4" t="s">
        <v>459</v>
      </c>
      <c r="C14" s="4" t="s">
        <v>460</v>
      </c>
    </row>
    <row r="15" spans="1:3">
      <c r="A15" s="3" t="s">
        <v>440</v>
      </c>
    </row>
    <row r="16" spans="1:3">
      <c r="A16" s="4" t="s">
        <v>440</v>
      </c>
      <c r="B16" s="10" t="n">
        <v>6.2</v>
      </c>
      <c r="C16" s="10" t="n">
        <v>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61</v>
      </c>
      <c r="B1" s="2" t="s">
        <v>1</v>
      </c>
    </row>
    <row r="2" spans="1:2">
      <c r="B2" s="2" t="s">
        <v>462</v>
      </c>
    </row>
    <row r="3" spans="1:2">
      <c r="A3" s="3" t="s">
        <v>428</v>
      </c>
    </row>
    <row r="4" spans="1:2">
      <c r="A4" s="4" t="s">
        <v>463</v>
      </c>
      <c r="B4" s="5" t="n">
        <v>10809</v>
      </c>
    </row>
    <row r="5" spans="1:2">
      <c r="A5" s="4" t="s">
        <v>464</v>
      </c>
      <c r="B5" s="5" t="n">
        <v>-2403</v>
      </c>
    </row>
    <row r="6" spans="1:2">
      <c r="A6" s="4" t="s">
        <v>465</v>
      </c>
      <c r="B6" s="5" t="n">
        <v>8406</v>
      </c>
    </row>
    <row r="7" spans="1:2">
      <c r="A7" s="3" t="s">
        <v>432</v>
      </c>
    </row>
    <row r="8" spans="1:2">
      <c r="A8" s="4" t="s">
        <v>466</v>
      </c>
      <c r="B8" s="9" t="n">
        <v>19.13</v>
      </c>
    </row>
    <row r="9" spans="1:2">
      <c r="A9" s="4" t="s">
        <v>467</v>
      </c>
      <c r="B9" s="13" t="n">
        <v>19.13</v>
      </c>
    </row>
    <row r="10" spans="1:2">
      <c r="A10" s="4" t="s">
        <v>468</v>
      </c>
      <c r="B10" s="9" t="n">
        <v>19.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5</v>
      </c>
      <c r="B1" s="2" t="s">
        <v>1</v>
      </c>
    </row>
    <row r="2" spans="1:3">
      <c r="B2" s="2" t="s">
        <v>2</v>
      </c>
      <c r="C2" s="2" t="s">
        <v>74</v>
      </c>
    </row>
    <row r="3" spans="1:3">
      <c r="A3" s="3" t="s">
        <v>106</v>
      </c>
    </row>
    <row r="4" spans="1:3">
      <c r="A4" s="4" t="s">
        <v>98</v>
      </c>
      <c r="B4" s="7" t="n">
        <v>20855</v>
      </c>
      <c r="C4" s="7" t="n">
        <v>945</v>
      </c>
    </row>
    <row r="5" spans="1:3">
      <c r="A5" s="3" t="s">
        <v>107</v>
      </c>
    </row>
    <row r="6" spans="1:3">
      <c r="A6" s="4" t="s">
        <v>108</v>
      </c>
      <c r="B6" s="7" t="n">
        <v>20855</v>
      </c>
      <c r="C6" s="7" t="n">
        <v>9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69</v>
      </c>
      <c r="B1" s="2" t="s">
        <v>1</v>
      </c>
    </row>
    <row r="2" spans="1:2">
      <c r="B2" s="2" t="s">
        <v>470</v>
      </c>
    </row>
    <row r="3" spans="1:2">
      <c r="A3" s="3" t="s">
        <v>428</v>
      </c>
    </row>
    <row r="4" spans="1:2">
      <c r="A4" s="4" t="s">
        <v>471</v>
      </c>
      <c r="B4"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72</v>
      </c>
      <c r="B1" s="2" t="s">
        <v>1</v>
      </c>
    </row>
    <row r="2" spans="1:3">
      <c r="B2" s="2" t="s">
        <v>2</v>
      </c>
      <c r="C2" s="2" t="s">
        <v>25</v>
      </c>
    </row>
    <row r="3" spans="1:3">
      <c r="A3" s="3" t="s">
        <v>473</v>
      </c>
    </row>
    <row r="4" spans="1:3">
      <c r="A4" s="4" t="s">
        <v>352</v>
      </c>
      <c r="B4" s="7" t="n">
        <v>719255</v>
      </c>
      <c r="C4" s="7" t="n">
        <v>747106</v>
      </c>
    </row>
    <row r="5" spans="1:3">
      <c r="A5" s="4" t="s">
        <v>474</v>
      </c>
      <c r="B5" s="4" t="s">
        <v>475</v>
      </c>
    </row>
    <row r="6" spans="1:3">
      <c r="A6" s="4" t="s">
        <v>476</v>
      </c>
      <c r="B6" s="7" t="n">
        <v>932617</v>
      </c>
      <c r="C6" s="5" t="n">
        <v>1013944</v>
      </c>
    </row>
    <row r="7" spans="1:3">
      <c r="A7" s="4" t="s">
        <v>477</v>
      </c>
      <c r="B7" s="5" t="n">
        <v>917110</v>
      </c>
      <c r="C7" s="5" t="n">
        <v>996816</v>
      </c>
    </row>
    <row r="8" spans="1:3">
      <c r="A8" s="4" t="s">
        <v>478</v>
      </c>
      <c r="B8" s="5" t="n">
        <v>14030</v>
      </c>
      <c r="C8" s="5" t="n">
        <v>18069</v>
      </c>
    </row>
    <row r="9" spans="1:3">
      <c r="A9" s="4" t="s">
        <v>479</v>
      </c>
      <c r="B9" s="5" t="n">
        <v>8115</v>
      </c>
      <c r="C9" s="5" t="n">
        <v>8616</v>
      </c>
    </row>
    <row r="10" spans="1:3">
      <c r="A10" s="4" t="s">
        <v>28</v>
      </c>
      <c r="B10" s="5" t="n">
        <v>9862</v>
      </c>
      <c r="C10" s="5" t="n">
        <v>9886</v>
      </c>
    </row>
    <row r="11" spans="1:3">
      <c r="A11" s="4" t="s">
        <v>80</v>
      </c>
      <c r="B11" s="5" t="n">
        <v>12253</v>
      </c>
      <c r="C11" s="5" t="n">
        <v>12130</v>
      </c>
    </row>
    <row r="12" spans="1:3">
      <c r="A12" s="4" t="s">
        <v>480</v>
      </c>
      <c r="B12" s="5" t="n">
        <v>30230</v>
      </c>
      <c r="C12" s="5" t="n">
        <v>30632</v>
      </c>
    </row>
    <row r="13" spans="1:3">
      <c r="A13" s="4" t="s">
        <v>481</v>
      </c>
    </row>
    <row r="14" spans="1:3">
      <c r="A14" s="3" t="s">
        <v>473</v>
      </c>
    </row>
    <row r="15" spans="1:3">
      <c r="A15" s="4" t="s">
        <v>482</v>
      </c>
      <c r="B15" s="5" t="n">
        <v>5100</v>
      </c>
      <c r="C15" s="5" t="n">
        <v>6700</v>
      </c>
    </row>
    <row r="16" spans="1:3">
      <c r="A16" s="4" t="s">
        <v>483</v>
      </c>
      <c r="B16" s="7" t="n">
        <v>-5100</v>
      </c>
      <c r="C16" s="5" t="n">
        <v>-6290</v>
      </c>
    </row>
    <row r="17" spans="1:3">
      <c r="A17" s="4" t="s">
        <v>484</v>
      </c>
    </row>
    <row r="18" spans="1:3">
      <c r="A18" s="3" t="s">
        <v>473</v>
      </c>
    </row>
    <row r="19" spans="1:3">
      <c r="A19" s="4" t="s">
        <v>485</v>
      </c>
      <c r="B19" s="4" t="s">
        <v>417</v>
      </c>
    </row>
    <row r="20" spans="1:3">
      <c r="A20" s="4" t="s">
        <v>486</v>
      </c>
    </row>
    <row r="21" spans="1:3">
      <c r="A21" s="3" t="s">
        <v>473</v>
      </c>
    </row>
    <row r="22" spans="1:3">
      <c r="A22" s="4" t="s">
        <v>485</v>
      </c>
      <c r="B22" s="4" t="s">
        <v>487</v>
      </c>
    </row>
    <row r="23" spans="1:3">
      <c r="A23" s="4" t="s">
        <v>488</v>
      </c>
    </row>
    <row r="24" spans="1:3">
      <c r="A24" s="3" t="s">
        <v>473</v>
      </c>
    </row>
    <row r="25" spans="1:3">
      <c r="A25" s="4" t="s">
        <v>482</v>
      </c>
      <c r="B25" s="7" t="n">
        <v>20193</v>
      </c>
      <c r="C25" s="5" t="n">
        <v>21820</v>
      </c>
    </row>
    <row r="26" spans="1:3">
      <c r="A26" s="4" t="s">
        <v>483</v>
      </c>
      <c r="B26" s="7" t="n">
        <v>-10407</v>
      </c>
      <c r="C26" s="5" t="n">
        <v>-10838</v>
      </c>
    </row>
    <row r="27" spans="1:3">
      <c r="A27" s="4" t="s">
        <v>489</v>
      </c>
    </row>
    <row r="28" spans="1:3">
      <c r="A28" s="3" t="s">
        <v>473</v>
      </c>
    </row>
    <row r="29" spans="1:3">
      <c r="A29" s="4" t="s">
        <v>485</v>
      </c>
      <c r="B29" s="4" t="s">
        <v>417</v>
      </c>
    </row>
    <row r="30" spans="1:3">
      <c r="A30" s="4" t="s">
        <v>490</v>
      </c>
    </row>
    <row r="31" spans="1:3">
      <c r="A31" s="3" t="s">
        <v>473</v>
      </c>
    </row>
    <row r="32" spans="1:3">
      <c r="A32" s="4" t="s">
        <v>485</v>
      </c>
      <c r="B32" s="4" t="s">
        <v>395</v>
      </c>
    </row>
    <row r="33" spans="1:3">
      <c r="A33" s="4" t="s">
        <v>491</v>
      </c>
    </row>
    <row r="34" spans="1:3">
      <c r="A34" s="3" t="s">
        <v>473</v>
      </c>
    </row>
    <row r="35" spans="1:3">
      <c r="A35" s="4" t="s">
        <v>492</v>
      </c>
      <c r="B35" s="7" t="n">
        <v>801774</v>
      </c>
      <c r="C35" s="5" t="n">
        <v>877174</v>
      </c>
    </row>
    <row r="36" spans="1:3">
      <c r="A36" s="4" t="s">
        <v>493</v>
      </c>
      <c r="B36" s="4" t="s">
        <v>475</v>
      </c>
    </row>
    <row r="37" spans="1:3">
      <c r="A37" s="4" t="s">
        <v>494</v>
      </c>
    </row>
    <row r="38" spans="1:3">
      <c r="A38" s="3" t="s">
        <v>473</v>
      </c>
    </row>
    <row r="39" spans="1:3">
      <c r="A39" s="4" t="s">
        <v>492</v>
      </c>
      <c r="B39" s="7" t="n">
        <v>105550</v>
      </c>
      <c r="C39" s="7" t="n">
        <v>108250</v>
      </c>
    </row>
    <row r="40" spans="1:3">
      <c r="A40" s="4" t="s">
        <v>493</v>
      </c>
      <c r="B40" s="4" t="s">
        <v>4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74</v>
      </c>
    </row>
    <row r="3" spans="1:3">
      <c r="A3" s="3" t="s">
        <v>473</v>
      </c>
    </row>
    <row r="4" spans="1:3">
      <c r="A4" s="4" t="s">
        <v>86</v>
      </c>
      <c r="B4" s="7" t="n">
        <v>9815</v>
      </c>
    </row>
    <row r="5" spans="1:3">
      <c r="A5" s="4" t="s">
        <v>496</v>
      </c>
    </row>
    <row r="6" spans="1:3">
      <c r="A6" s="3" t="s">
        <v>497</v>
      </c>
    </row>
    <row r="7" spans="1:3">
      <c r="A7" s="4" t="s">
        <v>498</v>
      </c>
      <c r="B7" s="5" t="n">
        <v>1600</v>
      </c>
      <c r="C7" s="7" t="n">
        <v>500</v>
      </c>
    </row>
    <row r="8" spans="1:3">
      <c r="A8" s="4" t="s">
        <v>499</v>
      </c>
      <c r="B8" s="5" t="n">
        <v>3500</v>
      </c>
    </row>
    <row r="9" spans="1:3">
      <c r="A9" s="5" t="n">
        <v>2019</v>
      </c>
      <c r="B9" s="5" t="n">
        <v>4700</v>
      </c>
    </row>
    <row r="10" spans="1:3">
      <c r="A10" s="5" t="n">
        <v>2020</v>
      </c>
      <c r="B10" s="5" t="n">
        <v>1600</v>
      </c>
    </row>
    <row r="11" spans="1:3">
      <c r="A11" s="4" t="s">
        <v>500</v>
      </c>
    </row>
    <row r="12" spans="1:3">
      <c r="A12" s="3" t="s">
        <v>473</v>
      </c>
    </row>
    <row r="13" spans="1:3">
      <c r="A13" s="4" t="s">
        <v>86</v>
      </c>
      <c r="B13" s="7" t="n">
        <v>98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01</v>
      </c>
      <c r="B1" s="2" t="s">
        <v>1</v>
      </c>
    </row>
    <row r="2" spans="1:3">
      <c r="B2" s="2" t="s">
        <v>2</v>
      </c>
      <c r="C2" s="2" t="s">
        <v>74</v>
      </c>
    </row>
    <row r="3" spans="1:3">
      <c r="A3" s="3" t="s">
        <v>177</v>
      </c>
    </row>
    <row r="4" spans="1:3">
      <c r="A4" s="4" t="s">
        <v>502</v>
      </c>
      <c r="B4" s="7" t="n">
        <v>2088000</v>
      </c>
      <c r="C4" s="7" t="n">
        <v>413000</v>
      </c>
    </row>
    <row r="5" spans="1:3">
      <c r="A5" s="4" t="s">
        <v>503</v>
      </c>
      <c r="B5" s="7" t="n">
        <v>0</v>
      </c>
      <c r="C5"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5</v>
      </c>
    </row>
    <row r="2" spans="1:3">
      <c r="A2" s="3" t="s">
        <v>505</v>
      </c>
    </row>
    <row r="3" spans="1:3">
      <c r="A3" s="4" t="s">
        <v>506</v>
      </c>
      <c r="B3" s="7" t="n">
        <v>-8115</v>
      </c>
      <c r="C3" s="7" t="n">
        <v>-8616</v>
      </c>
    </row>
    <row r="4" spans="1:3">
      <c r="A4" s="4" t="s">
        <v>507</v>
      </c>
      <c r="B4" s="5" t="n">
        <v>769</v>
      </c>
      <c r="C4" s="5" t="n">
        <v>917</v>
      </c>
    </row>
    <row r="5" spans="1:3">
      <c r="A5" s="4" t="s">
        <v>508</v>
      </c>
      <c r="B5" s="5" t="n">
        <v>2509</v>
      </c>
      <c r="C5" s="5" t="n">
        <v>2531</v>
      </c>
    </row>
    <row r="6" spans="1:3">
      <c r="A6" s="4" t="s">
        <v>509</v>
      </c>
      <c r="B6" s="5" t="n">
        <v>-553</v>
      </c>
      <c r="C6" s="5" t="n">
        <v>-615</v>
      </c>
    </row>
    <row r="7" spans="1:3">
      <c r="A7" s="4" t="s">
        <v>510</v>
      </c>
      <c r="B7" s="5" t="n">
        <v>2190110</v>
      </c>
      <c r="C7" s="5" t="n">
        <v>2189578</v>
      </c>
    </row>
    <row r="8" spans="1:3">
      <c r="A8" s="4" t="s">
        <v>151</v>
      </c>
    </row>
    <row r="9" spans="1:3">
      <c r="A9" s="3" t="s">
        <v>505</v>
      </c>
    </row>
    <row r="10" spans="1:3">
      <c r="A10" s="4" t="s">
        <v>511</v>
      </c>
      <c r="B10" s="5" t="n">
        <v>875000</v>
      </c>
      <c r="C10" s="5" t="n">
        <v>875000</v>
      </c>
    </row>
    <row r="11" spans="1:3">
      <c r="A11" s="4" t="s">
        <v>512</v>
      </c>
      <c r="B11" s="5" t="n">
        <v>25841</v>
      </c>
      <c r="C11" s="5" t="n">
        <v>26605</v>
      </c>
    </row>
    <row r="12" spans="1:3">
      <c r="A12" s="4" t="s">
        <v>506</v>
      </c>
      <c r="B12" s="5" t="n">
        <v>-20152</v>
      </c>
      <c r="C12" s="5" t="n">
        <v>-20716</v>
      </c>
    </row>
    <row r="13" spans="1:3">
      <c r="A13" s="4" t="s">
        <v>513</v>
      </c>
      <c r="B13" s="5" t="n">
        <v>880689</v>
      </c>
      <c r="C13" s="5" t="n">
        <v>880889</v>
      </c>
    </row>
    <row r="14" spans="1:3">
      <c r="A14" s="4" t="s">
        <v>514</v>
      </c>
    </row>
    <row r="15" spans="1:3">
      <c r="A15" s="3" t="s">
        <v>505</v>
      </c>
    </row>
    <row r="16" spans="1:3">
      <c r="A16" s="4" t="s">
        <v>511</v>
      </c>
      <c r="B16" s="5" t="n">
        <v>956750</v>
      </c>
      <c r="C16" s="5" t="n">
        <v>956750</v>
      </c>
    </row>
    <row r="17" spans="1:3">
      <c r="A17" s="4" t="s">
        <v>515</v>
      </c>
      <c r="B17" s="5" t="n">
        <v>-18149</v>
      </c>
      <c r="C17" s="5" t="n">
        <v>-18748</v>
      </c>
    </row>
    <row r="18" spans="1:3">
      <c r="A18" s="4" t="s">
        <v>513</v>
      </c>
      <c r="B18" s="5" t="n">
        <v>938601</v>
      </c>
      <c r="C18" s="5" t="n">
        <v>938002</v>
      </c>
    </row>
    <row r="19" spans="1:3">
      <c r="A19" s="4" t="s">
        <v>238</v>
      </c>
    </row>
    <row r="20" spans="1:3">
      <c r="A20" s="3" t="s">
        <v>505</v>
      </c>
    </row>
    <row r="21" spans="1:3">
      <c r="A21" s="4" t="s">
        <v>511</v>
      </c>
      <c r="B21" s="5" t="n">
        <v>375000</v>
      </c>
      <c r="C21" s="5" t="n">
        <v>375000</v>
      </c>
    </row>
    <row r="22" spans="1:3">
      <c r="A22" s="4" t="s">
        <v>515</v>
      </c>
      <c r="B22" s="5" t="n">
        <v>-6905</v>
      </c>
      <c r="C22" s="5" t="n">
        <v>-7146</v>
      </c>
    </row>
    <row r="23" spans="1:3">
      <c r="A23" s="4" t="s">
        <v>513</v>
      </c>
      <c r="B23" s="7" t="n">
        <v>368095</v>
      </c>
      <c r="C23" s="7" t="n">
        <v>3678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80"/>
    <col customWidth="1" max="8" min="8" width="14"/>
    <col customWidth="1" max="9" min="9" width="15"/>
    <col customWidth="1" max="10" min="10" width="15"/>
  </cols>
  <sheetData>
    <row r="1" spans="1:10">
      <c r="A1" s="1" t="s">
        <v>516</v>
      </c>
      <c r="B1" s="2" t="s">
        <v>517</v>
      </c>
      <c r="C1" s="2" t="s">
        <v>518</v>
      </c>
      <c r="D1" s="2" t="s">
        <v>519</v>
      </c>
      <c r="E1" s="2" t="s">
        <v>520</v>
      </c>
      <c r="F1" s="2" t="s">
        <v>521</v>
      </c>
      <c r="G1" s="2" t="s">
        <v>2</v>
      </c>
      <c r="H1" s="2" t="s">
        <v>74</v>
      </c>
      <c r="I1" s="2" t="s">
        <v>25</v>
      </c>
      <c r="J1" s="2" t="s">
        <v>328</v>
      </c>
    </row>
    <row r="2" spans="1:10">
      <c r="A2" s="3" t="s">
        <v>505</v>
      </c>
    </row>
    <row r="3" spans="1:10">
      <c r="A3" s="4" t="s">
        <v>112</v>
      </c>
      <c r="G3" s="7" t="n">
        <v>1300000</v>
      </c>
      <c r="H3" s="7" t="n">
        <v>900000</v>
      </c>
    </row>
    <row r="4" spans="1:10">
      <c r="A4" s="4" t="s">
        <v>522</v>
      </c>
      <c r="G4" s="5" t="n">
        <v>375000000</v>
      </c>
    </row>
    <row r="5" spans="1:10">
      <c r="A5" s="4" t="s">
        <v>523</v>
      </c>
      <c r="G5" s="5" t="n">
        <v>956800000</v>
      </c>
    </row>
    <row r="6" spans="1:10">
      <c r="A6" s="4" t="s">
        <v>524</v>
      </c>
      <c r="G6" s="5" t="n">
        <v>875000000</v>
      </c>
    </row>
    <row r="7" spans="1:10">
      <c r="A7" s="4" t="s">
        <v>378</v>
      </c>
      <c r="G7" s="5" t="n">
        <v>1396286000</v>
      </c>
      <c r="I7" s="7" t="n">
        <v>1502817000</v>
      </c>
    </row>
    <row r="8" spans="1:10">
      <c r="A8" s="4" t="s">
        <v>525</v>
      </c>
      <c r="G8" s="7" t="n">
        <v>18594000</v>
      </c>
      <c r="I8" s="5" t="n">
        <v>28579000</v>
      </c>
    </row>
    <row r="9" spans="1:10">
      <c r="A9" s="4" t="s">
        <v>526</v>
      </c>
      <c r="G9" s="4" t="s">
        <v>527</v>
      </c>
    </row>
    <row r="10" spans="1:10">
      <c r="A10" s="4" t="s">
        <v>528</v>
      </c>
    </row>
    <row r="11" spans="1:10">
      <c r="A11" s="3" t="s">
        <v>505</v>
      </c>
    </row>
    <row r="12" spans="1:10">
      <c r="A12" s="4" t="s">
        <v>529</v>
      </c>
      <c r="D12" s="4" t="s">
        <v>530</v>
      </c>
    </row>
    <row r="13" spans="1:10">
      <c r="A13" s="4" t="s">
        <v>531</v>
      </c>
    </row>
    <row r="14" spans="1:10">
      <c r="A14" s="3" t="s">
        <v>505</v>
      </c>
    </row>
    <row r="15" spans="1:10">
      <c r="A15" s="4" t="s">
        <v>378</v>
      </c>
      <c r="G15" s="7" t="n">
        <v>4200000</v>
      </c>
      <c r="I15" s="5" t="n">
        <v>4200000</v>
      </c>
    </row>
    <row r="16" spans="1:10">
      <c r="A16" s="4" t="s">
        <v>525</v>
      </c>
      <c r="G16" s="5" t="n">
        <v>2400000</v>
      </c>
      <c r="I16" s="5" t="n">
        <v>4500000</v>
      </c>
    </row>
    <row r="17" spans="1:10">
      <c r="A17" s="4" t="s">
        <v>532</v>
      </c>
    </row>
    <row r="18" spans="1:10">
      <c r="A18" s="3" t="s">
        <v>505</v>
      </c>
    </row>
    <row r="19" spans="1:10">
      <c r="A19" s="4" t="s">
        <v>378</v>
      </c>
      <c r="G19" s="5" t="n">
        <v>11800000</v>
      </c>
      <c r="I19" s="5" t="n">
        <v>11900000</v>
      </c>
    </row>
    <row r="20" spans="1:10">
      <c r="A20" s="4" t="s">
        <v>525</v>
      </c>
      <c r="G20" s="7" t="n">
        <v>5500000</v>
      </c>
      <c r="I20" s="7" t="n">
        <v>12500000</v>
      </c>
    </row>
    <row r="21" spans="1:10">
      <c r="A21" s="4" t="s">
        <v>151</v>
      </c>
    </row>
    <row r="22" spans="1:10">
      <c r="A22" s="3" t="s">
        <v>505</v>
      </c>
    </row>
    <row r="23" spans="1:10">
      <c r="A23" s="4" t="s">
        <v>533</v>
      </c>
      <c r="C23" s="4" t="s">
        <v>157</v>
      </c>
      <c r="D23" s="4" t="s">
        <v>157</v>
      </c>
      <c r="E23" s="4" t="s">
        <v>157</v>
      </c>
      <c r="G23" s="4" t="s">
        <v>157</v>
      </c>
    </row>
    <row r="24" spans="1:10">
      <c r="A24" s="4" t="s">
        <v>511</v>
      </c>
      <c r="C24" s="7" t="n">
        <v>500000000</v>
      </c>
      <c r="E24" s="7" t="n">
        <v>375000000</v>
      </c>
    </row>
    <row r="25" spans="1:10">
      <c r="A25" s="4" t="s">
        <v>534</v>
      </c>
      <c r="C25" s="4" t="s">
        <v>535</v>
      </c>
    </row>
    <row r="26" spans="1:10">
      <c r="A26" s="4" t="s">
        <v>536</v>
      </c>
      <c r="G26" s="4" t="s">
        <v>537</v>
      </c>
    </row>
    <row r="27" spans="1:10">
      <c r="A27" s="4" t="s">
        <v>538</v>
      </c>
      <c r="E27" s="7" t="n">
        <v>1900000</v>
      </c>
    </row>
    <row r="28" spans="1:10">
      <c r="A28" s="4" t="s">
        <v>526</v>
      </c>
      <c r="G28" s="4" t="s">
        <v>539</v>
      </c>
    </row>
    <row r="29" spans="1:10">
      <c r="A29" s="4" t="s">
        <v>540</v>
      </c>
    </row>
    <row r="30" spans="1:10">
      <c r="A30" s="3" t="s">
        <v>505</v>
      </c>
    </row>
    <row r="31" spans="1:10">
      <c r="A31" s="4" t="s">
        <v>541</v>
      </c>
      <c r="E31" s="4" t="s">
        <v>542</v>
      </c>
    </row>
    <row r="32" spans="1:10">
      <c r="A32" s="4" t="s">
        <v>534</v>
      </c>
      <c r="E32" s="4" t="s">
        <v>543</v>
      </c>
    </row>
    <row r="33" spans="1:10">
      <c r="A33" s="4" t="s">
        <v>544</v>
      </c>
      <c r="E33" s="4" t="s">
        <v>399</v>
      </c>
    </row>
    <row r="34" spans="1:10">
      <c r="A34" s="4" t="s">
        <v>545</v>
      </c>
    </row>
    <row r="35" spans="1:10">
      <c r="A35" s="3" t="s">
        <v>505</v>
      </c>
    </row>
    <row r="36" spans="1:10">
      <c r="A36" s="4" t="s">
        <v>546</v>
      </c>
      <c r="G36" s="4" t="s">
        <v>547</v>
      </c>
    </row>
    <row r="37" spans="1:10">
      <c r="A37" s="4" t="s">
        <v>548</v>
      </c>
    </row>
    <row r="38" spans="1:10">
      <c r="A38" s="3" t="s">
        <v>505</v>
      </c>
    </row>
    <row r="39" spans="1:10">
      <c r="A39" s="4" t="s">
        <v>546</v>
      </c>
      <c r="G39" s="4" t="s">
        <v>549</v>
      </c>
    </row>
    <row r="40" spans="1:10">
      <c r="A40" s="4" t="s">
        <v>550</v>
      </c>
    </row>
    <row r="41" spans="1:10">
      <c r="A41" s="3" t="s">
        <v>505</v>
      </c>
    </row>
    <row r="42" spans="1:10">
      <c r="A42" s="4" t="s">
        <v>551</v>
      </c>
      <c r="E42" s="4" t="s">
        <v>552</v>
      </c>
    </row>
    <row r="43" spans="1:10">
      <c r="A43" s="4" t="s">
        <v>238</v>
      </c>
    </row>
    <row r="44" spans="1:10">
      <c r="A44" s="3" t="s">
        <v>505</v>
      </c>
    </row>
    <row r="45" spans="1:10">
      <c r="A45" s="4" t="s">
        <v>533</v>
      </c>
      <c r="F45" s="4" t="s">
        <v>553</v>
      </c>
    </row>
    <row r="46" spans="1:10">
      <c r="A46" s="4" t="s">
        <v>511</v>
      </c>
      <c r="F46" s="7" t="n">
        <v>375000000</v>
      </c>
    </row>
    <row r="47" spans="1:10">
      <c r="A47" s="4" t="s">
        <v>536</v>
      </c>
      <c r="G47" s="4" t="s">
        <v>554</v>
      </c>
    </row>
    <row r="48" spans="1:10">
      <c r="A48" s="4" t="s">
        <v>555</v>
      </c>
    </row>
    <row r="49" spans="1:10">
      <c r="A49" s="3" t="s">
        <v>505</v>
      </c>
    </row>
    <row r="50" spans="1:10">
      <c r="A50" s="4" t="s">
        <v>541</v>
      </c>
      <c r="F50" s="4" t="s">
        <v>556</v>
      </c>
    </row>
    <row r="51" spans="1:10">
      <c r="A51" s="4" t="s">
        <v>534</v>
      </c>
      <c r="F51" s="4" t="s">
        <v>543</v>
      </c>
    </row>
    <row r="52" spans="1:10">
      <c r="A52" s="4" t="s">
        <v>544</v>
      </c>
      <c r="F52" s="4" t="s">
        <v>399</v>
      </c>
    </row>
    <row r="53" spans="1:10">
      <c r="A53" s="4" t="s">
        <v>557</v>
      </c>
    </row>
    <row r="54" spans="1:10">
      <c r="A54" s="3" t="s">
        <v>505</v>
      </c>
    </row>
    <row r="55" spans="1:10">
      <c r="A55" s="4" t="s">
        <v>551</v>
      </c>
      <c r="G55" s="4" t="s">
        <v>558</v>
      </c>
    </row>
    <row r="56" spans="1:10">
      <c r="A56" s="4" t="s">
        <v>559</v>
      </c>
    </row>
    <row r="57" spans="1:10">
      <c r="A57" s="3" t="s">
        <v>505</v>
      </c>
    </row>
    <row r="58" spans="1:10">
      <c r="A58" s="4" t="s">
        <v>551</v>
      </c>
      <c r="F58" s="4" t="s">
        <v>552</v>
      </c>
    </row>
    <row r="59" spans="1:10">
      <c r="A59" s="4" t="s">
        <v>560</v>
      </c>
    </row>
    <row r="60" spans="1:10">
      <c r="A60" s="3" t="s">
        <v>505</v>
      </c>
    </row>
    <row r="61" spans="1:10">
      <c r="A61" s="4" t="s">
        <v>561</v>
      </c>
      <c r="J61" s="7" t="n">
        <v>375000000</v>
      </c>
    </row>
    <row r="62" spans="1:10">
      <c r="A62" s="4" t="s">
        <v>533</v>
      </c>
      <c r="J62" s="4" t="s">
        <v>157</v>
      </c>
    </row>
    <row r="63" spans="1:10">
      <c r="A63" s="4" t="s">
        <v>562</v>
      </c>
    </row>
    <row r="64" spans="1:10">
      <c r="A64" s="3" t="s">
        <v>505</v>
      </c>
    </row>
    <row r="65" spans="1:10">
      <c r="A65" s="4" t="s">
        <v>541</v>
      </c>
      <c r="F65" s="4" t="s">
        <v>399</v>
      </c>
    </row>
    <row r="66" spans="1:10">
      <c r="A66" s="4" t="s">
        <v>563</v>
      </c>
    </row>
    <row r="67" spans="1:10">
      <c r="A67" s="3" t="s">
        <v>505</v>
      </c>
    </row>
    <row r="68" spans="1:10">
      <c r="A68" s="4" t="s">
        <v>541</v>
      </c>
      <c r="E68" s="4" t="s">
        <v>399</v>
      </c>
    </row>
    <row r="69" spans="1:10">
      <c r="A69" s="4" t="s">
        <v>564</v>
      </c>
    </row>
    <row r="70" spans="1:10">
      <c r="A70" s="3" t="s">
        <v>505</v>
      </c>
    </row>
    <row r="71" spans="1:10">
      <c r="A71" s="4" t="s">
        <v>561</v>
      </c>
      <c r="J71" s="7" t="n">
        <v>1750000000</v>
      </c>
    </row>
    <row r="72" spans="1:10">
      <c r="A72" s="4" t="s">
        <v>565</v>
      </c>
    </row>
    <row r="73" spans="1:10">
      <c r="A73" s="3" t="s">
        <v>505</v>
      </c>
    </row>
    <row r="74" spans="1:10">
      <c r="A74" s="4" t="s">
        <v>566</v>
      </c>
      <c r="C74" s="7" t="n">
        <v>78000000</v>
      </c>
    </row>
    <row r="75" spans="1:10">
      <c r="A75" s="4" t="s">
        <v>567</v>
      </c>
      <c r="D75" s="7" t="n">
        <v>300000000</v>
      </c>
    </row>
    <row r="76" spans="1:10">
      <c r="A76" s="4" t="s">
        <v>568</v>
      </c>
      <c r="G76" s="4" t="s">
        <v>569</v>
      </c>
    </row>
    <row r="77" spans="1:10">
      <c r="A77" s="4" t="s">
        <v>570</v>
      </c>
      <c r="G77" s="7" t="n">
        <v>0</v>
      </c>
    </row>
    <row r="78" spans="1:10">
      <c r="A78" s="4" t="s">
        <v>571</v>
      </c>
      <c r="G78" s="7" t="n">
        <v>291500000</v>
      </c>
    </row>
    <row r="79" spans="1:10">
      <c r="A79" s="4" t="s">
        <v>572</v>
      </c>
      <c r="G79" s="4" t="s">
        <v>573</v>
      </c>
    </row>
    <row r="80" spans="1:10">
      <c r="A80" s="4" t="s">
        <v>574</v>
      </c>
      <c r="G80" s="4" t="s">
        <v>575</v>
      </c>
    </row>
    <row r="81" spans="1:10">
      <c r="A81" s="4" t="s">
        <v>576</v>
      </c>
      <c r="G81" s="4" t="s">
        <v>577</v>
      </c>
    </row>
    <row r="82" spans="1:10">
      <c r="A82" s="4" t="s">
        <v>578</v>
      </c>
      <c r="G82" s="4" t="s">
        <v>405</v>
      </c>
    </row>
    <row r="83" spans="1:10">
      <c r="A83" s="4" t="s">
        <v>579</v>
      </c>
      <c r="G83" s="4" t="s">
        <v>580</v>
      </c>
    </row>
    <row r="84" spans="1:10">
      <c r="A84" s="4" t="s">
        <v>581</v>
      </c>
      <c r="G84" s="4" t="s">
        <v>582</v>
      </c>
    </row>
    <row r="85" spans="1:10">
      <c r="A85" s="4" t="s">
        <v>583</v>
      </c>
    </row>
    <row r="86" spans="1:10">
      <c r="A86" s="3" t="s">
        <v>505</v>
      </c>
    </row>
    <row r="87" spans="1:10">
      <c r="A87" s="4" t="s">
        <v>567</v>
      </c>
      <c r="B87" s="7" t="n">
        <v>500000000</v>
      </c>
    </row>
    <row r="88" spans="1:10">
      <c r="A88" s="4" t="s">
        <v>584</v>
      </c>
      <c r="B88" s="4" t="s">
        <v>585</v>
      </c>
    </row>
    <row r="89" spans="1:10">
      <c r="A89" s="4" t="s">
        <v>586</v>
      </c>
    </row>
    <row r="90" spans="1:10">
      <c r="A90" s="3" t="s">
        <v>505</v>
      </c>
    </row>
    <row r="91" spans="1:10">
      <c r="A91" s="4" t="s">
        <v>587</v>
      </c>
      <c r="G91" s="4" t="s">
        <v>588</v>
      </c>
    </row>
    <row r="92" spans="1:10">
      <c r="A92" s="4" t="s">
        <v>589</v>
      </c>
    </row>
    <row r="93" spans="1:10">
      <c r="A93" s="3" t="s">
        <v>505</v>
      </c>
    </row>
    <row r="94" spans="1:10">
      <c r="A94" s="4" t="s">
        <v>587</v>
      </c>
      <c r="G94" s="4" t="s">
        <v>590</v>
      </c>
    </row>
    <row r="95" spans="1:10">
      <c r="A95" s="4" t="s">
        <v>591</v>
      </c>
    </row>
    <row r="96" spans="1:10">
      <c r="A96" s="3" t="s">
        <v>505</v>
      </c>
    </row>
    <row r="97" spans="1:10">
      <c r="A97" s="4" t="s">
        <v>587</v>
      </c>
      <c r="G97" s="4" t="s">
        <v>592</v>
      </c>
    </row>
    <row r="98" spans="1:10">
      <c r="A98" s="4" t="s">
        <v>593</v>
      </c>
    </row>
    <row r="99" spans="1:10">
      <c r="A99" s="3" t="s">
        <v>505</v>
      </c>
    </row>
    <row r="100" spans="1:10">
      <c r="A100" s="4" t="s">
        <v>587</v>
      </c>
      <c r="G100" s="4" t="s">
        <v>594</v>
      </c>
    </row>
    <row r="101" spans="1:10">
      <c r="A101" s="4" t="s">
        <v>595</v>
      </c>
    </row>
    <row r="102" spans="1:10">
      <c r="A102" s="3" t="s">
        <v>505</v>
      </c>
    </row>
    <row r="103" spans="1:10">
      <c r="A103" s="4" t="s">
        <v>561</v>
      </c>
      <c r="J103" s="5" t="n">
        <v>300000000</v>
      </c>
    </row>
    <row r="104" spans="1:10">
      <c r="A104" s="4" t="s">
        <v>514</v>
      </c>
    </row>
    <row r="105" spans="1:10">
      <c r="A105" s="3" t="s">
        <v>505</v>
      </c>
    </row>
    <row r="106" spans="1:10">
      <c r="A106" s="4" t="s">
        <v>596</v>
      </c>
      <c r="C106" s="5" t="n">
        <v>444500000</v>
      </c>
    </row>
    <row r="107" spans="1:10">
      <c r="A107" s="4" t="s">
        <v>538</v>
      </c>
      <c r="D107" s="5" t="n">
        <v>4500000</v>
      </c>
    </row>
    <row r="108" spans="1:10">
      <c r="A108" s="4" t="s">
        <v>567</v>
      </c>
      <c r="D108" s="7" t="n">
        <v>1450000000</v>
      </c>
    </row>
    <row r="109" spans="1:10">
      <c r="A109" s="4" t="s">
        <v>570</v>
      </c>
      <c r="G109" s="7" t="n">
        <v>956800000</v>
      </c>
    </row>
    <row r="110" spans="1:10">
      <c r="A110" s="4" t="s">
        <v>597</v>
      </c>
      <c r="G110" s="4" t="s">
        <v>598</v>
      </c>
    </row>
    <row r="111" spans="1:10">
      <c r="A111" s="4" t="s">
        <v>599</v>
      </c>
      <c r="G111" s="4" t="s">
        <v>600</v>
      </c>
    </row>
    <row r="112" spans="1:10">
      <c r="A112" s="4" t="s">
        <v>601</v>
      </c>
      <c r="G112" s="7" t="n">
        <v>3600000</v>
      </c>
    </row>
    <row r="113" spans="1:10">
      <c r="A113" s="4" t="s">
        <v>602</v>
      </c>
      <c r="G113" s="4" t="s">
        <v>603</v>
      </c>
    </row>
    <row r="114" spans="1:10">
      <c r="A114" s="4" t="s">
        <v>604</v>
      </c>
      <c r="C114" s="5" t="n">
        <v>444500000</v>
      </c>
    </row>
    <row r="115" spans="1:10">
      <c r="A115" s="4" t="s">
        <v>605</v>
      </c>
    </row>
    <row r="116" spans="1:10">
      <c r="A116" s="3" t="s">
        <v>505</v>
      </c>
    </row>
    <row r="117" spans="1:10">
      <c r="A117" s="4" t="s">
        <v>587</v>
      </c>
      <c r="G117" s="4" t="s">
        <v>606</v>
      </c>
    </row>
    <row r="118" spans="1:10">
      <c r="A118" s="4" t="s">
        <v>607</v>
      </c>
    </row>
    <row r="119" spans="1:10">
      <c r="A119" s="3" t="s">
        <v>505</v>
      </c>
    </row>
    <row r="120" spans="1:10">
      <c r="A120" s="4" t="s">
        <v>587</v>
      </c>
      <c r="G120" s="4" t="s">
        <v>608</v>
      </c>
    </row>
    <row r="121" spans="1:10">
      <c r="A121" s="4" t="s">
        <v>609</v>
      </c>
    </row>
    <row r="122" spans="1:10">
      <c r="A122" s="3" t="s">
        <v>505</v>
      </c>
    </row>
    <row r="123" spans="1:10">
      <c r="A123" s="4" t="s">
        <v>561</v>
      </c>
      <c r="J123" s="7" t="n">
        <v>1450000000</v>
      </c>
    </row>
    <row r="124" spans="1:10">
      <c r="A124" s="4" t="s">
        <v>610</v>
      </c>
    </row>
    <row r="125" spans="1:10">
      <c r="A125" s="3" t="s">
        <v>505</v>
      </c>
    </row>
    <row r="126" spans="1:10">
      <c r="A126" s="4" t="s">
        <v>611</v>
      </c>
      <c r="G126" s="4" t="s">
        <v>547</v>
      </c>
    </row>
    <row r="127" spans="1:10">
      <c r="A127" s="4" t="s">
        <v>612</v>
      </c>
    </row>
    <row r="128" spans="1:10">
      <c r="A128" s="3" t="s">
        <v>505</v>
      </c>
    </row>
    <row r="129" spans="1:10">
      <c r="A129" s="4" t="s">
        <v>611</v>
      </c>
      <c r="G129" s="4" t="s">
        <v>549</v>
      </c>
    </row>
    <row r="130" spans="1:10">
      <c r="A130" s="4" t="s">
        <v>148</v>
      </c>
    </row>
    <row r="131" spans="1:10">
      <c r="A131" s="3" t="s">
        <v>505</v>
      </c>
    </row>
    <row r="132" spans="1:10">
      <c r="A132" s="4" t="s">
        <v>566</v>
      </c>
      <c r="C132" s="5" t="n">
        <v>78000000</v>
      </c>
    </row>
    <row r="133" spans="1:10">
      <c r="A133" s="4" t="s">
        <v>567</v>
      </c>
      <c r="F133" s="7" t="n">
        <v>150000000</v>
      </c>
    </row>
    <row r="134" spans="1:10">
      <c r="A134" s="4" t="s">
        <v>584</v>
      </c>
      <c r="F134" s="4" t="s">
        <v>585</v>
      </c>
    </row>
    <row r="135" spans="1:10">
      <c r="A135" s="4" t="s">
        <v>568</v>
      </c>
      <c r="G135" s="4" t="s">
        <v>569</v>
      </c>
    </row>
    <row r="136" spans="1:10">
      <c r="A136" s="4" t="s">
        <v>613</v>
      </c>
    </row>
    <row r="137" spans="1:10">
      <c r="A137" s="3" t="s">
        <v>505</v>
      </c>
    </row>
    <row r="138" spans="1:10">
      <c r="A138" s="4" t="s">
        <v>587</v>
      </c>
      <c r="G138" s="4" t="s">
        <v>592</v>
      </c>
    </row>
    <row r="139" spans="1:10">
      <c r="A139" s="4" t="s">
        <v>614</v>
      </c>
    </row>
    <row r="140" spans="1:10">
      <c r="A140" s="3" t="s">
        <v>505</v>
      </c>
    </row>
    <row r="141" spans="1:10">
      <c r="A141" s="4" t="s">
        <v>587</v>
      </c>
      <c r="G141" s="4" t="s">
        <v>594</v>
      </c>
    </row>
    <row r="142" spans="1:10">
      <c r="A142" s="4" t="s">
        <v>615</v>
      </c>
    </row>
    <row r="143" spans="1:10">
      <c r="A143" s="3" t="s">
        <v>505</v>
      </c>
    </row>
    <row r="144" spans="1:10">
      <c r="A144" s="4" t="s">
        <v>587</v>
      </c>
      <c r="G144" s="4" t="s">
        <v>616</v>
      </c>
    </row>
    <row r="145" spans="1:10">
      <c r="A145" s="4" t="s">
        <v>617</v>
      </c>
    </row>
    <row r="146" spans="1:10">
      <c r="A146" s="3" t="s">
        <v>505</v>
      </c>
    </row>
    <row r="147" spans="1:10">
      <c r="A147" s="4" t="s">
        <v>587</v>
      </c>
      <c r="G147" s="4" t="s">
        <v>606</v>
      </c>
    </row>
    <row r="148" spans="1:10">
      <c r="A148" s="4" t="s">
        <v>153</v>
      </c>
    </row>
    <row r="149" spans="1:10">
      <c r="A149" s="3" t="s">
        <v>505</v>
      </c>
    </row>
    <row r="150" spans="1:10">
      <c r="A150" s="4" t="s">
        <v>596</v>
      </c>
      <c r="C150" s="7" t="n">
        <v>444500000</v>
      </c>
    </row>
    <row r="151" spans="1:10">
      <c r="A151" s="4" t="s">
        <v>567</v>
      </c>
      <c r="F151" s="7" t="n">
        <v>425000000</v>
      </c>
    </row>
    <row r="152" spans="1:10">
      <c r="A152" s="4" t="s">
        <v>584</v>
      </c>
      <c r="F152" s="4" t="s">
        <v>618</v>
      </c>
    </row>
    <row r="153" spans="1:10">
      <c r="A153" s="4" t="s">
        <v>619</v>
      </c>
    </row>
    <row r="154" spans="1:10">
      <c r="A154" s="3" t="s">
        <v>505</v>
      </c>
    </row>
    <row r="155" spans="1:10">
      <c r="A155" s="4" t="s">
        <v>587</v>
      </c>
      <c r="G155" s="4" t="s">
        <v>616</v>
      </c>
    </row>
    <row r="156" spans="1:10">
      <c r="A156" s="4" t="s">
        <v>620</v>
      </c>
      <c r="G156" s="4" t="s">
        <v>621</v>
      </c>
    </row>
    <row r="157" spans="1:10">
      <c r="A157" s="4" t="s">
        <v>622</v>
      </c>
    </row>
    <row r="158" spans="1:10">
      <c r="A158" s="3" t="s">
        <v>505</v>
      </c>
    </row>
    <row r="159" spans="1:10">
      <c r="A159" s="4" t="s">
        <v>587</v>
      </c>
      <c r="G159" s="4" t="s">
        <v>606</v>
      </c>
    </row>
    <row r="160" spans="1:10">
      <c r="A160" s="4" t="s">
        <v>623</v>
      </c>
    </row>
    <row r="161" spans="1:10">
      <c r="A161" s="3" t="s">
        <v>505</v>
      </c>
    </row>
    <row r="162" spans="1:10">
      <c r="A162" s="4" t="s">
        <v>570</v>
      </c>
      <c r="G162" s="7" t="n">
        <v>8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624</v>
      </c>
      <c r="B1" s="2" t="s">
        <v>1</v>
      </c>
    </row>
    <row r="2" spans="1:2">
      <c r="B2" s="2" t="s">
        <v>2</v>
      </c>
    </row>
    <row r="3" spans="1:2">
      <c r="A3" s="4" t="s">
        <v>625</v>
      </c>
    </row>
    <row r="4" spans="1:2">
      <c r="A4" s="3" t="s">
        <v>505</v>
      </c>
    </row>
    <row r="5" spans="1:2">
      <c r="A5" s="4" t="s">
        <v>551</v>
      </c>
      <c r="B5" s="4" t="s">
        <v>626</v>
      </c>
    </row>
    <row r="6" spans="1:2">
      <c r="A6" s="4" t="s">
        <v>627</v>
      </c>
    </row>
    <row r="7" spans="1:2">
      <c r="A7" s="3" t="s">
        <v>505</v>
      </c>
    </row>
    <row r="8" spans="1:2">
      <c r="A8" s="4" t="s">
        <v>551</v>
      </c>
      <c r="B8" s="4" t="s">
        <v>628</v>
      </c>
    </row>
    <row r="9" spans="1:2">
      <c r="A9" s="4" t="s">
        <v>629</v>
      </c>
    </row>
    <row r="10" spans="1:2">
      <c r="A10" s="3" t="s">
        <v>505</v>
      </c>
    </row>
    <row r="11" spans="1:2">
      <c r="A11" s="4" t="s">
        <v>551</v>
      </c>
      <c r="B11" s="4" t="s">
        <v>558</v>
      </c>
    </row>
    <row r="12" spans="1:2">
      <c r="A12" s="4" t="s">
        <v>630</v>
      </c>
    </row>
    <row r="13" spans="1:2">
      <c r="A13" s="3" t="s">
        <v>505</v>
      </c>
    </row>
    <row r="14" spans="1:2">
      <c r="A14" s="4" t="s">
        <v>551</v>
      </c>
      <c r="B14" s="4" t="s">
        <v>399</v>
      </c>
    </row>
    <row r="15" spans="1:2">
      <c r="A15" s="4" t="s">
        <v>631</v>
      </c>
    </row>
    <row r="16" spans="1:2">
      <c r="A16" s="3" t="s">
        <v>505</v>
      </c>
    </row>
    <row r="17" spans="1:2">
      <c r="A17" s="4" t="s">
        <v>551</v>
      </c>
      <c r="B17" s="4" t="s">
        <v>632</v>
      </c>
    </row>
    <row r="18" spans="1:2">
      <c r="A18" s="4" t="s">
        <v>633</v>
      </c>
    </row>
    <row r="19" spans="1:2">
      <c r="A19" s="3" t="s">
        <v>505</v>
      </c>
    </row>
    <row r="20" spans="1:2">
      <c r="A20" s="4" t="s">
        <v>551</v>
      </c>
      <c r="B20" s="4" t="s">
        <v>634</v>
      </c>
    </row>
    <row r="21" spans="1:2">
      <c r="A21" s="4" t="s">
        <v>635</v>
      </c>
    </row>
    <row r="22" spans="1:2">
      <c r="A22" s="3" t="s">
        <v>505</v>
      </c>
    </row>
    <row r="23" spans="1:2">
      <c r="A23" s="4" t="s">
        <v>551</v>
      </c>
      <c r="B23" s="4" t="s">
        <v>636</v>
      </c>
    </row>
    <row r="24" spans="1:2">
      <c r="A24" s="4" t="s">
        <v>637</v>
      </c>
    </row>
    <row r="25" spans="1:2">
      <c r="A25" s="3" t="s">
        <v>505</v>
      </c>
    </row>
    <row r="26" spans="1:2">
      <c r="A26" s="4" t="s">
        <v>551</v>
      </c>
      <c r="B26" s="4" t="s">
        <v>3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25</v>
      </c>
    </row>
    <row r="2" spans="1:3">
      <c r="A2" s="3" t="s">
        <v>639</v>
      </c>
    </row>
    <row r="3" spans="1:3">
      <c r="A3" s="4" t="s">
        <v>640</v>
      </c>
      <c r="B3" s="7" t="n">
        <v>13521</v>
      </c>
      <c r="C3" s="7" t="n">
        <v>13153</v>
      </c>
    </row>
    <row r="4" spans="1:3">
      <c r="A4" s="4" t="s">
        <v>29</v>
      </c>
      <c r="B4" s="5" t="n">
        <v>17236</v>
      </c>
      <c r="C4" s="5" t="n">
        <v>17631</v>
      </c>
    </row>
    <row r="5" spans="1:3">
      <c r="A5" s="14" t="n">
        <v>1</v>
      </c>
    </row>
    <row r="6" spans="1:3">
      <c r="A6" s="3" t="s">
        <v>639</v>
      </c>
    </row>
    <row r="7" spans="1:3">
      <c r="A7" s="4" t="s">
        <v>640</v>
      </c>
      <c r="B7" s="5" t="n">
        <v>9449</v>
      </c>
      <c r="C7" s="5" t="n">
        <v>9055</v>
      </c>
    </row>
    <row r="8" spans="1:3">
      <c r="A8" s="4" t="s">
        <v>29</v>
      </c>
      <c r="B8" s="5" t="n">
        <v>8284</v>
      </c>
      <c r="C8" s="5" t="n">
        <v>7906</v>
      </c>
    </row>
    <row r="9" spans="1:3">
      <c r="A9" s="14" t="n">
        <v>2</v>
      </c>
    </row>
    <row r="10" spans="1:3">
      <c r="A10" s="3" t="s">
        <v>639</v>
      </c>
    </row>
    <row r="11" spans="1:3">
      <c r="A11" s="4" t="s">
        <v>640</v>
      </c>
      <c r="B11" s="5" t="n">
        <v>4072</v>
      </c>
      <c r="C11" s="5" t="n">
        <v>4098</v>
      </c>
    </row>
    <row r="12" spans="1:3">
      <c r="A12" s="4" t="s">
        <v>29</v>
      </c>
      <c r="B12" s="7" t="n">
        <v>8952</v>
      </c>
      <c r="C12" s="7" t="n">
        <v>97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374</v>
      </c>
    </row>
    <row r="3" spans="1:2">
      <c r="A3" s="3" t="s">
        <v>642</v>
      </c>
    </row>
    <row r="4" spans="1:2">
      <c r="A4" s="4" t="s">
        <v>643</v>
      </c>
      <c r="B4" s="7" t="n">
        <v>0</v>
      </c>
    </row>
    <row r="5" spans="1:2">
      <c r="A5" s="4" t="s">
        <v>644</v>
      </c>
      <c r="B5" s="5" t="n">
        <v>0</v>
      </c>
    </row>
    <row r="6" spans="1:2">
      <c r="A6" s="4" t="s">
        <v>645</v>
      </c>
    </row>
    <row r="7" spans="1:2">
      <c r="A7" s="3" t="s">
        <v>642</v>
      </c>
    </row>
    <row r="8" spans="1:2">
      <c r="A8" s="4" t="s">
        <v>646</v>
      </c>
      <c r="B8"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25</v>
      </c>
    </row>
    <row r="2" spans="1:3">
      <c r="A2" s="3" t="s">
        <v>648</v>
      </c>
    </row>
    <row r="3" spans="1:3">
      <c r="A3" s="4" t="s">
        <v>507</v>
      </c>
      <c r="B3" s="7" t="n">
        <v>769</v>
      </c>
      <c r="C3" s="7" t="n">
        <v>917</v>
      </c>
    </row>
    <row r="4" spans="1:3">
      <c r="A4" s="4" t="s">
        <v>238</v>
      </c>
    </row>
    <row r="5" spans="1:3">
      <c r="A5" s="3" t="s">
        <v>648</v>
      </c>
    </row>
    <row r="6" spans="1:3">
      <c r="A6" s="4" t="s">
        <v>505</v>
      </c>
      <c r="B6" s="5" t="n">
        <v>368095</v>
      </c>
      <c r="C6" s="5" t="n">
        <v>367854</v>
      </c>
    </row>
    <row r="7" spans="1:3">
      <c r="A7" s="4" t="s">
        <v>514</v>
      </c>
    </row>
    <row r="8" spans="1:3">
      <c r="A8" s="3" t="s">
        <v>648</v>
      </c>
    </row>
    <row r="9" spans="1:3">
      <c r="A9" s="4" t="s">
        <v>505</v>
      </c>
      <c r="B9" s="5" t="n">
        <v>938601</v>
      </c>
      <c r="C9" s="5" t="n">
        <v>938002</v>
      </c>
    </row>
    <row r="10" spans="1:3">
      <c r="A10" s="4" t="s">
        <v>649</v>
      </c>
    </row>
    <row r="11" spans="1:3">
      <c r="A11" s="3" t="s">
        <v>648</v>
      </c>
    </row>
    <row r="12" spans="1:3">
      <c r="A12" s="4" t="s">
        <v>507</v>
      </c>
      <c r="B12" s="5" t="n">
        <v>769</v>
      </c>
      <c r="C12" s="5" t="n">
        <v>917</v>
      </c>
    </row>
    <row r="13" spans="1:3">
      <c r="A13" s="4" t="s">
        <v>650</v>
      </c>
    </row>
    <row r="14" spans="1:3">
      <c r="A14" s="3" t="s">
        <v>648</v>
      </c>
    </row>
    <row r="15" spans="1:3">
      <c r="A15" s="4" t="s">
        <v>505</v>
      </c>
      <c r="B15" s="5" t="n">
        <v>368095</v>
      </c>
      <c r="C15" s="5" t="n">
        <v>367854</v>
      </c>
    </row>
    <row r="16" spans="1:3">
      <c r="A16" s="4" t="s">
        <v>651</v>
      </c>
    </row>
    <row r="17" spans="1:3">
      <c r="A17" s="3" t="s">
        <v>648</v>
      </c>
    </row>
    <row r="18" spans="1:3">
      <c r="A18" s="4" t="s">
        <v>505</v>
      </c>
      <c r="B18" s="5" t="n">
        <v>880689</v>
      </c>
      <c r="C18" s="5" t="n">
        <v>880889</v>
      </c>
    </row>
    <row r="19" spans="1:3">
      <c r="A19" s="4" t="s">
        <v>652</v>
      </c>
    </row>
    <row r="20" spans="1:3">
      <c r="A20" s="3" t="s">
        <v>648</v>
      </c>
    </row>
    <row r="21" spans="1:3">
      <c r="A21" s="4" t="s">
        <v>505</v>
      </c>
      <c r="B21" s="5" t="n">
        <v>938601</v>
      </c>
      <c r="C21" s="5" t="n">
        <v>938002</v>
      </c>
    </row>
    <row r="22" spans="1:3">
      <c r="A22" s="4" t="s">
        <v>653</v>
      </c>
    </row>
    <row r="23" spans="1:3">
      <c r="A23" s="3" t="s">
        <v>648</v>
      </c>
    </row>
    <row r="24" spans="1:3">
      <c r="A24" s="4" t="s">
        <v>505</v>
      </c>
      <c r="B24" s="5" t="n">
        <v>2509</v>
      </c>
      <c r="C24" s="5" t="n">
        <v>2531</v>
      </c>
    </row>
    <row r="25" spans="1:3">
      <c r="A25" s="4" t="s">
        <v>654</v>
      </c>
    </row>
    <row r="26" spans="1:3">
      <c r="A26" s="3" t="s">
        <v>648</v>
      </c>
    </row>
    <row r="27" spans="1:3">
      <c r="A27" s="4" t="s">
        <v>507</v>
      </c>
      <c r="B27" s="5" t="n">
        <v>769</v>
      </c>
      <c r="C27" s="5" t="n">
        <v>917</v>
      </c>
    </row>
    <row r="28" spans="1:3">
      <c r="A28" s="4" t="s">
        <v>655</v>
      </c>
    </row>
    <row r="29" spans="1:3">
      <c r="A29" s="3" t="s">
        <v>648</v>
      </c>
    </row>
    <row r="30" spans="1:3">
      <c r="A30" s="4" t="s">
        <v>505</v>
      </c>
      <c r="B30" s="5" t="n">
        <v>394687</v>
      </c>
      <c r="C30" s="5" t="n">
        <v>400800</v>
      </c>
    </row>
    <row r="31" spans="1:3">
      <c r="A31" s="4" t="s">
        <v>656</v>
      </c>
    </row>
    <row r="32" spans="1:3">
      <c r="A32" s="3" t="s">
        <v>648</v>
      </c>
    </row>
    <row r="33" spans="1:3">
      <c r="A33" s="4" t="s">
        <v>505</v>
      </c>
      <c r="B33" s="5" t="n">
        <v>881563</v>
      </c>
      <c r="C33" s="5" t="n">
        <v>914375</v>
      </c>
    </row>
    <row r="34" spans="1:3">
      <c r="A34" s="4" t="s">
        <v>657</v>
      </c>
    </row>
    <row r="35" spans="1:3">
      <c r="A35" s="3" t="s">
        <v>648</v>
      </c>
    </row>
    <row r="36" spans="1:3">
      <c r="A36" s="4" t="s">
        <v>505</v>
      </c>
      <c r="B36" s="5" t="n">
        <v>959142</v>
      </c>
      <c r="C36" s="5" t="n">
        <v>956750</v>
      </c>
    </row>
    <row r="37" spans="1:3">
      <c r="A37" s="4" t="s">
        <v>658</v>
      </c>
    </row>
    <row r="38" spans="1:3">
      <c r="A38" s="3" t="s">
        <v>648</v>
      </c>
    </row>
    <row r="39" spans="1:3">
      <c r="A39" s="4" t="s">
        <v>505</v>
      </c>
      <c r="B39" s="7" t="n">
        <v>2509</v>
      </c>
      <c r="C39" s="7" t="n">
        <v>25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4</v>
      </c>
    </row>
    <row r="3" spans="1:3">
      <c r="A3" s="3" t="s">
        <v>110</v>
      </c>
    </row>
    <row r="4" spans="1:3">
      <c r="A4" s="4" t="s">
        <v>98</v>
      </c>
      <c r="B4" s="7" t="n">
        <v>20855</v>
      </c>
      <c r="C4" s="7" t="n">
        <v>945</v>
      </c>
    </row>
    <row r="5" spans="1:3">
      <c r="A5" s="3" t="s">
        <v>111</v>
      </c>
    </row>
    <row r="6" spans="1:3">
      <c r="A6" s="4" t="s">
        <v>87</v>
      </c>
      <c r="B6" s="5" t="n">
        <v>31534</v>
      </c>
      <c r="C6" s="5" t="n">
        <v>15604</v>
      </c>
    </row>
    <row r="7" spans="1:3">
      <c r="A7" s="4" t="s">
        <v>112</v>
      </c>
      <c r="B7" s="5" t="n">
        <v>1446</v>
      </c>
      <c r="C7" s="5" t="n">
        <v>877</v>
      </c>
    </row>
    <row r="8" spans="1:3">
      <c r="A8" s="4" t="s">
        <v>113</v>
      </c>
      <c r="B8" s="5" t="n">
        <v>85</v>
      </c>
      <c r="C8" s="5" t="n">
        <v>222</v>
      </c>
    </row>
    <row r="9" spans="1:3">
      <c r="A9" s="4" t="s">
        <v>114</v>
      </c>
      <c r="B9" s="5" t="n">
        <v>3679</v>
      </c>
      <c r="C9" s="5" t="n">
        <v>1733</v>
      </c>
    </row>
    <row r="10" spans="1:3">
      <c r="A10" s="4" t="s">
        <v>115</v>
      </c>
      <c r="B10" s="5" t="n">
        <v>706</v>
      </c>
      <c r="C10" s="5" t="n">
        <v>-32</v>
      </c>
    </row>
    <row r="11" spans="1:3">
      <c r="A11" s="4" t="s">
        <v>116</v>
      </c>
      <c r="B11" s="5" t="n">
        <v>375</v>
      </c>
      <c r="C11" s="5" t="n">
        <v>218</v>
      </c>
    </row>
    <row r="12" spans="1:3">
      <c r="A12" s="4" t="s">
        <v>86</v>
      </c>
      <c r="B12" s="5" t="n">
        <v>9815</v>
      </c>
    </row>
    <row r="13" spans="1:3">
      <c r="A13" s="4" t="s">
        <v>117</v>
      </c>
      <c r="B13" s="5" t="n">
        <v>1450</v>
      </c>
      <c r="C13" s="5" t="n">
        <v>369</v>
      </c>
    </row>
    <row r="14" spans="1:3">
      <c r="A14" s="4" t="s">
        <v>80</v>
      </c>
      <c r="B14" s="5" t="n">
        <v>23</v>
      </c>
      <c r="C14" s="5" t="n">
        <v>16</v>
      </c>
    </row>
    <row r="15" spans="1:3">
      <c r="A15" s="3" t="s">
        <v>118</v>
      </c>
    </row>
    <row r="16" spans="1:3">
      <c r="A16" s="4" t="s">
        <v>119</v>
      </c>
      <c r="B16" s="5" t="n">
        <v>395</v>
      </c>
    </row>
    <row r="17" spans="1:3">
      <c r="A17" s="4" t="s">
        <v>120</v>
      </c>
      <c r="B17" s="5" t="n">
        <v>9491</v>
      </c>
      <c r="C17" s="5" t="n">
        <v>5647</v>
      </c>
    </row>
    <row r="18" spans="1:3">
      <c r="A18" s="4" t="s">
        <v>121</v>
      </c>
      <c r="B18" s="5" t="n">
        <v>-154</v>
      </c>
      <c r="C18" s="5" t="n">
        <v>-251</v>
      </c>
    </row>
    <row r="19" spans="1:3">
      <c r="A19" s="4" t="s">
        <v>122</v>
      </c>
      <c r="B19" s="5" t="n">
        <v>1801</v>
      </c>
      <c r="C19" s="5" t="n">
        <v>-1423</v>
      </c>
    </row>
    <row r="20" spans="1:3">
      <c r="A20" s="4" t="s">
        <v>123</v>
      </c>
      <c r="B20" s="5" t="n">
        <v>7539</v>
      </c>
      <c r="C20" s="5" t="n">
        <v>-10006</v>
      </c>
    </row>
    <row r="21" spans="1:3">
      <c r="A21" s="4" t="s">
        <v>50</v>
      </c>
      <c r="B21" s="5" t="n">
        <v>4199</v>
      </c>
      <c r="C21" s="5" t="n">
        <v>67</v>
      </c>
    </row>
    <row r="22" spans="1:3">
      <c r="A22" s="4" t="s">
        <v>124</v>
      </c>
      <c r="B22" s="5" t="n">
        <v>-15232</v>
      </c>
      <c r="C22" s="5" t="n">
        <v>-8803</v>
      </c>
    </row>
    <row r="23" spans="1:3">
      <c r="A23" s="4" t="s">
        <v>125</v>
      </c>
      <c r="B23" s="5" t="n">
        <v>78007</v>
      </c>
      <c r="C23" s="5" t="n">
        <v>5183</v>
      </c>
    </row>
    <row r="24" spans="1:3">
      <c r="A24" s="3" t="s">
        <v>126</v>
      </c>
    </row>
    <row r="25" spans="1:3">
      <c r="A25" s="4" t="s">
        <v>127</v>
      </c>
      <c r="B25" s="5" t="n">
        <v>-21271</v>
      </c>
      <c r="C25" s="5" t="n">
        <v>-6206</v>
      </c>
    </row>
    <row r="26" spans="1:3">
      <c r="A26" s="4" t="s">
        <v>128</v>
      </c>
      <c r="B26" s="5" t="n">
        <v>150</v>
      </c>
      <c r="C26" s="5" t="n">
        <v>32</v>
      </c>
    </row>
    <row r="27" spans="1:3">
      <c r="A27" s="4" t="s">
        <v>129</v>
      </c>
      <c r="C27" s="5" t="n">
        <v>-376750</v>
      </c>
    </row>
    <row r="28" spans="1:3">
      <c r="A28" s="4" t="s">
        <v>130</v>
      </c>
      <c r="C28" s="5" t="n">
        <v>-148</v>
      </c>
    </row>
    <row r="29" spans="1:3">
      <c r="A29" s="4" t="s">
        <v>131</v>
      </c>
      <c r="B29" s="5" t="n">
        <v>-21121</v>
      </c>
      <c r="C29" s="5" t="n">
        <v>-383072</v>
      </c>
    </row>
    <row r="30" spans="1:3">
      <c r="A30" s="3" t="s">
        <v>132</v>
      </c>
    </row>
    <row r="31" spans="1:3">
      <c r="A31" s="4" t="s">
        <v>133</v>
      </c>
      <c r="B31" s="5" t="n">
        <v>-148</v>
      </c>
      <c r="C31" s="5" t="n">
        <v>-94</v>
      </c>
    </row>
    <row r="32" spans="1:3">
      <c r="A32" s="4" t="s">
        <v>134</v>
      </c>
      <c r="B32" s="5" t="n">
        <v>-304</v>
      </c>
      <c r="C32" s="5" t="n">
        <v>-7016</v>
      </c>
    </row>
    <row r="33" spans="1:3">
      <c r="A33" s="4" t="s">
        <v>135</v>
      </c>
      <c r="B33" s="5" t="n">
        <v>-7502</v>
      </c>
      <c r="C33" s="5" t="n">
        <v>-179</v>
      </c>
    </row>
    <row r="34" spans="1:3">
      <c r="A34" s="4" t="s">
        <v>136</v>
      </c>
      <c r="C34" s="5" t="n">
        <v>434</v>
      </c>
    </row>
    <row r="35" spans="1:3">
      <c r="A35" s="4" t="s">
        <v>80</v>
      </c>
      <c r="B35" s="5" t="n">
        <v>-22</v>
      </c>
    </row>
    <row r="36" spans="1:3">
      <c r="A36" s="4" t="s">
        <v>137</v>
      </c>
      <c r="B36" s="5" t="n">
        <v>-7976</v>
      </c>
      <c r="C36" s="5" t="n">
        <v>361082</v>
      </c>
    </row>
    <row r="37" spans="1:3">
      <c r="A37" s="4" t="s">
        <v>138</v>
      </c>
      <c r="B37" s="5" t="n">
        <v>48910</v>
      </c>
      <c r="C37" s="5" t="n">
        <v>-16807</v>
      </c>
    </row>
    <row r="38" spans="1:3">
      <c r="A38" s="4" t="s">
        <v>139</v>
      </c>
      <c r="B38" s="5" t="n">
        <v>147749</v>
      </c>
      <c r="C38" s="5" t="n">
        <v>63443</v>
      </c>
    </row>
    <row r="39" spans="1:3">
      <c r="A39" s="4" t="s">
        <v>140</v>
      </c>
      <c r="B39" s="5" t="n">
        <v>196659</v>
      </c>
      <c r="C39" s="5" t="n">
        <v>46636</v>
      </c>
    </row>
    <row r="40" spans="1:3">
      <c r="A40" s="3" t="s">
        <v>141</v>
      </c>
    </row>
    <row r="41" spans="1:3">
      <c r="A41" s="4" t="s">
        <v>27</v>
      </c>
      <c r="B41" s="5" t="n">
        <v>183138</v>
      </c>
      <c r="C41" s="5" t="n">
        <v>44574</v>
      </c>
    </row>
    <row r="42" spans="1:3">
      <c r="A42" s="4" t="s">
        <v>28</v>
      </c>
      <c r="B42" s="5" t="n">
        <v>3659</v>
      </c>
      <c r="C42" s="5" t="n">
        <v>2062</v>
      </c>
    </row>
    <row r="43" spans="1:3">
      <c r="A43" s="4" t="s">
        <v>142</v>
      </c>
      <c r="B43" s="5" t="n">
        <v>9862</v>
      </c>
    </row>
    <row r="44" spans="1:3">
      <c r="A44" s="4" t="s">
        <v>140</v>
      </c>
      <c r="B44" s="5" t="n">
        <v>196659</v>
      </c>
      <c r="C44" s="5" t="n">
        <v>46636</v>
      </c>
    </row>
    <row r="45" spans="1:3">
      <c r="A45" s="3" t="s">
        <v>143</v>
      </c>
    </row>
    <row r="46" spans="1:3">
      <c r="A46" s="4" t="s">
        <v>144</v>
      </c>
      <c r="B46" s="5" t="n">
        <v>21814</v>
      </c>
      <c r="C46" s="5" t="n">
        <v>23546</v>
      </c>
    </row>
    <row r="47" spans="1:3">
      <c r="A47" s="4" t="s">
        <v>145</v>
      </c>
      <c r="B47" s="5" t="n">
        <v>186</v>
      </c>
      <c r="C47" s="5" t="n">
        <v>-20</v>
      </c>
    </row>
    <row r="48" spans="1:3">
      <c r="A48" s="3" t="s">
        <v>146</v>
      </c>
    </row>
    <row r="49" spans="1:3">
      <c r="A49" s="4" t="s">
        <v>147</v>
      </c>
      <c r="B49" s="7" t="n">
        <v>2366</v>
      </c>
      <c r="C49" s="5" t="n">
        <v>2312</v>
      </c>
    </row>
    <row r="50" spans="1:3">
      <c r="A50" s="4" t="s">
        <v>148</v>
      </c>
    </row>
    <row r="51" spans="1:3">
      <c r="A51" s="3" t="s">
        <v>132</v>
      </c>
    </row>
    <row r="52" spans="1:3">
      <c r="A52" s="4" t="s">
        <v>149</v>
      </c>
      <c r="C52" s="5" t="n">
        <v>23000</v>
      </c>
    </row>
    <row r="53" spans="1:3">
      <c r="A53" s="4" t="s">
        <v>150</v>
      </c>
      <c r="C53" s="5" t="n">
        <v>-29000</v>
      </c>
    </row>
    <row r="54" spans="1:3">
      <c r="A54" s="4" t="s">
        <v>151</v>
      </c>
    </row>
    <row r="55" spans="1:3">
      <c r="A55" s="3" t="s">
        <v>132</v>
      </c>
    </row>
    <row r="56" spans="1:3">
      <c r="A56" s="4" t="s">
        <v>152</v>
      </c>
      <c r="C56" s="5" t="n">
        <v>375000</v>
      </c>
    </row>
    <row r="57" spans="1:3">
      <c r="A57" s="4" t="s">
        <v>153</v>
      </c>
    </row>
    <row r="58" spans="1:3">
      <c r="A58" s="3" t="s">
        <v>132</v>
      </c>
    </row>
    <row r="59" spans="1:3">
      <c r="A59" s="4" t="s">
        <v>154</v>
      </c>
      <c r="C59" s="7" t="n">
        <v>-10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74</v>
      </c>
    </row>
    <row r="3" spans="1:3">
      <c r="A3" s="4" t="s">
        <v>660</v>
      </c>
      <c r="B3" s="7" t="n">
        <v>20855</v>
      </c>
      <c r="C3" s="7" t="n">
        <v>945</v>
      </c>
    </row>
    <row r="4" spans="1:3">
      <c r="A4" s="3" t="s">
        <v>661</v>
      </c>
    </row>
    <row r="5" spans="1:3">
      <c r="A5" s="4" t="s">
        <v>662</v>
      </c>
      <c r="B5" s="5" t="n">
        <v>77353730</v>
      </c>
      <c r="C5" s="5" t="n">
        <v>47120751</v>
      </c>
    </row>
    <row r="6" spans="1:3">
      <c r="A6" s="4" t="s">
        <v>663</v>
      </c>
      <c r="B6" s="5" t="n">
        <v>78080049</v>
      </c>
      <c r="C6" s="5" t="n">
        <v>48081281</v>
      </c>
    </row>
    <row r="7" spans="1:3">
      <c r="A7" s="4" t="s">
        <v>664</v>
      </c>
      <c r="B7" s="9" t="n">
        <v>0.27</v>
      </c>
      <c r="C7" s="9" t="n">
        <v>0.02</v>
      </c>
    </row>
    <row r="8" spans="1:3">
      <c r="A8" s="4" t="s">
        <v>665</v>
      </c>
      <c r="B8" s="9" t="n">
        <v>0.27</v>
      </c>
      <c r="C8" s="9" t="n">
        <v>0.02</v>
      </c>
    </row>
    <row r="9" spans="1:3">
      <c r="A9" s="4" t="s">
        <v>393</v>
      </c>
    </row>
    <row r="10" spans="1:3">
      <c r="A10" s="3" t="s">
        <v>661</v>
      </c>
    </row>
    <row r="11" spans="1:3">
      <c r="A11" s="4" t="s">
        <v>666</v>
      </c>
      <c r="B11" s="5" t="n">
        <v>152906</v>
      </c>
      <c r="C11" s="5" t="n">
        <v>50799</v>
      </c>
    </row>
    <row r="12" spans="1:3">
      <c r="A12" s="4" t="s">
        <v>406</v>
      </c>
    </row>
    <row r="13" spans="1:3">
      <c r="A13" s="3" t="s">
        <v>661</v>
      </c>
    </row>
    <row r="14" spans="1:3">
      <c r="A14" s="4" t="s">
        <v>666</v>
      </c>
      <c r="B14" s="5" t="n">
        <v>573413</v>
      </c>
      <c r="C14" s="5" t="n">
        <v>9097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15"/>
  </cols>
  <sheetData>
    <row r="1" spans="1:2">
      <c r="A1" s="1" t="s">
        <v>667</v>
      </c>
      <c r="B1" s="2" t="s">
        <v>1</v>
      </c>
    </row>
    <row r="2" spans="1:2">
      <c r="B2" s="2" t="s">
        <v>2</v>
      </c>
    </row>
    <row r="3" spans="1:2">
      <c r="A3" s="4" t="s">
        <v>297</v>
      </c>
    </row>
    <row r="4" spans="1:2">
      <c r="A4" s="3" t="s">
        <v>668</v>
      </c>
    </row>
    <row r="5" spans="1:2">
      <c r="A5" s="4" t="s">
        <v>669</v>
      </c>
      <c r="B5" s="4" t="s">
        <v>423</v>
      </c>
    </row>
    <row r="6" spans="1:2">
      <c r="A6" s="4" t="s">
        <v>670</v>
      </c>
    </row>
    <row r="7" spans="1:2">
      <c r="A7" s="3" t="s">
        <v>668</v>
      </c>
    </row>
    <row r="8" spans="1:2">
      <c r="A8" s="4" t="s">
        <v>669</v>
      </c>
      <c r="B8" s="4" t="s">
        <v>4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26"/>
    <col customWidth="1" max="3" min="3" width="21"/>
  </cols>
  <sheetData>
    <row r="1" spans="1:3">
      <c r="A1" s="1" t="s">
        <v>671</v>
      </c>
      <c r="B1" s="2" t="s">
        <v>1</v>
      </c>
    </row>
    <row r="2" spans="1:3">
      <c r="B2" s="2" t="s">
        <v>672</v>
      </c>
      <c r="C2" s="2" t="s">
        <v>302</v>
      </c>
    </row>
    <row r="3" spans="1:3">
      <c r="A3" s="3" t="s">
        <v>673</v>
      </c>
    </row>
    <row r="4" spans="1:3">
      <c r="A4" s="4" t="s">
        <v>674</v>
      </c>
      <c r="B4" s="7" t="n">
        <v>62000</v>
      </c>
      <c r="C4" s="7" t="n">
        <v>243000</v>
      </c>
    </row>
    <row r="5" spans="1:3">
      <c r="A5" s="4" t="s">
        <v>675</v>
      </c>
      <c r="B5" s="7" t="n">
        <v>10000</v>
      </c>
    </row>
    <row r="6" spans="1:3">
      <c r="A6" s="4" t="s">
        <v>676</v>
      </c>
    </row>
    <row r="7" spans="1:3">
      <c r="A7" s="3" t="s">
        <v>673</v>
      </c>
    </row>
    <row r="8" spans="1:3">
      <c r="A8" s="4" t="s">
        <v>677</v>
      </c>
      <c r="B8" s="4" t="s">
        <v>678</v>
      </c>
    </row>
    <row r="9" spans="1:3">
      <c r="A9" s="4" t="s">
        <v>679</v>
      </c>
      <c r="B9" s="5" t="n">
        <v>118</v>
      </c>
    </row>
    <row r="10" spans="1:3">
      <c r="A10" s="4" t="s">
        <v>680</v>
      </c>
      <c r="B10" s="7" t="n">
        <v>1000000</v>
      </c>
    </row>
    <row r="11" spans="1:3">
      <c r="A11" s="4" t="s">
        <v>681</v>
      </c>
      <c r="B11" s="15" t="n">
        <v>2.4</v>
      </c>
    </row>
    <row r="12" spans="1:3">
      <c r="A12" s="4" t="s">
        <v>682</v>
      </c>
      <c r="B12" s="7" t="n">
        <v>16000000</v>
      </c>
    </row>
    <row r="13" spans="1:3">
      <c r="A13" s="4" t="s">
        <v>674</v>
      </c>
      <c r="B13" s="5" t="n">
        <v>62000</v>
      </c>
    </row>
    <row r="14" spans="1:3">
      <c r="A14" s="4" t="s">
        <v>675</v>
      </c>
      <c r="B14" s="7" t="n">
        <v>10000</v>
      </c>
    </row>
    <row r="15" spans="1:3">
      <c r="A15" s="4" t="s">
        <v>683</v>
      </c>
    </row>
    <row r="16" spans="1:3">
      <c r="A16" s="3" t="s">
        <v>673</v>
      </c>
    </row>
    <row r="17" spans="1:3">
      <c r="A17" s="4" t="s">
        <v>684</v>
      </c>
      <c r="B17" s="5" t="n">
        <v>30000</v>
      </c>
    </row>
    <row r="18" spans="1:3">
      <c r="A18" s="4" t="s">
        <v>685</v>
      </c>
      <c r="B18" s="7" t="n">
        <v>0</v>
      </c>
      <c r="C18" s="5" t="n">
        <v>0</v>
      </c>
    </row>
    <row r="19" spans="1:3">
      <c r="A19" s="4" t="s">
        <v>686</v>
      </c>
      <c r="B19" s="5" t="n">
        <v>0</v>
      </c>
      <c r="C19" s="7" t="n">
        <v>0</v>
      </c>
    </row>
    <row r="20" spans="1:3">
      <c r="A20" s="4" t="s">
        <v>687</v>
      </c>
      <c r="B20" s="7" t="n">
        <v>15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27"/>
    <col customWidth="1" max="3" min="3" width="25"/>
  </cols>
  <sheetData>
    <row r="1" spans="1:3">
      <c r="A1" s="1" t="s">
        <v>688</v>
      </c>
      <c r="B1" s="2" t="s">
        <v>689</v>
      </c>
      <c r="C1" s="2" t="s">
        <v>690</v>
      </c>
    </row>
    <row r="2" spans="1:3">
      <c r="B2" s="2" t="s">
        <v>691</v>
      </c>
      <c r="C2" s="2" t="s">
        <v>692</v>
      </c>
    </row>
    <row r="3" spans="1:3">
      <c r="A3" s="3" t="s">
        <v>195</v>
      </c>
    </row>
    <row r="4" spans="1:3">
      <c r="A4" s="4" t="s">
        <v>693</v>
      </c>
      <c r="B4" s="5" t="n">
        <v>3</v>
      </c>
      <c r="C4" s="5" t="n">
        <v>4</v>
      </c>
    </row>
    <row r="5" spans="1:3">
      <c r="A5" s="4" t="s">
        <v>694</v>
      </c>
      <c r="B5" s="5" t="n">
        <v>3</v>
      </c>
      <c r="C5" s="5" t="n">
        <v>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62"/>
    <col customWidth="1" max="2" min="2" width="21"/>
  </cols>
  <sheetData>
    <row r="1" spans="1:2">
      <c r="A1" s="1" t="s">
        <v>695</v>
      </c>
      <c r="B1" s="2" t="s">
        <v>690</v>
      </c>
    </row>
    <row r="2" spans="1:2">
      <c r="B2" s="2" t="s">
        <v>2</v>
      </c>
    </row>
    <row r="3" spans="1:2">
      <c r="A3" s="4" t="s">
        <v>696</v>
      </c>
    </row>
    <row r="4" spans="1:2">
      <c r="A4" s="3" t="s">
        <v>697</v>
      </c>
    </row>
    <row r="5" spans="1:2">
      <c r="A5" s="4" t="s">
        <v>698</v>
      </c>
      <c r="B5" s="4" t="s">
        <v>290</v>
      </c>
    </row>
    <row r="6" spans="1:2">
      <c r="A6" s="4" t="s">
        <v>699</v>
      </c>
      <c r="B6" s="4" t="s">
        <v>700</v>
      </c>
    </row>
    <row r="7" spans="1:2">
      <c r="A7" s="4" t="s">
        <v>701</v>
      </c>
    </row>
    <row r="8" spans="1:2">
      <c r="A8" s="3" t="s">
        <v>697</v>
      </c>
    </row>
    <row r="9" spans="1:2">
      <c r="A9" s="4" t="s">
        <v>698</v>
      </c>
      <c r="B9" s="4" t="s">
        <v>291</v>
      </c>
    </row>
    <row r="10" spans="1:2">
      <c r="A10" s="4" t="s">
        <v>699</v>
      </c>
      <c r="B10" s="4" t="s">
        <v>700</v>
      </c>
    </row>
    <row r="11" spans="1:2">
      <c r="A11" s="4" t="s">
        <v>702</v>
      </c>
    </row>
    <row r="12" spans="1:2">
      <c r="A12" s="3" t="s">
        <v>697</v>
      </c>
    </row>
    <row r="13" spans="1:2">
      <c r="A13" s="4" t="s">
        <v>698</v>
      </c>
      <c r="B13" s="4" t="s">
        <v>289</v>
      </c>
    </row>
    <row r="14" spans="1:2">
      <c r="A14" s="4" t="s">
        <v>699</v>
      </c>
      <c r="B14" s="4" t="s">
        <v>700</v>
      </c>
    </row>
    <row r="15" spans="1:2">
      <c r="A15" s="4" t="s">
        <v>703</v>
      </c>
    </row>
    <row r="16" spans="1:2">
      <c r="A16" s="3" t="s">
        <v>697</v>
      </c>
    </row>
    <row r="17" spans="1:2">
      <c r="A17" s="4" t="s">
        <v>698</v>
      </c>
      <c r="B17" s="4" t="s">
        <v>704</v>
      </c>
    </row>
    <row r="18" spans="1:2">
      <c r="A18" s="4" t="s">
        <v>699</v>
      </c>
      <c r="B18" s="4" t="s">
        <v>705</v>
      </c>
    </row>
    <row r="19" spans="1:2">
      <c r="A19" s="4" t="s">
        <v>706</v>
      </c>
    </row>
    <row r="20" spans="1:2">
      <c r="A20" s="3" t="s">
        <v>697</v>
      </c>
    </row>
    <row r="21" spans="1:2">
      <c r="A21" s="4" t="s">
        <v>698</v>
      </c>
      <c r="B21" s="4" t="s">
        <v>707</v>
      </c>
    </row>
    <row r="22" spans="1:2">
      <c r="A22" s="4" t="s">
        <v>699</v>
      </c>
      <c r="B22" s="4" t="s">
        <v>705</v>
      </c>
    </row>
    <row r="23" spans="1:2">
      <c r="A23" s="4" t="s">
        <v>708</v>
      </c>
    </row>
    <row r="24" spans="1:2">
      <c r="A24" s="3" t="s">
        <v>697</v>
      </c>
    </row>
    <row r="25" spans="1:2">
      <c r="A25" s="4" t="s">
        <v>698</v>
      </c>
      <c r="B25" s="4" t="s">
        <v>709</v>
      </c>
    </row>
    <row r="26" spans="1:2">
      <c r="A26" s="4" t="s">
        <v>699</v>
      </c>
      <c r="B26" s="4" t="s">
        <v>710</v>
      </c>
    </row>
    <row r="27" spans="1:2">
      <c r="A27" s="4" t="s">
        <v>711</v>
      </c>
    </row>
    <row r="28" spans="1:2">
      <c r="A28" s="3" t="s">
        <v>697</v>
      </c>
    </row>
    <row r="29" spans="1:2">
      <c r="A29" s="4" t="s">
        <v>698</v>
      </c>
      <c r="B29" s="4" t="s">
        <v>712</v>
      </c>
    </row>
    <row r="30" spans="1:2">
      <c r="A30" s="4" t="s">
        <v>699</v>
      </c>
      <c r="B30" s="4" t="s">
        <v>710</v>
      </c>
    </row>
    <row r="31" spans="1:2">
      <c r="A31" s="4" t="s">
        <v>713</v>
      </c>
    </row>
    <row r="32" spans="1:2">
      <c r="A32" s="3" t="s">
        <v>697</v>
      </c>
    </row>
    <row r="33" spans="1:2">
      <c r="A33" s="4" t="s">
        <v>698</v>
      </c>
      <c r="B33" s="4" t="s">
        <v>714</v>
      </c>
    </row>
    <row r="34" spans="1:2">
      <c r="A34" s="4" t="s">
        <v>699</v>
      </c>
      <c r="B34" s="4" t="s">
        <v>715</v>
      </c>
    </row>
    <row r="35" spans="1:2">
      <c r="A35" s="4" t="s">
        <v>716</v>
      </c>
    </row>
    <row r="36" spans="1:2">
      <c r="A36" s="3" t="s">
        <v>697</v>
      </c>
    </row>
    <row r="37" spans="1:2">
      <c r="A37" s="4" t="s">
        <v>698</v>
      </c>
      <c r="B37" s="4" t="s">
        <v>717</v>
      </c>
    </row>
    <row r="38" spans="1:2">
      <c r="A38" s="4" t="s">
        <v>699</v>
      </c>
      <c r="B38" s="4" t="s">
        <v>715</v>
      </c>
    </row>
    <row r="39" spans="1:2">
      <c r="A39" s="4" t="s">
        <v>718</v>
      </c>
    </row>
    <row r="40" spans="1:2">
      <c r="A40" s="3" t="s">
        <v>697</v>
      </c>
    </row>
    <row r="41" spans="1:2">
      <c r="A41" s="4" t="s">
        <v>698</v>
      </c>
      <c r="B41" s="4" t="s">
        <v>719</v>
      </c>
    </row>
    <row r="42" spans="1:2">
      <c r="A42" s="4" t="s">
        <v>699</v>
      </c>
      <c r="B42" s="4" t="s">
        <v>715</v>
      </c>
    </row>
    <row r="43" spans="1:2">
      <c r="A43" s="4" t="s">
        <v>720</v>
      </c>
    </row>
    <row r="44" spans="1:2">
      <c r="A44" s="3" t="s">
        <v>697</v>
      </c>
    </row>
    <row r="45" spans="1:2">
      <c r="A45" s="4" t="s">
        <v>698</v>
      </c>
      <c r="B45" s="4" t="s">
        <v>721</v>
      </c>
    </row>
    <row r="46" spans="1:2">
      <c r="A46" s="4" t="s">
        <v>699</v>
      </c>
      <c r="B46" s="4" t="s">
        <v>715</v>
      </c>
    </row>
    <row r="47" spans="1:2">
      <c r="A47" s="4" t="s">
        <v>722</v>
      </c>
    </row>
    <row r="48" spans="1:2">
      <c r="A48" s="3" t="s">
        <v>697</v>
      </c>
    </row>
    <row r="49" spans="1:2">
      <c r="A49" s="4" t="s">
        <v>698</v>
      </c>
      <c r="B49" s="4" t="s">
        <v>723</v>
      </c>
    </row>
    <row r="50" spans="1:2">
      <c r="A50" s="4" t="s">
        <v>699</v>
      </c>
      <c r="B50" s="4" t="s">
        <v>724</v>
      </c>
    </row>
    <row r="51" spans="1:2">
      <c r="A51" s="4" t="s">
        <v>725</v>
      </c>
    </row>
    <row r="52" spans="1:2">
      <c r="A52" s="3" t="s">
        <v>697</v>
      </c>
    </row>
    <row r="53" spans="1:2">
      <c r="A53" s="4" t="s">
        <v>698</v>
      </c>
      <c r="B53" s="4" t="s">
        <v>293</v>
      </c>
    </row>
    <row r="54" spans="1:2">
      <c r="A54" s="4" t="s">
        <v>699</v>
      </c>
      <c r="B54" s="4" t="s">
        <v>726</v>
      </c>
    </row>
    <row r="55" spans="1:2">
      <c r="A55" s="4" t="s">
        <v>727</v>
      </c>
    </row>
    <row r="56" spans="1:2">
      <c r="A56" s="3" t="s">
        <v>697</v>
      </c>
    </row>
    <row r="57" spans="1:2">
      <c r="A57" s="4" t="s">
        <v>698</v>
      </c>
      <c r="B57" s="4" t="s">
        <v>728</v>
      </c>
    </row>
    <row r="58" spans="1:2">
      <c r="A58" s="4" t="s">
        <v>699</v>
      </c>
      <c r="B58" s="4" t="s">
        <v>726</v>
      </c>
    </row>
    <row r="59" spans="1:2">
      <c r="A59" s="4" t="s">
        <v>729</v>
      </c>
    </row>
    <row r="60" spans="1:2">
      <c r="A60" s="3" t="s">
        <v>697</v>
      </c>
    </row>
    <row r="61" spans="1:2">
      <c r="A61" s="4" t="s">
        <v>698</v>
      </c>
      <c r="B61" s="4" t="s">
        <v>730</v>
      </c>
    </row>
    <row r="62" spans="1:2">
      <c r="A62" s="4" t="s">
        <v>699</v>
      </c>
      <c r="B62" s="4" t="s">
        <v>731</v>
      </c>
    </row>
    <row r="63" spans="1:2">
      <c r="A63" s="4" t="s">
        <v>732</v>
      </c>
    </row>
    <row r="64" spans="1:2">
      <c r="A64" s="3" t="s">
        <v>697</v>
      </c>
    </row>
    <row r="65" spans="1:2">
      <c r="A65" s="4" t="s">
        <v>698</v>
      </c>
      <c r="B65" s="4" t="s">
        <v>372</v>
      </c>
    </row>
    <row r="66" spans="1:2">
      <c r="A66" s="4" t="s">
        <v>699</v>
      </c>
      <c r="B66" s="4" t="s">
        <v>731</v>
      </c>
    </row>
    <row r="67" spans="1:2">
      <c r="A67" s="4" t="s">
        <v>733</v>
      </c>
    </row>
    <row r="68" spans="1:2">
      <c r="A68" s="3" t="s">
        <v>697</v>
      </c>
    </row>
    <row r="69" spans="1:2">
      <c r="A69" s="4" t="s">
        <v>698</v>
      </c>
      <c r="B69" s="4" t="s">
        <v>296</v>
      </c>
    </row>
    <row r="70" spans="1:2">
      <c r="A70" s="4" t="s">
        <v>699</v>
      </c>
      <c r="B70" s="4" t="s">
        <v>734</v>
      </c>
    </row>
    <row r="71" spans="1:2">
      <c r="A71" s="4" t="s">
        <v>735</v>
      </c>
    </row>
    <row r="72" spans="1:2">
      <c r="A72" s="3" t="s">
        <v>697</v>
      </c>
    </row>
    <row r="73" spans="1:2">
      <c r="A73" s="4" t="s">
        <v>698</v>
      </c>
      <c r="B73" s="4" t="s">
        <v>736</v>
      </c>
    </row>
    <row r="74" spans="1:2">
      <c r="A74" s="4" t="s">
        <v>699</v>
      </c>
      <c r="B74" s="4" t="s">
        <v>734</v>
      </c>
    </row>
    <row r="75" spans="1:2">
      <c r="A75" s="4" t="s">
        <v>737</v>
      </c>
    </row>
    <row r="76" spans="1:2">
      <c r="A76" s="3" t="s">
        <v>697</v>
      </c>
    </row>
    <row r="77" spans="1:2">
      <c r="A77" s="4" t="s">
        <v>698</v>
      </c>
      <c r="B77" s="4" t="s">
        <v>297</v>
      </c>
    </row>
    <row r="78" spans="1:2">
      <c r="A78" s="4" t="s">
        <v>699</v>
      </c>
      <c r="B78" s="4" t="s">
        <v>738</v>
      </c>
    </row>
    <row r="79" spans="1:2">
      <c r="A79" s="4" t="s">
        <v>739</v>
      </c>
    </row>
    <row r="80" spans="1:2">
      <c r="A80" s="3" t="s">
        <v>697</v>
      </c>
    </row>
    <row r="81" spans="1:2">
      <c r="A81" s="4" t="s">
        <v>698</v>
      </c>
      <c r="B81" s="4" t="s">
        <v>295</v>
      </c>
    </row>
    <row r="82" spans="1:2">
      <c r="A82" s="4" t="s">
        <v>699</v>
      </c>
      <c r="B82" s="4" t="s">
        <v>7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74</v>
      </c>
    </row>
    <row r="3" spans="1:3">
      <c r="A3" s="3" t="s">
        <v>742</v>
      </c>
    </row>
    <row r="4" spans="1:3">
      <c r="A4" s="4" t="s">
        <v>366</v>
      </c>
      <c r="B4" s="7" t="n">
        <v>440192</v>
      </c>
      <c r="C4" s="7" t="n">
        <v>202393</v>
      </c>
    </row>
    <row r="5" spans="1:3">
      <c r="A5" s="4" t="s">
        <v>743</v>
      </c>
      <c r="B5" s="5" t="n">
        <v>54194</v>
      </c>
      <c r="C5" s="5" t="n">
        <v>14028</v>
      </c>
    </row>
    <row r="6" spans="1:3">
      <c r="A6" s="3" t="s">
        <v>744</v>
      </c>
    </row>
    <row r="7" spans="1:3">
      <c r="A7" s="4" t="s">
        <v>94</v>
      </c>
      <c r="B7" s="5" t="n">
        <v>-31251</v>
      </c>
      <c r="C7" s="5" t="n">
        <v>-12670</v>
      </c>
    </row>
    <row r="8" spans="1:3">
      <c r="A8" s="4" t="s">
        <v>97</v>
      </c>
      <c r="B8" s="5" t="n">
        <v>-2088</v>
      </c>
      <c r="C8" s="5" t="n">
        <v>-413</v>
      </c>
    </row>
    <row r="9" spans="1:3">
      <c r="A9" s="4" t="s">
        <v>98</v>
      </c>
      <c r="B9" s="5" t="n">
        <v>20855</v>
      </c>
      <c r="C9" s="5" t="n">
        <v>945</v>
      </c>
    </row>
    <row r="10" spans="1:3">
      <c r="A10" s="4" t="s">
        <v>745</v>
      </c>
    </row>
    <row r="11" spans="1:3">
      <c r="A11" s="3" t="s">
        <v>742</v>
      </c>
    </row>
    <row r="12" spans="1:3">
      <c r="A12" s="4" t="s">
        <v>366</v>
      </c>
      <c r="B12" s="5" t="n">
        <v>99579</v>
      </c>
      <c r="C12" s="5" t="n">
        <v>63488</v>
      </c>
    </row>
    <row r="13" spans="1:3">
      <c r="A13" s="4" t="s">
        <v>743</v>
      </c>
      <c r="B13" s="5" t="n">
        <v>10139</v>
      </c>
      <c r="C13" s="5" t="n">
        <v>1355</v>
      </c>
    </row>
    <row r="14" spans="1:3">
      <c r="A14" s="4" t="s">
        <v>746</v>
      </c>
    </row>
    <row r="15" spans="1:3">
      <c r="A15" s="3" t="s">
        <v>742</v>
      </c>
    </row>
    <row r="16" spans="1:3">
      <c r="A16" s="4" t="s">
        <v>366</v>
      </c>
      <c r="B16" s="5" t="n">
        <v>100795</v>
      </c>
    </row>
    <row r="17" spans="1:3">
      <c r="A17" s="4" t="s">
        <v>743</v>
      </c>
      <c r="B17" s="5" t="n">
        <v>26676</v>
      </c>
    </row>
    <row r="18" spans="1:3">
      <c r="A18" s="4" t="s">
        <v>747</v>
      </c>
    </row>
    <row r="19" spans="1:3">
      <c r="A19" s="3" t="s">
        <v>742</v>
      </c>
    </row>
    <row r="20" spans="1:3">
      <c r="A20" s="4" t="s">
        <v>366</v>
      </c>
      <c r="B20" s="5" t="n">
        <v>122800</v>
      </c>
      <c r="C20" s="5" t="n">
        <v>32560</v>
      </c>
    </row>
    <row r="21" spans="1:3">
      <c r="A21" s="4" t="s">
        <v>743</v>
      </c>
      <c r="B21" s="5" t="n">
        <v>13359</v>
      </c>
      <c r="C21" s="5" t="n">
        <v>5918</v>
      </c>
    </row>
    <row r="22" spans="1:3">
      <c r="A22" s="4" t="s">
        <v>748</v>
      </c>
    </row>
    <row r="23" spans="1:3">
      <c r="A23" s="3" t="s">
        <v>742</v>
      </c>
    </row>
    <row r="24" spans="1:3">
      <c r="A24" s="4" t="s">
        <v>366</v>
      </c>
      <c r="B24" s="5" t="n">
        <v>116891</v>
      </c>
      <c r="C24" s="5" t="n">
        <v>106287</v>
      </c>
    </row>
    <row r="25" spans="1:3">
      <c r="A25" s="4" t="s">
        <v>743</v>
      </c>
      <c r="B25" s="5" t="n">
        <v>19131</v>
      </c>
      <c r="C25" s="5" t="n">
        <v>15034</v>
      </c>
    </row>
    <row r="26" spans="1:3">
      <c r="A26" s="4" t="s">
        <v>85</v>
      </c>
    </row>
    <row r="27" spans="1:3">
      <c r="A27" s="3" t="s">
        <v>742</v>
      </c>
    </row>
    <row r="28" spans="1:3">
      <c r="A28" s="4" t="s">
        <v>366</v>
      </c>
      <c r="B28" s="5" t="n">
        <v>127</v>
      </c>
      <c r="C28" s="5" t="n">
        <v>58</v>
      </c>
    </row>
    <row r="29" spans="1:3">
      <c r="A29" s="4" t="s">
        <v>743</v>
      </c>
      <c r="B29" s="7" t="n">
        <v>-15111</v>
      </c>
      <c r="C29" s="7" t="n">
        <v>-827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9</v>
      </c>
      <c r="B1" s="2" t="s">
        <v>1</v>
      </c>
    </row>
    <row r="2" spans="1:3">
      <c r="B2" s="2" t="s">
        <v>2</v>
      </c>
      <c r="C2" s="2" t="s">
        <v>74</v>
      </c>
    </row>
    <row r="3" spans="1:3">
      <c r="A3" s="3" t="s">
        <v>697</v>
      </c>
    </row>
    <row r="4" spans="1:3">
      <c r="A4" s="4" t="s">
        <v>750</v>
      </c>
      <c r="B4" s="7" t="n">
        <v>21271</v>
      </c>
      <c r="C4" s="7" t="n">
        <v>6206</v>
      </c>
    </row>
    <row r="5" spans="1:3">
      <c r="A5" s="4" t="s">
        <v>745</v>
      </c>
    </row>
    <row r="6" spans="1:3">
      <c r="A6" s="3" t="s">
        <v>697</v>
      </c>
    </row>
    <row r="7" spans="1:3">
      <c r="A7" s="4" t="s">
        <v>750</v>
      </c>
      <c r="B7" s="5" t="n">
        <v>10181</v>
      </c>
      <c r="C7" s="5" t="n">
        <v>4154</v>
      </c>
    </row>
    <row r="8" spans="1:3">
      <c r="A8" s="4" t="s">
        <v>746</v>
      </c>
    </row>
    <row r="9" spans="1:3">
      <c r="A9" s="3" t="s">
        <v>697</v>
      </c>
    </row>
    <row r="10" spans="1:3">
      <c r="A10" s="4" t="s">
        <v>750</v>
      </c>
      <c r="B10" s="5" t="n">
        <v>2741</v>
      </c>
    </row>
    <row r="11" spans="1:3">
      <c r="A11" s="4" t="s">
        <v>747</v>
      </c>
    </row>
    <row r="12" spans="1:3">
      <c r="A12" s="3" t="s">
        <v>697</v>
      </c>
    </row>
    <row r="13" spans="1:3">
      <c r="A13" s="4" t="s">
        <v>750</v>
      </c>
      <c r="B13" s="5" t="n">
        <v>2883</v>
      </c>
      <c r="C13" s="5" t="n">
        <v>547</v>
      </c>
    </row>
    <row r="14" spans="1:3">
      <c r="A14" s="4" t="s">
        <v>748</v>
      </c>
    </row>
    <row r="15" spans="1:3">
      <c r="A15" s="3" t="s">
        <v>697</v>
      </c>
    </row>
    <row r="16" spans="1:3">
      <c r="A16" s="4" t="s">
        <v>750</v>
      </c>
      <c r="B16" s="5" t="n">
        <v>2874</v>
      </c>
      <c r="C16" s="5" t="n">
        <v>1430</v>
      </c>
    </row>
    <row r="17" spans="1:3">
      <c r="A17" s="4" t="s">
        <v>85</v>
      </c>
    </row>
    <row r="18" spans="1:3">
      <c r="A18" s="3" t="s">
        <v>697</v>
      </c>
    </row>
    <row r="19" spans="1:3">
      <c r="A19" s="4" t="s">
        <v>750</v>
      </c>
      <c r="B19" s="7" t="n">
        <v>2592</v>
      </c>
      <c r="C19" s="7" t="n">
        <v>7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25</v>
      </c>
    </row>
    <row r="2" spans="1:3">
      <c r="A2" s="3" t="s">
        <v>752</v>
      </c>
    </row>
    <row r="3" spans="1:3">
      <c r="A3" s="4" t="s">
        <v>42</v>
      </c>
      <c r="B3" s="7" t="n">
        <v>3552220</v>
      </c>
      <c r="C3" s="7" t="n">
        <v>3546472</v>
      </c>
    </row>
    <row r="4" spans="1:3">
      <c r="A4" s="4" t="s">
        <v>352</v>
      </c>
      <c r="B4" s="5" t="n">
        <v>719255</v>
      </c>
      <c r="C4" s="5" t="n">
        <v>747106</v>
      </c>
    </row>
    <row r="5" spans="1:3">
      <c r="A5" s="4" t="s">
        <v>753</v>
      </c>
    </row>
    <row r="6" spans="1:3">
      <c r="A6" s="3" t="s">
        <v>752</v>
      </c>
    </row>
    <row r="7" spans="1:3">
      <c r="A7" s="4" t="s">
        <v>42</v>
      </c>
      <c r="B7" s="5" t="n">
        <v>-927533</v>
      </c>
      <c r="C7" s="5" t="n">
        <v>-910472</v>
      </c>
    </row>
    <row r="8" spans="1:3">
      <c r="A8" s="4" t="s">
        <v>754</v>
      </c>
    </row>
    <row r="9" spans="1:3">
      <c r="A9" s="3" t="s">
        <v>752</v>
      </c>
    </row>
    <row r="10" spans="1:3">
      <c r="A10" s="4" t="s">
        <v>352</v>
      </c>
      <c r="B10" s="5" t="n">
        <v>152762</v>
      </c>
      <c r="C10" s="5" t="n">
        <v>152775</v>
      </c>
    </row>
    <row r="11" spans="1:3">
      <c r="A11" s="4" t="s">
        <v>755</v>
      </c>
    </row>
    <row r="12" spans="1:3">
      <c r="A12" s="3" t="s">
        <v>752</v>
      </c>
    </row>
    <row r="13" spans="1:3">
      <c r="A13" s="4" t="s">
        <v>42</v>
      </c>
      <c r="B13" s="5" t="n">
        <v>1285898</v>
      </c>
      <c r="C13" s="5" t="n">
        <v>1278062</v>
      </c>
    </row>
    <row r="14" spans="1:3">
      <c r="A14" s="4" t="s">
        <v>756</v>
      </c>
    </row>
    <row r="15" spans="1:3">
      <c r="A15" s="3" t="s">
        <v>752</v>
      </c>
    </row>
    <row r="16" spans="1:3">
      <c r="A16" s="4" t="s">
        <v>352</v>
      </c>
      <c r="B16" s="5" t="n">
        <v>322745</v>
      </c>
      <c r="C16" s="5" t="n">
        <v>327088</v>
      </c>
    </row>
    <row r="17" spans="1:3">
      <c r="A17" s="4" t="s">
        <v>757</v>
      </c>
    </row>
    <row r="18" spans="1:3">
      <c r="A18" s="3" t="s">
        <v>752</v>
      </c>
    </row>
    <row r="19" spans="1:3">
      <c r="A19" s="4" t="s">
        <v>42</v>
      </c>
      <c r="B19" s="5" t="n">
        <v>1199909</v>
      </c>
      <c r="C19" s="5" t="n">
        <v>1188758</v>
      </c>
    </row>
    <row r="20" spans="1:3">
      <c r="A20" s="4" t="s">
        <v>758</v>
      </c>
    </row>
    <row r="21" spans="1:3">
      <c r="A21" s="3" t="s">
        <v>752</v>
      </c>
    </row>
    <row r="22" spans="1:3">
      <c r="A22" s="4" t="s">
        <v>352</v>
      </c>
      <c r="B22" s="5" t="n">
        <v>180044</v>
      </c>
      <c r="C22" s="5" t="n">
        <v>200417</v>
      </c>
    </row>
    <row r="23" spans="1:3">
      <c r="A23" s="4" t="s">
        <v>759</v>
      </c>
    </row>
    <row r="24" spans="1:3">
      <c r="A24" s="3" t="s">
        <v>752</v>
      </c>
    </row>
    <row r="25" spans="1:3">
      <c r="A25" s="4" t="s">
        <v>42</v>
      </c>
      <c r="B25" s="5" t="n">
        <v>804736</v>
      </c>
      <c r="C25" s="5" t="n">
        <v>804318</v>
      </c>
    </row>
    <row r="26" spans="1:3">
      <c r="A26" s="4" t="s">
        <v>760</v>
      </c>
    </row>
    <row r="27" spans="1:3">
      <c r="A27" s="3" t="s">
        <v>752</v>
      </c>
    </row>
    <row r="28" spans="1:3">
      <c r="A28" s="4" t="s">
        <v>352</v>
      </c>
      <c r="B28" s="5" t="n">
        <v>63704</v>
      </c>
      <c r="C28" s="5" t="n">
        <v>66826</v>
      </c>
    </row>
    <row r="29" spans="1:3">
      <c r="A29" s="4" t="s">
        <v>761</v>
      </c>
    </row>
    <row r="30" spans="1:3">
      <c r="A30" s="3" t="s">
        <v>752</v>
      </c>
    </row>
    <row r="31" spans="1:3">
      <c r="A31" s="4" t="s">
        <v>42</v>
      </c>
      <c r="B31" s="7" t="n">
        <v>1189210</v>
      </c>
      <c r="C31" s="7" t="n">
        <v>11858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2</v>
      </c>
      <c r="B1" s="2" t="s">
        <v>2</v>
      </c>
      <c r="C1" s="2" t="s">
        <v>518</v>
      </c>
      <c r="D1" s="2" t="s">
        <v>519</v>
      </c>
      <c r="E1" s="2" t="s">
        <v>520</v>
      </c>
    </row>
    <row r="2" spans="1:5">
      <c r="A2" s="4" t="s">
        <v>238</v>
      </c>
    </row>
    <row r="3" spans="1:5">
      <c r="A3" s="3" t="s">
        <v>763</v>
      </c>
    </row>
    <row r="4" spans="1:5">
      <c r="A4" s="4" t="s">
        <v>533</v>
      </c>
      <c r="B4" s="4" t="s">
        <v>553</v>
      </c>
    </row>
    <row r="5" spans="1:5">
      <c r="A5" s="4" t="s">
        <v>151</v>
      </c>
    </row>
    <row r="6" spans="1:5">
      <c r="A6" s="3" t="s">
        <v>763</v>
      </c>
    </row>
    <row r="7" spans="1:5">
      <c r="A7" s="4" t="s">
        <v>533</v>
      </c>
      <c r="B7" s="4" t="s">
        <v>157</v>
      </c>
      <c r="C7" s="4" t="s">
        <v>157</v>
      </c>
      <c r="D7" s="4" t="s">
        <v>157</v>
      </c>
      <c r="E7" s="4" t="s">
        <v>1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25</v>
      </c>
    </row>
    <row r="2" spans="1:3">
      <c r="A2" s="3" t="s">
        <v>765</v>
      </c>
    </row>
    <row r="3" spans="1:3">
      <c r="A3" s="4" t="s">
        <v>766</v>
      </c>
      <c r="B3" s="7" t="n">
        <v>475309</v>
      </c>
      <c r="C3" s="7" t="n">
        <v>251032</v>
      </c>
    </row>
    <row r="4" spans="1:3">
      <c r="A4" s="4" t="s">
        <v>378</v>
      </c>
      <c r="B4" s="5" t="n">
        <v>1396286</v>
      </c>
      <c r="C4" s="5" t="n">
        <v>1502817</v>
      </c>
    </row>
    <row r="5" spans="1:3">
      <c r="A5" s="4" t="s">
        <v>767</v>
      </c>
      <c r="B5" s="5" t="n">
        <v>1680625</v>
      </c>
      <c r="C5" s="5" t="n">
        <v>1792623</v>
      </c>
    </row>
    <row r="6" spans="1:3">
      <c r="A6" s="4" t="s">
        <v>42</v>
      </c>
      <c r="B6" s="5" t="n">
        <v>3552220</v>
      </c>
      <c r="C6" s="5" t="n">
        <v>3546472</v>
      </c>
    </row>
    <row r="7" spans="1:3">
      <c r="A7" s="4" t="s">
        <v>357</v>
      </c>
      <c r="B7" s="5" t="n">
        <v>217290</v>
      </c>
      <c r="C7" s="5" t="n">
        <v>223750</v>
      </c>
    </row>
    <row r="8" spans="1:3">
      <c r="A8" s="4" t="s">
        <v>768</v>
      </c>
      <c r="B8" s="5" t="n">
        <v>2190110</v>
      </c>
      <c r="C8" s="5" t="n">
        <v>2189578</v>
      </c>
    </row>
    <row r="9" spans="1:3">
      <c r="A9" s="4" t="s">
        <v>769</v>
      </c>
      <c r="B9" s="5" t="n">
        <v>167595</v>
      </c>
      <c r="C9" s="5" t="n">
        <v>162967</v>
      </c>
    </row>
    <row r="10" spans="1:3">
      <c r="A10" s="4" t="s">
        <v>770</v>
      </c>
      <c r="B10" s="5" t="n">
        <v>18594</v>
      </c>
      <c r="C10" s="5" t="n">
        <v>28579</v>
      </c>
    </row>
    <row r="11" spans="1:3">
      <c r="A11" s="4" t="s">
        <v>771</v>
      </c>
      <c r="B11" s="5" t="n">
        <v>958631</v>
      </c>
      <c r="C11" s="5" t="n">
        <v>941598</v>
      </c>
    </row>
    <row r="12" spans="1:3">
      <c r="A12" s="4" t="s">
        <v>66</v>
      </c>
      <c r="B12" s="5" t="n">
        <v>3552220</v>
      </c>
      <c r="C12" s="5" t="n">
        <v>3546472</v>
      </c>
    </row>
    <row r="13" spans="1:3">
      <c r="A13" s="4" t="s">
        <v>772</v>
      </c>
    </row>
    <row r="14" spans="1:3">
      <c r="A14" s="3" t="s">
        <v>765</v>
      </c>
    </row>
    <row r="15" spans="1:3">
      <c r="A15" s="4" t="s">
        <v>766</v>
      </c>
      <c r="B15" s="5" t="n">
        <v>68033</v>
      </c>
      <c r="C15" s="5" t="n">
        <v>27572</v>
      </c>
    </row>
    <row r="16" spans="1:3">
      <c r="A16" s="4" t="s">
        <v>773</v>
      </c>
      <c r="B16" s="5" t="n">
        <v>211587</v>
      </c>
      <c r="C16" s="5" t="n">
        <v>274148</v>
      </c>
    </row>
    <row r="17" spans="1:3">
      <c r="A17" s="4" t="s">
        <v>774</v>
      </c>
      <c r="B17" s="5" t="n">
        <v>2480728</v>
      </c>
      <c r="C17" s="5" t="n">
        <v>2437287</v>
      </c>
    </row>
    <row r="18" spans="1:3">
      <c r="A18" s="4" t="s">
        <v>378</v>
      </c>
      <c r="B18" s="5" t="n">
        <v>12444</v>
      </c>
      <c r="C18" s="5" t="n">
        <v>12042</v>
      </c>
    </row>
    <row r="19" spans="1:3">
      <c r="A19" s="4" t="s">
        <v>767</v>
      </c>
      <c r="B19" s="5" t="n">
        <v>47511</v>
      </c>
      <c r="C19" s="5" t="n">
        <v>37458</v>
      </c>
    </row>
    <row r="20" spans="1:3">
      <c r="A20" s="4" t="s">
        <v>42</v>
      </c>
      <c r="B20" s="5" t="n">
        <v>2820303</v>
      </c>
      <c r="C20" s="5" t="n">
        <v>2788507</v>
      </c>
    </row>
    <row r="21" spans="1:3">
      <c r="A21" s="4" t="s">
        <v>357</v>
      </c>
      <c r="B21" s="5" t="n">
        <v>43159</v>
      </c>
      <c r="C21" s="5" t="n">
        <v>28676</v>
      </c>
    </row>
    <row r="22" spans="1:3">
      <c r="A22" s="4" t="s">
        <v>768</v>
      </c>
      <c r="B22" s="5" t="n">
        <v>1814801</v>
      </c>
      <c r="C22" s="5" t="n">
        <v>1814185</v>
      </c>
    </row>
    <row r="23" spans="1:3">
      <c r="A23" s="4" t="s">
        <v>770</v>
      </c>
      <c r="B23" s="5" t="n">
        <v>3791</v>
      </c>
      <c r="C23" s="5" t="n">
        <v>4127</v>
      </c>
    </row>
    <row r="24" spans="1:3">
      <c r="A24" s="4" t="s">
        <v>771</v>
      </c>
      <c r="B24" s="5" t="n">
        <v>958552</v>
      </c>
      <c r="C24" s="5" t="n">
        <v>941519</v>
      </c>
    </row>
    <row r="25" spans="1:3">
      <c r="A25" s="4" t="s">
        <v>66</v>
      </c>
      <c r="B25" s="5" t="n">
        <v>2820303</v>
      </c>
      <c r="C25" s="5" t="n">
        <v>2788507</v>
      </c>
    </row>
    <row r="26" spans="1:3">
      <c r="A26" s="4" t="s">
        <v>775</v>
      </c>
    </row>
    <row r="27" spans="1:3">
      <c r="A27" s="3" t="s">
        <v>765</v>
      </c>
    </row>
    <row r="28" spans="1:3">
      <c r="A28" s="4" t="s">
        <v>766</v>
      </c>
      <c r="B28" s="5" t="n">
        <v>380583</v>
      </c>
      <c r="C28" s="5" t="n">
        <v>201321</v>
      </c>
    </row>
    <row r="29" spans="1:3">
      <c r="A29" s="4" t="s">
        <v>378</v>
      </c>
      <c r="B29" s="5" t="n">
        <v>1375675</v>
      </c>
      <c r="C29" s="5" t="n">
        <v>1483473</v>
      </c>
    </row>
    <row r="30" spans="1:3">
      <c r="A30" s="4" t="s">
        <v>767</v>
      </c>
      <c r="B30" s="5" t="n">
        <v>1656163</v>
      </c>
      <c r="C30" s="5" t="n">
        <v>1764291</v>
      </c>
    </row>
    <row r="31" spans="1:3">
      <c r="A31" s="4" t="s">
        <v>42</v>
      </c>
      <c r="B31" s="5" t="n">
        <v>3412421</v>
      </c>
      <c r="C31" s="5" t="n">
        <v>3449085</v>
      </c>
    </row>
    <row r="32" spans="1:3">
      <c r="A32" s="4" t="s">
        <v>357</v>
      </c>
      <c r="B32" s="5" t="n">
        <v>151378</v>
      </c>
      <c r="C32" s="5" t="n">
        <v>169348</v>
      </c>
    </row>
    <row r="33" spans="1:3">
      <c r="A33" s="4" t="s">
        <v>776</v>
      </c>
      <c r="B33" s="5" t="n">
        <v>215636</v>
      </c>
      <c r="C33" s="5" t="n">
        <v>283640</v>
      </c>
    </row>
    <row r="34" spans="1:3">
      <c r="A34" s="4" t="s">
        <v>768</v>
      </c>
      <c r="B34" s="5" t="n">
        <v>375000</v>
      </c>
      <c r="C34" s="5" t="n">
        <v>375000</v>
      </c>
    </row>
    <row r="35" spans="1:3">
      <c r="A35" s="4" t="s">
        <v>769</v>
      </c>
      <c r="B35" s="5" t="n">
        <v>213569</v>
      </c>
      <c r="C35" s="5" t="n">
        <v>199376</v>
      </c>
    </row>
    <row r="36" spans="1:3">
      <c r="A36" s="4" t="s">
        <v>770</v>
      </c>
      <c r="B36" s="5" t="n">
        <v>12019</v>
      </c>
      <c r="C36" s="5" t="n">
        <v>19624</v>
      </c>
    </row>
    <row r="37" spans="1:3">
      <c r="A37" s="4" t="s">
        <v>771</v>
      </c>
      <c r="B37" s="5" t="n">
        <v>2444819</v>
      </c>
      <c r="C37" s="5" t="n">
        <v>2402097</v>
      </c>
    </row>
    <row r="38" spans="1:3">
      <c r="A38" s="4" t="s">
        <v>66</v>
      </c>
      <c r="B38" s="5" t="n">
        <v>3412421</v>
      </c>
      <c r="C38" s="5" t="n">
        <v>3449085</v>
      </c>
    </row>
    <row r="39" spans="1:3">
      <c r="A39" s="4" t="s">
        <v>777</v>
      </c>
    </row>
    <row r="40" spans="1:3">
      <c r="A40" s="3" t="s">
        <v>765</v>
      </c>
    </row>
    <row r="41" spans="1:3">
      <c r="A41" s="4" t="s">
        <v>766</v>
      </c>
      <c r="B41" s="5" t="n">
        <v>26693</v>
      </c>
      <c r="C41" s="5" t="n">
        <v>22139</v>
      </c>
    </row>
    <row r="42" spans="1:3">
      <c r="A42" s="4" t="s">
        <v>773</v>
      </c>
      <c r="B42" s="5" t="n">
        <v>29049</v>
      </c>
      <c r="C42" s="5" t="n">
        <v>34492</v>
      </c>
    </row>
    <row r="43" spans="1:3">
      <c r="A43" s="4" t="s">
        <v>378</v>
      </c>
      <c r="B43" s="5" t="n">
        <v>8167</v>
      </c>
      <c r="C43" s="5" t="n">
        <v>7302</v>
      </c>
    </row>
    <row r="44" spans="1:3">
      <c r="A44" s="4" t="s">
        <v>767</v>
      </c>
      <c r="B44" s="5" t="n">
        <v>22925</v>
      </c>
      <c r="C44" s="5" t="n">
        <v>27283</v>
      </c>
    </row>
    <row r="45" spans="1:3">
      <c r="A45" s="4" t="s">
        <v>42</v>
      </c>
      <c r="B45" s="5" t="n">
        <v>86834</v>
      </c>
      <c r="C45" s="5" t="n">
        <v>91216</v>
      </c>
    </row>
    <row r="46" spans="1:3">
      <c r="A46" s="4" t="s">
        <v>357</v>
      </c>
      <c r="B46" s="5" t="n">
        <v>22753</v>
      </c>
      <c r="C46" s="5" t="n">
        <v>25726</v>
      </c>
    </row>
    <row r="47" spans="1:3">
      <c r="A47" s="4" t="s">
        <v>776</v>
      </c>
      <c r="B47" s="5" t="n">
        <v>25000</v>
      </c>
      <c r="C47" s="5" t="n">
        <v>25000</v>
      </c>
    </row>
    <row r="48" spans="1:3">
      <c r="A48" s="4" t="s">
        <v>768</v>
      </c>
      <c r="B48" s="5" t="n">
        <v>309</v>
      </c>
      <c r="C48" s="5" t="n">
        <v>393</v>
      </c>
    </row>
    <row r="49" spans="1:3">
      <c r="A49" s="4" t="s">
        <v>770</v>
      </c>
      <c r="B49" s="5" t="n">
        <v>2784</v>
      </c>
      <c r="C49" s="5" t="n">
        <v>4828</v>
      </c>
    </row>
    <row r="50" spans="1:3">
      <c r="A50" s="4" t="s">
        <v>771</v>
      </c>
      <c r="B50" s="5" t="n">
        <v>35988</v>
      </c>
      <c r="C50" s="5" t="n">
        <v>35269</v>
      </c>
    </row>
    <row r="51" spans="1:3">
      <c r="A51" s="4" t="s">
        <v>66</v>
      </c>
      <c r="B51" s="5" t="n">
        <v>86834</v>
      </c>
      <c r="C51" s="5" t="n">
        <v>91216</v>
      </c>
    </row>
    <row r="52" spans="1:3">
      <c r="A52" s="4" t="s">
        <v>778</v>
      </c>
    </row>
    <row r="53" spans="1:3">
      <c r="A53" s="3" t="s">
        <v>765</v>
      </c>
    </row>
    <row r="54" spans="1:3">
      <c r="A54" s="4" t="s">
        <v>773</v>
      </c>
      <c r="B54" s="5" t="n">
        <v>-240636</v>
      </c>
      <c r="C54" s="5" t="n">
        <v>-308640</v>
      </c>
    </row>
    <row r="55" spans="1:3">
      <c r="A55" s="4" t="s">
        <v>774</v>
      </c>
      <c r="B55" s="5" t="n">
        <v>-2480728</v>
      </c>
      <c r="C55" s="5" t="n">
        <v>-2437287</v>
      </c>
    </row>
    <row r="56" spans="1:3">
      <c r="A56" s="4" t="s">
        <v>767</v>
      </c>
      <c r="B56" s="5" t="n">
        <v>-45974</v>
      </c>
      <c r="C56" s="5" t="n">
        <v>-36409</v>
      </c>
    </row>
    <row r="57" spans="1:3">
      <c r="A57" s="4" t="s">
        <v>42</v>
      </c>
      <c r="B57" s="5" t="n">
        <v>-2767338</v>
      </c>
      <c r="C57" s="5" t="n">
        <v>-2782336</v>
      </c>
    </row>
    <row r="58" spans="1:3">
      <c r="A58" s="4" t="s">
        <v>776</v>
      </c>
      <c r="B58" s="5" t="n">
        <v>-240636</v>
      </c>
      <c r="C58" s="5" t="n">
        <v>-308640</v>
      </c>
    </row>
    <row r="59" spans="1:3">
      <c r="A59" s="4" t="s">
        <v>769</v>
      </c>
      <c r="B59" s="5" t="n">
        <v>-45974</v>
      </c>
      <c r="C59" s="5" t="n">
        <v>-36409</v>
      </c>
    </row>
    <row r="60" spans="1:3">
      <c r="A60" s="4" t="s">
        <v>771</v>
      </c>
      <c r="B60" s="5" t="n">
        <v>-2480728</v>
      </c>
      <c r="C60" s="5" t="n">
        <v>-2437287</v>
      </c>
    </row>
    <row r="61" spans="1:3">
      <c r="A61" s="4" t="s">
        <v>66</v>
      </c>
      <c r="B61" s="7" t="n">
        <v>-2767338</v>
      </c>
      <c r="C61" s="7" t="n">
        <v>-27823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155</v>
      </c>
      <c r="B1" s="2" t="s">
        <v>74</v>
      </c>
    </row>
    <row r="2" spans="1:2">
      <c r="A2" s="4" t="s">
        <v>151</v>
      </c>
    </row>
    <row r="3" spans="1:2">
      <c r="A3" s="4" t="s">
        <v>156</v>
      </c>
      <c r="B3" s="4" t="s">
        <v>15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9</v>
      </c>
      <c r="B1" s="2" t="s">
        <v>1</v>
      </c>
    </row>
    <row r="2" spans="1:3">
      <c r="B2" s="2" t="s">
        <v>2</v>
      </c>
      <c r="C2" s="2" t="s">
        <v>74</v>
      </c>
    </row>
    <row r="3" spans="1:3">
      <c r="A3" s="3" t="s">
        <v>780</v>
      </c>
    </row>
    <row r="4" spans="1:3">
      <c r="A4" s="4" t="s">
        <v>781</v>
      </c>
      <c r="B4" s="7" t="n">
        <v>343528</v>
      </c>
      <c r="C4" s="7" t="n">
        <v>142190</v>
      </c>
    </row>
    <row r="5" spans="1:3">
      <c r="A5" s="4" t="s">
        <v>782</v>
      </c>
      <c r="B5" s="5" t="n">
        <v>96664</v>
      </c>
      <c r="C5" s="5" t="n">
        <v>60203</v>
      </c>
    </row>
    <row r="6" spans="1:3">
      <c r="A6" s="4" t="s">
        <v>81</v>
      </c>
      <c r="B6" s="5" t="n">
        <v>440192</v>
      </c>
      <c r="C6" s="5" t="n">
        <v>202393</v>
      </c>
    </row>
    <row r="7" spans="1:3">
      <c r="A7" s="3" t="s">
        <v>783</v>
      </c>
    </row>
    <row r="8" spans="1:3">
      <c r="A8" s="4" t="s">
        <v>781</v>
      </c>
      <c r="B8" s="5" t="n">
        <v>169551</v>
      </c>
      <c r="C8" s="5" t="n">
        <v>81188</v>
      </c>
    </row>
    <row r="9" spans="1:3">
      <c r="A9" s="4" t="s">
        <v>782</v>
      </c>
      <c r="B9" s="5" t="n">
        <v>64687</v>
      </c>
      <c r="C9" s="5" t="n">
        <v>41266</v>
      </c>
    </row>
    <row r="10" spans="1:3">
      <c r="A10" s="4" t="s">
        <v>83</v>
      </c>
      <c r="B10" s="5" t="n">
        <v>21301</v>
      </c>
      <c r="C10" s="5" t="n">
        <v>10129</v>
      </c>
    </row>
    <row r="11" spans="1:3">
      <c r="A11" s="4" t="s">
        <v>84</v>
      </c>
      <c r="B11" s="5" t="n">
        <v>74202</v>
      </c>
      <c r="C11" s="5" t="n">
        <v>31800</v>
      </c>
    </row>
    <row r="12" spans="1:3">
      <c r="A12" s="4" t="s">
        <v>85</v>
      </c>
      <c r="B12" s="5" t="n">
        <v>11569</v>
      </c>
      <c r="C12" s="5" t="n">
        <v>6574</v>
      </c>
    </row>
    <row r="13" spans="1:3">
      <c r="A13" s="4" t="s">
        <v>86</v>
      </c>
      <c r="B13" s="5" t="n">
        <v>9815</v>
      </c>
    </row>
    <row r="14" spans="1:3">
      <c r="A14" s="4" t="s">
        <v>87</v>
      </c>
      <c r="B14" s="5" t="n">
        <v>31534</v>
      </c>
      <c r="C14" s="5" t="n">
        <v>15604</v>
      </c>
    </row>
    <row r="15" spans="1:3">
      <c r="A15" s="4" t="s">
        <v>88</v>
      </c>
      <c r="B15" s="5" t="n">
        <v>382659</v>
      </c>
      <c r="C15" s="5" t="n">
        <v>186561</v>
      </c>
    </row>
    <row r="16" spans="1:3">
      <c r="A16" s="4" t="s">
        <v>784</v>
      </c>
      <c r="B16" s="5" t="n">
        <v>-706</v>
      </c>
      <c r="C16" s="5" t="n">
        <v>32</v>
      </c>
    </row>
    <row r="17" spans="1:3">
      <c r="A17" s="4" t="s">
        <v>363</v>
      </c>
      <c r="B17" s="5" t="n">
        <v>-2548</v>
      </c>
      <c r="C17" s="5" t="n">
        <v>-1614</v>
      </c>
    </row>
    <row r="18" spans="1:3">
      <c r="A18" s="4" t="s">
        <v>785</v>
      </c>
      <c r="B18" s="5" t="n">
        <v>-85</v>
      </c>
      <c r="C18" s="5" t="n">
        <v>-222</v>
      </c>
    </row>
    <row r="19" spans="1:3">
      <c r="A19" s="4" t="s">
        <v>92</v>
      </c>
      <c r="B19" s="5" t="n">
        <v>54194</v>
      </c>
      <c r="C19" s="5" t="n">
        <v>14028</v>
      </c>
    </row>
    <row r="20" spans="1:3">
      <c r="A20" s="4" t="s">
        <v>94</v>
      </c>
      <c r="B20" s="5" t="n">
        <v>-31251</v>
      </c>
      <c r="C20" s="5" t="n">
        <v>-12670</v>
      </c>
    </row>
    <row r="21" spans="1:3">
      <c r="A21" s="4" t="s">
        <v>96</v>
      </c>
      <c r="B21" s="5" t="n">
        <v>22943</v>
      </c>
      <c r="C21" s="5" t="n">
        <v>1358</v>
      </c>
    </row>
    <row r="22" spans="1:3">
      <c r="A22" s="4" t="s">
        <v>786</v>
      </c>
      <c r="B22" s="5" t="n">
        <v>-2088</v>
      </c>
      <c r="C22" s="5" t="n">
        <v>-413</v>
      </c>
    </row>
    <row r="23" spans="1:3">
      <c r="A23" s="4" t="s">
        <v>98</v>
      </c>
      <c r="B23" s="5" t="n">
        <v>20855</v>
      </c>
      <c r="C23" s="5" t="n">
        <v>945</v>
      </c>
    </row>
    <row r="24" spans="1:3">
      <c r="A24" s="4" t="s">
        <v>772</v>
      </c>
    </row>
    <row r="25" spans="1:3">
      <c r="A25" s="3" t="s">
        <v>783</v>
      </c>
    </row>
    <row r="26" spans="1:3">
      <c r="A26" s="4" t="s">
        <v>85</v>
      </c>
      <c r="B26" s="5" t="n">
        <v>10294</v>
      </c>
      <c r="C26" s="5" t="n">
        <v>6574</v>
      </c>
    </row>
    <row r="27" spans="1:3">
      <c r="A27" s="4" t="s">
        <v>787</v>
      </c>
      <c r="B27" s="5" t="n">
        <v>-5137</v>
      </c>
      <c r="C27" s="5" t="n">
        <v>-6574</v>
      </c>
    </row>
    <row r="28" spans="1:3">
      <c r="A28" s="4" t="s">
        <v>87</v>
      </c>
      <c r="B28" s="5" t="n">
        <v>772</v>
      </c>
      <c r="C28" s="5" t="n">
        <v>149</v>
      </c>
    </row>
    <row r="29" spans="1:3">
      <c r="A29" s="4" t="s">
        <v>88</v>
      </c>
      <c r="B29" s="5" t="n">
        <v>5929</v>
      </c>
      <c r="C29" s="5" t="n">
        <v>149</v>
      </c>
    </row>
    <row r="30" spans="1:3">
      <c r="A30" s="4" t="s">
        <v>363</v>
      </c>
      <c r="B30" s="5" t="n">
        <v>-2118</v>
      </c>
      <c r="C30" s="5" t="n">
        <v>-1614</v>
      </c>
    </row>
    <row r="31" spans="1:3">
      <c r="A31" s="4" t="s">
        <v>92</v>
      </c>
      <c r="B31" s="5" t="n">
        <v>-8047</v>
      </c>
      <c r="C31" s="5" t="n">
        <v>-1763</v>
      </c>
    </row>
    <row r="32" spans="1:3">
      <c r="A32" s="4" t="s">
        <v>94</v>
      </c>
      <c r="B32" s="5" t="n">
        <v>-24432</v>
      </c>
      <c r="C32" s="5" t="n">
        <v>-6089</v>
      </c>
    </row>
    <row r="33" spans="1:3">
      <c r="A33" s="4" t="s">
        <v>788</v>
      </c>
      <c r="B33" s="5" t="n">
        <v>43305</v>
      </c>
      <c r="C33" s="5" t="n">
        <v>9255</v>
      </c>
    </row>
    <row r="34" spans="1:3">
      <c r="A34" s="4" t="s">
        <v>96</v>
      </c>
      <c r="B34" s="5" t="n">
        <v>10826</v>
      </c>
      <c r="C34" s="5" t="n">
        <v>1403</v>
      </c>
    </row>
    <row r="35" spans="1:3">
      <c r="A35" s="4" t="s">
        <v>786</v>
      </c>
      <c r="B35" s="5" t="n">
        <v>10029</v>
      </c>
      <c r="C35" s="5" t="n">
        <v>-458</v>
      </c>
    </row>
    <row r="36" spans="1:3">
      <c r="A36" s="4" t="s">
        <v>98</v>
      </c>
      <c r="B36" s="5" t="n">
        <v>20855</v>
      </c>
      <c r="C36" s="5" t="n">
        <v>945</v>
      </c>
    </row>
    <row r="37" spans="1:3">
      <c r="A37" s="4" t="s">
        <v>775</v>
      </c>
    </row>
    <row r="38" spans="1:3">
      <c r="A38" s="3" t="s">
        <v>780</v>
      </c>
    </row>
    <row r="39" spans="1:3">
      <c r="A39" s="4" t="s">
        <v>781</v>
      </c>
      <c r="B39" s="5" t="n">
        <v>335793</v>
      </c>
      <c r="C39" s="5" t="n">
        <v>142185</v>
      </c>
    </row>
    <row r="40" spans="1:3">
      <c r="A40" s="4" t="s">
        <v>782</v>
      </c>
      <c r="B40" s="5" t="n">
        <v>94023</v>
      </c>
      <c r="C40" s="5" t="n">
        <v>60145</v>
      </c>
    </row>
    <row r="41" spans="1:3">
      <c r="A41" s="4" t="s">
        <v>81</v>
      </c>
      <c r="B41" s="5" t="n">
        <v>429816</v>
      </c>
      <c r="C41" s="5" t="n">
        <v>202330</v>
      </c>
    </row>
    <row r="42" spans="1:3">
      <c r="A42" s="3" t="s">
        <v>783</v>
      </c>
    </row>
    <row r="43" spans="1:3">
      <c r="A43" s="4" t="s">
        <v>781</v>
      </c>
      <c r="B43" s="5" t="n">
        <v>164303</v>
      </c>
      <c r="C43" s="5" t="n">
        <v>81188</v>
      </c>
    </row>
    <row r="44" spans="1:3">
      <c r="A44" s="4" t="s">
        <v>782</v>
      </c>
      <c r="B44" s="5" t="n">
        <v>63975</v>
      </c>
      <c r="C44" s="5" t="n">
        <v>41266</v>
      </c>
    </row>
    <row r="45" spans="1:3">
      <c r="A45" s="4" t="s">
        <v>83</v>
      </c>
      <c r="B45" s="5" t="n">
        <v>20835</v>
      </c>
      <c r="C45" s="5" t="n">
        <v>10125</v>
      </c>
    </row>
    <row r="46" spans="1:3">
      <c r="A46" s="4" t="s">
        <v>84</v>
      </c>
      <c r="B46" s="5" t="n">
        <v>72427</v>
      </c>
      <c r="C46" s="5" t="n">
        <v>31800</v>
      </c>
    </row>
    <row r="47" spans="1:3">
      <c r="A47" s="4" t="s">
        <v>85</v>
      </c>
      <c r="B47" s="5" t="n">
        <v>322</v>
      </c>
    </row>
    <row r="48" spans="1:3">
      <c r="A48" s="4" t="s">
        <v>86</v>
      </c>
      <c r="B48" s="5" t="n">
        <v>9815</v>
      </c>
    </row>
    <row r="49" spans="1:3">
      <c r="A49" s="4" t="s">
        <v>787</v>
      </c>
      <c r="B49" s="5" t="n">
        <v>5137</v>
      </c>
      <c r="C49" s="5" t="n">
        <v>6574</v>
      </c>
    </row>
    <row r="50" spans="1:3">
      <c r="A50" s="4" t="s">
        <v>87</v>
      </c>
      <c r="B50" s="5" t="n">
        <v>30601</v>
      </c>
      <c r="C50" s="5" t="n">
        <v>15455</v>
      </c>
    </row>
    <row r="51" spans="1:3">
      <c r="A51" s="4" t="s">
        <v>88</v>
      </c>
      <c r="B51" s="5" t="n">
        <v>367415</v>
      </c>
      <c r="C51" s="5" t="n">
        <v>186408</v>
      </c>
    </row>
    <row r="52" spans="1:3">
      <c r="A52" s="4" t="s">
        <v>784</v>
      </c>
      <c r="B52" s="5" t="n">
        <v>-706</v>
      </c>
      <c r="C52" s="5" t="n">
        <v>32</v>
      </c>
    </row>
    <row r="53" spans="1:3">
      <c r="A53" s="4" t="s">
        <v>363</v>
      </c>
      <c r="B53" s="5" t="n">
        <v>-430</v>
      </c>
    </row>
    <row r="54" spans="1:3">
      <c r="A54" s="4" t="s">
        <v>785</v>
      </c>
      <c r="B54" s="5" t="n">
        <v>-85</v>
      </c>
      <c r="C54" s="5" t="n">
        <v>-222</v>
      </c>
    </row>
    <row r="55" spans="1:3">
      <c r="A55" s="4" t="s">
        <v>92</v>
      </c>
      <c r="B55" s="5" t="n">
        <v>61180</v>
      </c>
      <c r="C55" s="5" t="n">
        <v>15732</v>
      </c>
    </row>
    <row r="56" spans="1:3">
      <c r="A56" s="4" t="s">
        <v>94</v>
      </c>
      <c r="B56" s="5" t="n">
        <v>-6286</v>
      </c>
      <c r="C56" s="5" t="n">
        <v>-6581</v>
      </c>
    </row>
    <row r="57" spans="1:3">
      <c r="A57" s="4" t="s">
        <v>96</v>
      </c>
      <c r="B57" s="5" t="n">
        <v>54894</v>
      </c>
      <c r="C57" s="5" t="n">
        <v>9151</v>
      </c>
    </row>
    <row r="58" spans="1:3">
      <c r="A58" s="4" t="s">
        <v>786</v>
      </c>
      <c r="B58" s="5" t="n">
        <v>-12303</v>
      </c>
      <c r="C58" s="5" t="n">
        <v>45</v>
      </c>
    </row>
    <row r="59" spans="1:3">
      <c r="A59" s="4" t="s">
        <v>98</v>
      </c>
      <c r="B59" s="5" t="n">
        <v>42591</v>
      </c>
      <c r="C59" s="5" t="n">
        <v>9196</v>
      </c>
    </row>
    <row r="60" spans="1:3">
      <c r="A60" s="4" t="s">
        <v>777</v>
      </c>
    </row>
    <row r="61" spans="1:3">
      <c r="A61" s="3" t="s">
        <v>780</v>
      </c>
    </row>
    <row r="62" spans="1:3">
      <c r="A62" s="4" t="s">
        <v>781</v>
      </c>
      <c r="B62" s="5" t="n">
        <v>7735</v>
      </c>
      <c r="C62" s="5" t="n">
        <v>5</v>
      </c>
    </row>
    <row r="63" spans="1:3">
      <c r="A63" s="4" t="s">
        <v>782</v>
      </c>
      <c r="B63" s="5" t="n">
        <v>2641</v>
      </c>
      <c r="C63" s="5" t="n">
        <v>58</v>
      </c>
    </row>
    <row r="64" spans="1:3">
      <c r="A64" s="4" t="s">
        <v>81</v>
      </c>
      <c r="B64" s="5" t="n">
        <v>10376</v>
      </c>
      <c r="C64" s="5" t="n">
        <v>63</v>
      </c>
    </row>
    <row r="65" spans="1:3">
      <c r="A65" s="3" t="s">
        <v>783</v>
      </c>
    </row>
    <row r="66" spans="1:3">
      <c r="A66" s="4" t="s">
        <v>781</v>
      </c>
      <c r="B66" s="5" t="n">
        <v>5248</v>
      </c>
    </row>
    <row r="67" spans="1:3">
      <c r="A67" s="4" t="s">
        <v>782</v>
      </c>
      <c r="B67" s="5" t="n">
        <v>712</v>
      </c>
    </row>
    <row r="68" spans="1:3">
      <c r="A68" s="4" t="s">
        <v>83</v>
      </c>
      <c r="B68" s="5" t="n">
        <v>466</v>
      </c>
      <c r="C68" s="5" t="n">
        <v>4</v>
      </c>
    </row>
    <row r="69" spans="1:3">
      <c r="A69" s="4" t="s">
        <v>84</v>
      </c>
      <c r="B69" s="5" t="n">
        <v>1775</v>
      </c>
    </row>
    <row r="70" spans="1:3">
      <c r="A70" s="4" t="s">
        <v>85</v>
      </c>
      <c r="B70" s="5" t="n">
        <v>953</v>
      </c>
    </row>
    <row r="71" spans="1:3">
      <c r="A71" s="4" t="s">
        <v>87</v>
      </c>
      <c r="B71" s="5" t="n">
        <v>161</v>
      </c>
    </row>
    <row r="72" spans="1:3">
      <c r="A72" s="4" t="s">
        <v>88</v>
      </c>
      <c r="B72" s="5" t="n">
        <v>9315</v>
      </c>
      <c r="C72" s="5" t="n">
        <v>4</v>
      </c>
    </row>
    <row r="73" spans="1:3">
      <c r="A73" s="4" t="s">
        <v>92</v>
      </c>
      <c r="B73" s="5" t="n">
        <v>1061</v>
      </c>
      <c r="C73" s="5" t="n">
        <v>59</v>
      </c>
    </row>
    <row r="74" spans="1:3">
      <c r="A74" s="4" t="s">
        <v>94</v>
      </c>
      <c r="B74" s="5" t="n">
        <v>-533</v>
      </c>
    </row>
    <row r="75" spans="1:3">
      <c r="A75" s="4" t="s">
        <v>96</v>
      </c>
      <c r="B75" s="5" t="n">
        <v>528</v>
      </c>
      <c r="C75" s="5" t="n">
        <v>59</v>
      </c>
    </row>
    <row r="76" spans="1:3">
      <c r="A76" s="4" t="s">
        <v>786</v>
      </c>
      <c r="B76" s="5" t="n">
        <v>186</v>
      </c>
    </row>
    <row r="77" spans="1:3">
      <c r="A77" s="4" t="s">
        <v>98</v>
      </c>
      <c r="B77" s="5" t="n">
        <v>714</v>
      </c>
      <c r="C77" s="5" t="n">
        <v>59</v>
      </c>
    </row>
    <row r="78" spans="1:3">
      <c r="A78" s="4" t="s">
        <v>778</v>
      </c>
    </row>
    <row r="79" spans="1:3">
      <c r="A79" s="3" t="s">
        <v>783</v>
      </c>
    </row>
    <row r="80" spans="1:3">
      <c r="A80" s="4" t="s">
        <v>788</v>
      </c>
      <c r="B80" s="5" t="n">
        <v>-43305</v>
      </c>
      <c r="C80" s="5" t="n">
        <v>-9255</v>
      </c>
    </row>
    <row r="81" spans="1:3">
      <c r="A81" s="4" t="s">
        <v>96</v>
      </c>
      <c r="B81" s="5" t="n">
        <v>-43305</v>
      </c>
      <c r="C81" s="5" t="n">
        <v>-9255</v>
      </c>
    </row>
    <row r="82" spans="1:3">
      <c r="A82" s="4" t="s">
        <v>98</v>
      </c>
      <c r="B82" s="7" t="n">
        <v>-43305</v>
      </c>
      <c r="C82" s="7" t="n">
        <v>-925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89</v>
      </c>
      <c r="B1" s="2" t="s">
        <v>1</v>
      </c>
    </row>
    <row r="2" spans="1:6">
      <c r="B2" s="2" t="s">
        <v>2</v>
      </c>
      <c r="C2" s="2" t="s">
        <v>74</v>
      </c>
      <c r="D2" s="2" t="s">
        <v>2</v>
      </c>
      <c r="E2" s="2" t="s">
        <v>25</v>
      </c>
      <c r="F2" s="2" t="s">
        <v>74</v>
      </c>
    </row>
    <row r="3" spans="1:6">
      <c r="A3" s="3" t="s">
        <v>790</v>
      </c>
    </row>
    <row r="4" spans="1:6">
      <c r="A4" s="4" t="s">
        <v>791</v>
      </c>
      <c r="B4" s="7" t="n">
        <v>78007</v>
      </c>
      <c r="C4" s="7" t="n">
        <v>5183</v>
      </c>
    </row>
    <row r="5" spans="1:6">
      <c r="A5" s="3" t="s">
        <v>792</v>
      </c>
    </row>
    <row r="6" spans="1:6">
      <c r="A6" s="4" t="s">
        <v>127</v>
      </c>
      <c r="B6" s="5" t="n">
        <v>-21271</v>
      </c>
      <c r="C6" s="5" t="n">
        <v>-6206</v>
      </c>
    </row>
    <row r="7" spans="1:6">
      <c r="A7" s="4" t="s">
        <v>128</v>
      </c>
      <c r="B7" s="5" t="n">
        <v>150</v>
      </c>
      <c r="C7" s="5" t="n">
        <v>32</v>
      </c>
    </row>
    <row r="8" spans="1:6">
      <c r="A8" s="4" t="s">
        <v>793</v>
      </c>
      <c r="C8" s="5" t="n">
        <v>-148</v>
      </c>
    </row>
    <row r="9" spans="1:6">
      <c r="A9" s="4" t="s">
        <v>129</v>
      </c>
      <c r="C9" s="5" t="n">
        <v>-376750</v>
      </c>
    </row>
    <row r="10" spans="1:6">
      <c r="A10" s="4" t="s">
        <v>131</v>
      </c>
      <c r="B10" s="5" t="n">
        <v>-21121</v>
      </c>
      <c r="C10" s="5" t="n">
        <v>-383072</v>
      </c>
    </row>
    <row r="11" spans="1:6">
      <c r="A11" s="3" t="s">
        <v>794</v>
      </c>
    </row>
    <row r="12" spans="1:6">
      <c r="A12" s="4" t="s">
        <v>795</v>
      </c>
      <c r="B12" s="5" t="n">
        <v>-22</v>
      </c>
    </row>
    <row r="13" spans="1:6">
      <c r="A13" s="4" t="s">
        <v>133</v>
      </c>
      <c r="B13" s="5" t="n">
        <v>-148</v>
      </c>
      <c r="C13" s="5" t="n">
        <v>-94</v>
      </c>
    </row>
    <row r="14" spans="1:6">
      <c r="A14" s="4" t="s">
        <v>134</v>
      </c>
      <c r="B14" s="5" t="n">
        <v>-304</v>
      </c>
      <c r="C14" s="5" t="n">
        <v>-7016</v>
      </c>
    </row>
    <row r="15" spans="1:6">
      <c r="A15" s="4" t="s">
        <v>135</v>
      </c>
      <c r="B15" s="5" t="n">
        <v>-7502</v>
      </c>
      <c r="C15" s="5" t="n">
        <v>-179</v>
      </c>
    </row>
    <row r="16" spans="1:6">
      <c r="A16" s="4" t="s">
        <v>136</v>
      </c>
      <c r="C16" s="5" t="n">
        <v>434</v>
      </c>
    </row>
    <row r="17" spans="1:6">
      <c r="A17" s="4" t="s">
        <v>137</v>
      </c>
      <c r="B17" s="5" t="n">
        <v>-7976</v>
      </c>
      <c r="C17" s="5" t="n">
        <v>361082</v>
      </c>
    </row>
    <row r="18" spans="1:6">
      <c r="A18" s="4" t="s">
        <v>138</v>
      </c>
      <c r="B18" s="5" t="n">
        <v>48910</v>
      </c>
      <c r="C18" s="5" t="n">
        <v>-16807</v>
      </c>
    </row>
    <row r="19" spans="1:6">
      <c r="A19" s="4" t="s">
        <v>139</v>
      </c>
      <c r="B19" s="5" t="n">
        <v>147749</v>
      </c>
      <c r="C19" s="5" t="n">
        <v>63443</v>
      </c>
    </row>
    <row r="20" spans="1:6">
      <c r="A20" s="4" t="s">
        <v>140</v>
      </c>
      <c r="B20" s="5" t="n">
        <v>196659</v>
      </c>
      <c r="C20" s="5" t="n">
        <v>46636</v>
      </c>
    </row>
    <row r="21" spans="1:6">
      <c r="A21" s="3" t="s">
        <v>141</v>
      </c>
    </row>
    <row r="22" spans="1:6">
      <c r="A22" s="4" t="s">
        <v>27</v>
      </c>
      <c r="D22" s="7" t="n">
        <v>183138</v>
      </c>
      <c r="E22" s="7" t="n">
        <v>134596</v>
      </c>
      <c r="F22" s="7" t="n">
        <v>44574</v>
      </c>
    </row>
    <row r="23" spans="1:6">
      <c r="A23" s="4" t="s">
        <v>28</v>
      </c>
      <c r="D23" s="5" t="n">
        <v>3659</v>
      </c>
      <c r="E23" s="5" t="n">
        <v>3267</v>
      </c>
      <c r="F23" s="5" t="n">
        <v>2062</v>
      </c>
    </row>
    <row r="24" spans="1:6">
      <c r="A24" s="4" t="s">
        <v>142</v>
      </c>
      <c r="D24" s="5" t="n">
        <v>9862</v>
      </c>
    </row>
    <row r="25" spans="1:6">
      <c r="A25" s="4" t="s">
        <v>796</v>
      </c>
      <c r="B25" s="5" t="n">
        <v>147749</v>
      </c>
      <c r="C25" s="5" t="n">
        <v>63443</v>
      </c>
      <c r="D25" s="5" t="n">
        <v>196659</v>
      </c>
      <c r="E25" s="5" t="n">
        <v>147749</v>
      </c>
      <c r="F25" s="5" t="n">
        <v>46636</v>
      </c>
    </row>
    <row r="26" spans="1:6">
      <c r="A26" s="4" t="s">
        <v>151</v>
      </c>
    </row>
    <row r="27" spans="1:6">
      <c r="A27" s="3" t="s">
        <v>794</v>
      </c>
    </row>
    <row r="28" spans="1:6">
      <c r="A28" s="4" t="s">
        <v>797</v>
      </c>
      <c r="C28" s="5" t="n">
        <v>375000</v>
      </c>
    </row>
    <row r="29" spans="1:6">
      <c r="A29" s="4" t="s">
        <v>153</v>
      </c>
    </row>
    <row r="30" spans="1:6">
      <c r="A30" s="3" t="s">
        <v>794</v>
      </c>
    </row>
    <row r="31" spans="1:6">
      <c r="A31" s="4" t="s">
        <v>154</v>
      </c>
      <c r="C31" s="5" t="n">
        <v>-1063</v>
      </c>
    </row>
    <row r="32" spans="1:6">
      <c r="A32" s="4" t="s">
        <v>148</v>
      </c>
    </row>
    <row r="33" spans="1:6">
      <c r="A33" s="3" t="s">
        <v>794</v>
      </c>
    </row>
    <row r="34" spans="1:6">
      <c r="A34" s="4" t="s">
        <v>149</v>
      </c>
      <c r="C34" s="5" t="n">
        <v>23000</v>
      </c>
    </row>
    <row r="35" spans="1:6">
      <c r="A35" s="4" t="s">
        <v>150</v>
      </c>
      <c r="C35" s="5" t="n">
        <v>-29000</v>
      </c>
    </row>
    <row r="36" spans="1:6">
      <c r="A36" s="4" t="s">
        <v>772</v>
      </c>
    </row>
    <row r="37" spans="1:6">
      <c r="A37" s="3" t="s">
        <v>790</v>
      </c>
    </row>
    <row r="38" spans="1:6">
      <c r="A38" s="4" t="s">
        <v>791</v>
      </c>
      <c r="B38" s="5" t="n">
        <v>-7128</v>
      </c>
      <c r="C38" s="5" t="n">
        <v>-2768</v>
      </c>
    </row>
    <row r="39" spans="1:6">
      <c r="A39" s="3" t="s">
        <v>792</v>
      </c>
    </row>
    <row r="40" spans="1:6">
      <c r="A40" s="4" t="s">
        <v>127</v>
      </c>
      <c r="B40" s="5" t="n">
        <v>-1233</v>
      </c>
      <c r="C40" s="5" t="n">
        <v>-151</v>
      </c>
    </row>
    <row r="41" spans="1:6">
      <c r="A41" s="4" t="s">
        <v>793</v>
      </c>
      <c r="C41" s="5" t="n">
        <v>-565</v>
      </c>
    </row>
    <row r="42" spans="1:6">
      <c r="A42" s="4" t="s">
        <v>129</v>
      </c>
      <c r="C42" s="5" t="n">
        <v>-376750</v>
      </c>
    </row>
    <row r="43" spans="1:6">
      <c r="A43" s="4" t="s">
        <v>131</v>
      </c>
      <c r="B43" s="5" t="n">
        <v>-1233</v>
      </c>
      <c r="C43" s="5" t="n">
        <v>-377466</v>
      </c>
    </row>
    <row r="44" spans="1:6">
      <c r="A44" s="3" t="s">
        <v>794</v>
      </c>
    </row>
    <row r="45" spans="1:6">
      <c r="A45" s="4" t="s">
        <v>798</v>
      </c>
      <c r="B45" s="5" t="n">
        <v>62560</v>
      </c>
      <c r="C45" s="5" t="n">
        <v>18746</v>
      </c>
    </row>
    <row r="46" spans="1:6">
      <c r="A46" s="4" t="s">
        <v>795</v>
      </c>
      <c r="B46" s="5" t="n">
        <v>-22</v>
      </c>
    </row>
    <row r="47" spans="1:6">
      <c r="A47" s="4" t="s">
        <v>134</v>
      </c>
      <c r="B47" s="5" t="n">
        <v>-304</v>
      </c>
      <c r="C47" s="5" t="n">
        <v>-7016</v>
      </c>
    </row>
    <row r="48" spans="1:6">
      <c r="A48" s="4" t="s">
        <v>135</v>
      </c>
      <c r="B48" s="5" t="n">
        <v>-7502</v>
      </c>
      <c r="C48" s="5" t="n">
        <v>-179</v>
      </c>
    </row>
    <row r="49" spans="1:6">
      <c r="A49" s="4" t="s">
        <v>136</v>
      </c>
      <c r="C49" s="5" t="n">
        <v>434</v>
      </c>
    </row>
    <row r="50" spans="1:6">
      <c r="A50" s="4" t="s">
        <v>137</v>
      </c>
      <c r="B50" s="5" t="n">
        <v>54732</v>
      </c>
      <c r="C50" s="5" t="n">
        <v>379922</v>
      </c>
    </row>
    <row r="51" spans="1:6">
      <c r="A51" s="4" t="s">
        <v>138</v>
      </c>
      <c r="B51" s="5" t="n">
        <v>46371</v>
      </c>
      <c r="C51" s="5" t="n">
        <v>-312</v>
      </c>
    </row>
    <row r="52" spans="1:6">
      <c r="A52" s="4" t="s">
        <v>139</v>
      </c>
      <c r="B52" s="5" t="n">
        <v>13836</v>
      </c>
      <c r="C52" s="5" t="n">
        <v>1409</v>
      </c>
    </row>
    <row r="53" spans="1:6">
      <c r="A53" s="4" t="s">
        <v>140</v>
      </c>
      <c r="B53" s="5" t="n">
        <v>60207</v>
      </c>
      <c r="C53" s="5" t="n">
        <v>1097</v>
      </c>
    </row>
    <row r="54" spans="1:6">
      <c r="A54" s="3" t="s">
        <v>141</v>
      </c>
    </row>
    <row r="55" spans="1:6">
      <c r="A55" s="4" t="s">
        <v>27</v>
      </c>
      <c r="D55" s="5" t="n">
        <v>59490</v>
      </c>
      <c r="F55" s="5" t="n">
        <v>419</v>
      </c>
    </row>
    <row r="56" spans="1:6">
      <c r="A56" s="4" t="s">
        <v>28</v>
      </c>
      <c r="D56" s="5" t="n">
        <v>717</v>
      </c>
      <c r="F56" s="5" t="n">
        <v>678</v>
      </c>
    </row>
    <row r="57" spans="1:6">
      <c r="A57" s="4" t="s">
        <v>796</v>
      </c>
      <c r="B57" s="5" t="n">
        <v>13836</v>
      </c>
      <c r="C57" s="5" t="n">
        <v>1409</v>
      </c>
      <c r="D57" s="5" t="n">
        <v>60207</v>
      </c>
      <c r="E57" s="5" t="n">
        <v>13836</v>
      </c>
      <c r="F57" s="5" t="n">
        <v>1097</v>
      </c>
    </row>
    <row r="58" spans="1:6">
      <c r="A58" s="4" t="s">
        <v>799</v>
      </c>
    </row>
    <row r="59" spans="1:6">
      <c r="A59" s="3" t="s">
        <v>794</v>
      </c>
    </row>
    <row r="60" spans="1:6">
      <c r="A60" s="4" t="s">
        <v>797</v>
      </c>
      <c r="C60" s="5" t="n">
        <v>375000</v>
      </c>
    </row>
    <row r="61" spans="1:6">
      <c r="A61" s="4" t="s">
        <v>800</v>
      </c>
    </row>
    <row r="62" spans="1:6">
      <c r="A62" s="3" t="s">
        <v>794</v>
      </c>
    </row>
    <row r="63" spans="1:6">
      <c r="A63" s="4" t="s">
        <v>154</v>
      </c>
      <c r="C63" s="5" t="n">
        <v>-1063</v>
      </c>
    </row>
    <row r="64" spans="1:6">
      <c r="A64" s="4" t="s">
        <v>801</v>
      </c>
    </row>
    <row r="65" spans="1:6">
      <c r="A65" s="3" t="s">
        <v>794</v>
      </c>
    </row>
    <row r="66" spans="1:6">
      <c r="A66" s="4" t="s">
        <v>149</v>
      </c>
      <c r="C66" s="5" t="n">
        <v>23000</v>
      </c>
    </row>
    <row r="67" spans="1:6">
      <c r="A67" s="4" t="s">
        <v>150</v>
      </c>
      <c r="C67" s="5" t="n">
        <v>-29000</v>
      </c>
    </row>
    <row r="68" spans="1:6">
      <c r="A68" s="4" t="s">
        <v>775</v>
      </c>
    </row>
    <row r="69" spans="1:6">
      <c r="A69" s="3" t="s">
        <v>790</v>
      </c>
    </row>
    <row r="70" spans="1:6">
      <c r="A70" s="4" t="s">
        <v>791</v>
      </c>
      <c r="B70" s="5" t="n">
        <v>87253</v>
      </c>
      <c r="C70" s="5" t="n">
        <v>7862</v>
      </c>
    </row>
    <row r="71" spans="1:6">
      <c r="A71" s="3" t="s">
        <v>792</v>
      </c>
    </row>
    <row r="72" spans="1:6">
      <c r="A72" s="4" t="s">
        <v>127</v>
      </c>
      <c r="B72" s="5" t="n">
        <v>-19011</v>
      </c>
      <c r="C72" s="5" t="n">
        <v>-6055</v>
      </c>
    </row>
    <row r="73" spans="1:6">
      <c r="A73" s="4" t="s">
        <v>128</v>
      </c>
      <c r="B73" s="5" t="n">
        <v>150</v>
      </c>
      <c r="C73" s="5" t="n">
        <v>32</v>
      </c>
    </row>
    <row r="74" spans="1:6">
      <c r="A74" s="4" t="s">
        <v>793</v>
      </c>
      <c r="C74" s="5" t="n">
        <v>417</v>
      </c>
    </row>
    <row r="75" spans="1:6">
      <c r="A75" s="4" t="s">
        <v>131</v>
      </c>
      <c r="B75" s="5" t="n">
        <v>-18861</v>
      </c>
      <c r="C75" s="5" t="n">
        <v>-5606</v>
      </c>
    </row>
    <row r="76" spans="1:6">
      <c r="A76" s="3" t="s">
        <v>794</v>
      </c>
    </row>
    <row r="77" spans="1:6">
      <c r="A77" s="4" t="s">
        <v>798</v>
      </c>
      <c r="B77" s="5" t="n">
        <v>-66660</v>
      </c>
      <c r="C77" s="5" t="n">
        <v>-18634</v>
      </c>
    </row>
    <row r="78" spans="1:6">
      <c r="A78" s="4" t="s">
        <v>133</v>
      </c>
      <c r="B78" s="5" t="n">
        <v>-78</v>
      </c>
      <c r="C78" s="5" t="n">
        <v>-94</v>
      </c>
    </row>
    <row r="79" spans="1:6">
      <c r="A79" s="4" t="s">
        <v>137</v>
      </c>
      <c r="B79" s="5" t="n">
        <v>-66738</v>
      </c>
      <c r="C79" s="5" t="n">
        <v>-18728</v>
      </c>
    </row>
    <row r="80" spans="1:6">
      <c r="A80" s="4" t="s">
        <v>138</v>
      </c>
      <c r="B80" s="5" t="n">
        <v>1654</v>
      </c>
      <c r="C80" s="5" t="n">
        <v>-16472</v>
      </c>
    </row>
    <row r="81" spans="1:6">
      <c r="A81" s="4" t="s">
        <v>139</v>
      </c>
      <c r="B81" s="5" t="n">
        <v>118483</v>
      </c>
      <c r="C81" s="5" t="n">
        <v>61702</v>
      </c>
    </row>
    <row r="82" spans="1:6">
      <c r="A82" s="4" t="s">
        <v>140</v>
      </c>
      <c r="B82" s="5" t="n">
        <v>120137</v>
      </c>
      <c r="C82" s="5" t="n">
        <v>45230</v>
      </c>
    </row>
    <row r="83" spans="1:6">
      <c r="A83" s="3" t="s">
        <v>141</v>
      </c>
    </row>
    <row r="84" spans="1:6">
      <c r="A84" s="4" t="s">
        <v>27</v>
      </c>
      <c r="D84" s="5" t="n">
        <v>116394</v>
      </c>
      <c r="F84" s="5" t="n">
        <v>43846</v>
      </c>
    </row>
    <row r="85" spans="1:6">
      <c r="A85" s="4" t="s">
        <v>28</v>
      </c>
      <c r="D85" s="5" t="n">
        <v>2743</v>
      </c>
      <c r="F85" s="5" t="n">
        <v>1384</v>
      </c>
    </row>
    <row r="86" spans="1:6">
      <c r="A86" s="4" t="s">
        <v>142</v>
      </c>
      <c r="D86" s="5" t="n">
        <v>1000</v>
      </c>
    </row>
    <row r="87" spans="1:6">
      <c r="A87" s="4" t="s">
        <v>796</v>
      </c>
      <c r="B87" s="5" t="n">
        <v>118483</v>
      </c>
      <c r="C87" s="5" t="n">
        <v>61702</v>
      </c>
      <c r="D87" s="5" t="n">
        <v>120137</v>
      </c>
      <c r="E87" s="5" t="n">
        <v>118483</v>
      </c>
      <c r="F87" s="5" t="n">
        <v>45230</v>
      </c>
    </row>
    <row r="88" spans="1:6">
      <c r="A88" s="4" t="s">
        <v>777</v>
      </c>
    </row>
    <row r="89" spans="1:6">
      <c r="A89" s="3" t="s">
        <v>790</v>
      </c>
    </row>
    <row r="90" spans="1:6">
      <c r="A90" s="4" t="s">
        <v>791</v>
      </c>
      <c r="B90" s="5" t="n">
        <v>-2118</v>
      </c>
      <c r="C90" s="5" t="n">
        <v>89</v>
      </c>
    </row>
    <row r="91" spans="1:6">
      <c r="A91" s="3" t="s">
        <v>792</v>
      </c>
    </row>
    <row r="92" spans="1:6">
      <c r="A92" s="4" t="s">
        <v>127</v>
      </c>
      <c r="B92" s="5" t="n">
        <v>-1027</v>
      </c>
    </row>
    <row r="93" spans="1:6">
      <c r="A93" s="4" t="s">
        <v>131</v>
      </c>
      <c r="B93" s="5" t="n">
        <v>-1027</v>
      </c>
    </row>
    <row r="94" spans="1:6">
      <c r="A94" s="3" t="s">
        <v>794</v>
      </c>
    </row>
    <row r="95" spans="1:6">
      <c r="A95" s="4" t="s">
        <v>798</v>
      </c>
      <c r="B95" s="5" t="n">
        <v>4100</v>
      </c>
      <c r="C95" s="5" t="n">
        <v>-112</v>
      </c>
    </row>
    <row r="96" spans="1:6">
      <c r="A96" s="4" t="s">
        <v>133</v>
      </c>
      <c r="B96" s="5" t="n">
        <v>-70</v>
      </c>
    </row>
    <row r="97" spans="1:6">
      <c r="A97" s="4" t="s">
        <v>137</v>
      </c>
      <c r="B97" s="5" t="n">
        <v>4030</v>
      </c>
      <c r="C97" s="5" t="n">
        <v>-112</v>
      </c>
    </row>
    <row r="98" spans="1:6">
      <c r="A98" s="4" t="s">
        <v>138</v>
      </c>
      <c r="B98" s="5" t="n">
        <v>885</v>
      </c>
      <c r="C98" s="5" t="n">
        <v>-23</v>
      </c>
    </row>
    <row r="99" spans="1:6">
      <c r="A99" s="4" t="s">
        <v>139</v>
      </c>
      <c r="B99" s="5" t="n">
        <v>15430</v>
      </c>
      <c r="C99" s="5" t="n">
        <v>332</v>
      </c>
    </row>
    <row r="100" spans="1:6">
      <c r="A100" s="4" t="s">
        <v>140</v>
      </c>
      <c r="B100" s="5" t="n">
        <v>16315</v>
      </c>
      <c r="C100" s="5" t="n">
        <v>309</v>
      </c>
    </row>
    <row r="101" spans="1:6">
      <c r="A101" s="3" t="s">
        <v>141</v>
      </c>
    </row>
    <row r="102" spans="1:6">
      <c r="A102" s="4" t="s">
        <v>27</v>
      </c>
      <c r="D102" s="5" t="n">
        <v>7254</v>
      </c>
      <c r="F102" s="5" t="n">
        <v>309</v>
      </c>
    </row>
    <row r="103" spans="1:6">
      <c r="A103" s="4" t="s">
        <v>28</v>
      </c>
      <c r="D103" s="5" t="n">
        <v>199</v>
      </c>
    </row>
    <row r="104" spans="1:6">
      <c r="A104" s="4" t="s">
        <v>142</v>
      </c>
      <c r="D104" s="5" t="n">
        <v>8862</v>
      </c>
    </row>
    <row r="105" spans="1:6">
      <c r="A105" s="4" t="s">
        <v>796</v>
      </c>
      <c r="B105" s="7" t="n">
        <v>15430</v>
      </c>
      <c r="C105" s="7" t="n">
        <v>332</v>
      </c>
      <c r="D105" s="7" t="n">
        <v>16315</v>
      </c>
      <c r="E105" s="7" t="n">
        <v>15430</v>
      </c>
      <c r="F105" s="7" t="n">
        <v>30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2</v>
      </c>
      <c r="B1" s="2" t="s">
        <v>517</v>
      </c>
      <c r="C1" s="2" t="s">
        <v>2</v>
      </c>
      <c r="D1" s="2" t="s">
        <v>519</v>
      </c>
    </row>
    <row r="2" spans="1:4">
      <c r="A2" s="4" t="s">
        <v>565</v>
      </c>
    </row>
    <row r="3" spans="1:4">
      <c r="A3" s="3" t="s">
        <v>329</v>
      </c>
    </row>
    <row r="4" spans="1:4">
      <c r="A4" s="4" t="s">
        <v>567</v>
      </c>
      <c r="D4" s="7" t="n">
        <v>300000000</v>
      </c>
    </row>
    <row r="5" spans="1:4">
      <c r="A5" s="4" t="s">
        <v>803</v>
      </c>
    </row>
    <row r="6" spans="1:4">
      <c r="A6" s="3" t="s">
        <v>329</v>
      </c>
    </row>
    <row r="7" spans="1:4">
      <c r="A7" s="4" t="s">
        <v>804</v>
      </c>
      <c r="C7" s="7" t="n">
        <v>600000</v>
      </c>
    </row>
    <row r="8" spans="1:4">
      <c r="A8" s="4" t="s">
        <v>805</v>
      </c>
      <c r="C8" s="5" t="n">
        <v>400000</v>
      </c>
    </row>
    <row r="9" spans="1:4">
      <c r="A9" s="4" t="s">
        <v>806</v>
      </c>
    </row>
    <row r="10" spans="1:4">
      <c r="A10" s="3" t="s">
        <v>329</v>
      </c>
    </row>
    <row r="11" spans="1:4">
      <c r="A11" s="4" t="s">
        <v>804</v>
      </c>
      <c r="C11" s="5" t="n">
        <v>1000000</v>
      </c>
    </row>
    <row r="12" spans="1:4">
      <c r="A12" s="4" t="s">
        <v>805</v>
      </c>
      <c r="C12" s="7" t="n">
        <v>800000</v>
      </c>
    </row>
    <row r="13" spans="1:4">
      <c r="A13" s="4" t="s">
        <v>807</v>
      </c>
    </row>
    <row r="14" spans="1:4">
      <c r="A14" s="3" t="s">
        <v>329</v>
      </c>
    </row>
    <row r="15" spans="1:4">
      <c r="A15" s="4" t="s">
        <v>808</v>
      </c>
      <c r="B15" s="7" t="n">
        <v>327500000</v>
      </c>
    </row>
    <row r="16" spans="1:4">
      <c r="A16" s="4" t="s">
        <v>809</v>
      </c>
    </row>
    <row r="17" spans="1:4">
      <c r="A17" s="3" t="s">
        <v>329</v>
      </c>
    </row>
    <row r="18" spans="1:4">
      <c r="A18" s="4" t="s">
        <v>808</v>
      </c>
      <c r="B18" s="5" t="n">
        <v>1850000000</v>
      </c>
    </row>
    <row r="19" spans="1:4">
      <c r="A19" s="4" t="s">
        <v>810</v>
      </c>
    </row>
    <row r="20" spans="1:4">
      <c r="A20" s="3" t="s">
        <v>329</v>
      </c>
    </row>
    <row r="21" spans="1:4">
      <c r="A21" s="4" t="s">
        <v>808</v>
      </c>
      <c r="B21" s="5" t="n">
        <v>600000000</v>
      </c>
    </row>
    <row r="22" spans="1:4">
      <c r="A22" s="4" t="s">
        <v>811</v>
      </c>
    </row>
    <row r="23" spans="1:4">
      <c r="A23" s="3" t="s">
        <v>329</v>
      </c>
    </row>
    <row r="24" spans="1:4">
      <c r="A24" s="4" t="s">
        <v>567</v>
      </c>
      <c r="B24" s="7" t="n">
        <v>500000000</v>
      </c>
    </row>
    <row r="25" spans="1:4">
      <c r="A25" s="4" t="s">
        <v>584</v>
      </c>
      <c r="B25" s="4" t="s">
        <v>585</v>
      </c>
    </row>
    <row r="26" spans="1:4">
      <c r="A26" s="4" t="s">
        <v>812</v>
      </c>
    </row>
    <row r="27" spans="1:4">
      <c r="A27" s="3" t="s">
        <v>329</v>
      </c>
    </row>
    <row r="28" spans="1:4">
      <c r="A28" s="4" t="s">
        <v>808</v>
      </c>
      <c r="B28" s="7" t="n">
        <v>1210000000</v>
      </c>
    </row>
    <row r="29" spans="1:4">
      <c r="A29" s="4" t="s">
        <v>813</v>
      </c>
    </row>
    <row r="30" spans="1:4">
      <c r="A30" s="3" t="s">
        <v>329</v>
      </c>
    </row>
    <row r="31" spans="1:4">
      <c r="A31" s="4" t="s">
        <v>808</v>
      </c>
      <c r="B31" s="7" t="n">
        <v>640000000</v>
      </c>
    </row>
    <row r="32" spans="1:4">
      <c r="A32" s="4" t="s">
        <v>814</v>
      </c>
      <c r="B32" s="4" t="s">
        <v>815</v>
      </c>
    </row>
    <row r="33" spans="1:4">
      <c r="A33" s="4" t="s">
        <v>816</v>
      </c>
      <c r="B33" s="4" t="s">
        <v>817</v>
      </c>
    </row>
    <row r="34" spans="1:4">
      <c r="A34" s="4" t="s">
        <v>818</v>
      </c>
      <c r="B34" s="7" t="n">
        <v>11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4:39:48Z</dcterms:created>
  <dcterms:modified xmlns:dcterms="http://purl.org/dc/terms/" xmlns:xsi="http://www.w3.org/2001/XMLSchema-instance" xsi:type="dcterms:W3CDTF">2018-05-08T14:39:48Z</dcterms:modified>
</cp:coreProperties>
</file>